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TATEMENTS OF STOCKHOLDERS' EQU" sheetId="6" r:id="rId6"/>
    <s:sheet name="Condensed Consolidated Stateme7" sheetId="7" r:id="rId7"/>
    <s:sheet name="ORGANIZATION" sheetId="8" r:id="rId8"/>
    <s:sheet name="LIQUIDITY AND GOING CONCERN" sheetId="9" r:id="rId9"/>
    <s:sheet name="SUMMARY OF SIGNIFICANT ACCOUNTI" sheetId="10" r:id="rId10"/>
    <s:sheet name="MERGER WITH BRUSHY RESOURCES, I" sheetId="11" r:id="rId11"/>
    <s:sheet name="OIL AND GAS ASSETS" sheetId="12" r:id="rId12"/>
    <s:sheet name="FAIR VALUE OF FINANCIAL INSTRUM" sheetId="13" r:id="rId13"/>
    <s:sheet name="LOAN AGREEMENTS" sheetId="14" r:id="rId14"/>
    <s:sheet name="COMMITMENTS AND CONTINGENCIES" sheetId="15" r:id="rId15"/>
    <s:sheet name="RELATED PARTY TRANSACTIONS" sheetId="16" r:id="rId16"/>
    <s:sheet name="SHAREHOLDERS' EQUITY" sheetId="17" r:id="rId17"/>
    <s:sheet name="SHARE BASED AND OTHER COMPENSAT" sheetId="18" r:id="rId18"/>
    <s:sheet name="SUBSEQUENT EVENTS" sheetId="19" r:id="rId19"/>
    <s:sheet name="SUMMARY OF SIGNIFICANT ACCOUN20" sheetId="20" r:id="rId20"/>
    <s:sheet name="SUMMARY OF SIGNIFICANT ACCOUN21" sheetId="21" r:id="rId21"/>
    <s:sheet name="MERGER WITH BRUSHY RESOURCES,22" sheetId="22" r:id="rId22"/>
    <s:sheet name="FAIR VALUE OF FINANCIAL INSTR23" sheetId="23" r:id="rId23"/>
    <s:sheet name="LOAN AGREEMENTS (Tables)" sheetId="24" r:id="rId24"/>
    <s:sheet name="SHAREHOLDERS' EQUITY (Tables)" sheetId="25" r:id="rId25"/>
    <s:sheet name="SHARE BASED AND OTHER COMPENS26" sheetId="26" r:id="rId26"/>
    <s:sheet name="ORGANIZATION (Details Textual)" sheetId="27" r:id="rId27"/>
    <s:sheet name="LIQUIDITY AND GOING CONCERN (De"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MERGER WITH BRUSHY RESOURCES,34" sheetId="34" r:id="rId34"/>
    <s:sheet name="MERGER WITH BRUSHY RESOURCES,35" sheetId="35" r:id="rId35"/>
    <s:sheet name="MERGER WITH BRUSHY RESOURCES,36" sheetId="36" r:id="rId36"/>
    <s:sheet name="OIL AND GAS ASSETS (Details Tex" sheetId="37" r:id="rId37"/>
    <s:sheet name="FAIR VALUE OF FINANCIAL INSTR38" sheetId="38" r:id="rId38"/>
    <s:sheet name="FAIR VALUE OF FINANCIAL INSTR39" sheetId="39" r:id="rId39"/>
    <s:sheet name="FAIR VALUE OF FINANCIAL INSTR40" sheetId="40" r:id="rId40"/>
    <s:sheet name="LOAN AGREEMENTS (Details)" sheetId="41" r:id="rId41"/>
    <s:sheet name="LOAN AGREEMENTS (Details 1)" sheetId="42" r:id="rId42"/>
    <s:sheet name="LOAN AGREEMENTS (Details 2)" sheetId="43" r:id="rId43"/>
    <s:sheet name="LOAN AGREEMENTS (Details 3)" sheetId="44" r:id="rId44"/>
    <s:sheet name="LOAN AGREEMENTS (Details Textua" sheetId="45" r:id="rId45"/>
    <s:sheet name="RELATED PARTY TRANSACTIONS (Det" sheetId="46" r:id="rId46"/>
    <s:sheet name="SHAREHOLDERS' EQUITY (Details)" sheetId="47" r:id="rId47"/>
    <s:sheet name="SHAREHOLDERS' EQUITY (Details T" sheetId="48" r:id="rId48"/>
    <s:sheet name="SHARE BASED AND OTHER COMPENS49" sheetId="49" r:id="rId49"/>
    <s:sheet name="SHARE BASED AND OTHER COMPENS50" sheetId="50" r:id="rId50"/>
    <s:sheet name="SHARE BASED AND OTHER COMPENS51" sheetId="51" r:id="rId51"/>
    <s:sheet name="SHARE BASED AND OTHER COMPENS52" sheetId="52" r:id="rId52"/>
    <s:sheet name="SUBSEQUENT EVENTS (Details Text" sheetId="53" r:id="rId53"/>
  </s:sheets>
  <s:definedNames/>
  <s:calcPr calcId="124519" calcMode="auto" fullCalcOnLoad="1"/>
</s:workbook>
</file>

<file path=xl/sharedStrings.xml><?xml version="1.0" encoding="utf-8"?>
<sst xmlns="http://schemas.openxmlformats.org/spreadsheetml/2006/main" uniqueCount="835">
  <si>
    <t>Document And Entity Information - shares</t>
  </si>
  <si>
    <t>6 Months Ended</t>
  </si>
  <si>
    <t>Jun. 30, 2016</t>
  </si>
  <si>
    <t>Aug. 24, 2016</t>
  </si>
  <si>
    <t>Document Information [Line Items]</t>
  </si>
  <si>
    <t>Entity Registrant Name</t>
  </si>
  <si>
    <t>LILIS ENERGY, INC.</t>
  </si>
  <si>
    <t>Entity Central Index Key</t>
  </si>
  <si>
    <t>Document Type</t>
  </si>
  <si>
    <t>10-Q</t>
  </si>
  <si>
    <t>Amendment Flag</t>
  </si>
  <si>
    <t>false</t>
  </si>
  <si>
    <t>Document Period End Date</t>
  </si>
  <si>
    <t>Jun. 30,
		2016</t>
  </si>
  <si>
    <t>Document Fiscal Year Focus</t>
  </si>
  <si>
    <t>Document Fiscal Period Focus</t>
  </si>
  <si>
    <t>Q2</t>
  </si>
  <si>
    <t>Current Fiscal Year End Date</t>
  </si>
  <si>
    <t>--12-31</t>
  </si>
  <si>
    <t>Entity Filer Category</t>
  </si>
  <si>
    <t>Smaller Reporting Company</t>
  </si>
  <si>
    <t>Trading Symbol</t>
  </si>
  <si>
    <t>LLEX</t>
  </si>
  <si>
    <t>Entity Common Stock, Shares Outstanding</t>
  </si>
  <si>
    <t>Condensed Consolidated Balance Sheets - USD ($)</t>
  </si>
  <si>
    <t>Dec. 31, 2015</t>
  </si>
  <si>
    <t>Current assets:</t>
  </si>
  <si>
    <t>Cash</t>
  </si>
  <si>
    <t>Restricted cash</t>
  </si>
  <si>
    <t>Accounts receivable (net of allowance of $280,000 and $80,000, respectively)</t>
  </si>
  <si>
    <t>Prepaid expenses</t>
  </si>
  <si>
    <t>Total current assets</t>
  </si>
  <si>
    <t>Oil and gas properties (full cost method), at cost:</t>
  </si>
  <si>
    <t>Evaluated properties</t>
  </si>
  <si>
    <t>Unevaluated acreage, excluded from amortization</t>
  </si>
  <si>
    <t>Total oil and gas properties, cost</t>
  </si>
  <si>
    <t>Less accumulated depreciation, depletion, amortization, and impairment</t>
  </si>
  <si>
    <t>Total oil and gas properties at cost, net</t>
  </si>
  <si>
    <t>Other assets:</t>
  </si>
  <si>
    <t>Office equipment net of accumulated depreciation of $157,510 and $137,149, respectively.</t>
  </si>
  <si>
    <t>Restricted cash, deposits and other</t>
  </si>
  <si>
    <t>Total other assets</t>
  </si>
  <si>
    <t>Total Assets</t>
  </si>
  <si>
    <t>Current liabilities:</t>
  </si>
  <si>
    <t>Dividends accrued on preferred stock</t>
  </si>
  <si>
    <t>Accrued expenses for drilling activity</t>
  </si>
  <si>
    <t>Accounts payable</t>
  </si>
  <si>
    <t>Accrued expenses</t>
  </si>
  <si>
    <t>Revenue payable</t>
  </si>
  <si>
    <t>Term loan - Independent Bank</t>
  </si>
  <si>
    <t>Current asset retirement obligations</t>
  </si>
  <si>
    <t>Convertible notes - net of discount</t>
  </si>
  <si>
    <t>Convertible notes - related parties, net of discount</t>
  </si>
  <si>
    <t>Term loan - Heartland, net of discount</t>
  </si>
  <si>
    <t>Convertible debentures, net of discount</t>
  </si>
  <si>
    <t>Derivative liability - conversion feature</t>
  </si>
  <si>
    <t>Total current liabilities</t>
  </si>
  <si>
    <t>Long term liabilities:</t>
  </si>
  <si>
    <t>Other long-term liabilities</t>
  </si>
  <si>
    <t>Note payable - SOS Ventures</t>
  </si>
  <si>
    <t>Asset retirement obligation-non-current</t>
  </si>
  <si>
    <t>Warrant liability</t>
  </si>
  <si>
    <t>Total long-term liabilities</t>
  </si>
  <si>
    <t>Total liabilities</t>
  </si>
  <si>
    <t>Commitments and contingencies</t>
  </si>
  <si>
    <t xml:space="preserve"> </t>
  </si>
  <si>
    <t>Conditionally redeemable 6% preferred stock, $0.0001 par value: 7,000 shares authorized; 2,000 shares issued and outstanding with a liquidation preference of $2,180,000 as of June 30, 2016</t>
  </si>
  <si>
    <t>Stockholders' equity (deficiency)</t>
  </si>
  <si>
    <t>Series B Preferred stock subscribed 2,100 shares subscribed at June 30, 2016 and no shares subscribed at December 31, 2015.</t>
  </si>
  <si>
    <t>Common stock, $0.0001 par value: 100,000,000 shares authorized; 15,588,594 shares issued and outstanding as of June 30, 2016 and 2,786,276 issued and outstanding as of December 31, 2015.</t>
  </si>
  <si>
    <t>Additional paid in capital</t>
  </si>
  <si>
    <t>Accumulated deficit</t>
  </si>
  <si>
    <t>Total stockholders' equity (deficiency)</t>
  </si>
  <si>
    <t>Total Liabilities, Redeemable Preferred Stock and Stockholders’ Equity (Deficiency)</t>
  </si>
  <si>
    <t>Series A Preferred Stock [Member]</t>
  </si>
  <si>
    <t>Preferred stock value</t>
  </si>
  <si>
    <t>Series B Preferred Stock [Member]</t>
  </si>
  <si>
    <t>Condensed Consolidated Balance Sheets [Parenthetical] - USD ($)</t>
  </si>
  <si>
    <t>Allowance related to accounts receivable</t>
  </si>
  <si>
    <t>Accumulated depreciation of office equipment</t>
  </si>
  <si>
    <t>Redeemable 6% preferred stock, par value</t>
  </si>
  <si>
    <t>Redeemable 6% preferred stock, shares authorized</t>
  </si>
  <si>
    <t>Redeemable 6% preferred stock, shares issued</t>
  </si>
  <si>
    <t>Redeemable 6% preferred stock, shares outstanding</t>
  </si>
  <si>
    <t>Redeemable 6% preferred stock, liquidation preferences</t>
  </si>
  <si>
    <t>Common Stock, Par or Stated Value Per Share (in dollars per share)</t>
  </si>
  <si>
    <t>Common Stock, Shares Authorized</t>
  </si>
  <si>
    <t>Common Stock, Shares, Issued</t>
  </si>
  <si>
    <t>Common Stock, Shares, Outstanding</t>
  </si>
  <si>
    <t>Preferred Stock, Par or Stated Value Per Share</t>
  </si>
  <si>
    <t>Preferred Stock Value Stated Rate</t>
  </si>
  <si>
    <t>Preferred Stock, Shares Authorized</t>
  </si>
  <si>
    <t>Preferred Stock, Shares Issued</t>
  </si>
  <si>
    <t>Preferred Stock, Shares Outstanding</t>
  </si>
  <si>
    <t>Preferred Stock, liquidation preference</t>
  </si>
  <si>
    <t>Preferred Stock, Shares Subscribed but Unissued</t>
  </si>
  <si>
    <t>Condensed Consolidated Statements of Operations - USD ($)</t>
  </si>
  <si>
    <t>3 Months Ended</t>
  </si>
  <si>
    <t>Jun. 30, 2015</t>
  </si>
  <si>
    <t>Revenue:</t>
  </si>
  <si>
    <t>Oil sales</t>
  </si>
  <si>
    <t>Gas sales</t>
  </si>
  <si>
    <t>Operating fees</t>
  </si>
  <si>
    <t>Total revenue</t>
  </si>
  <si>
    <t>Costs and expenses:</t>
  </si>
  <si>
    <t>Production costs</t>
  </si>
  <si>
    <t>Production taxes</t>
  </si>
  <si>
    <t>General and administrative</t>
  </si>
  <si>
    <t>Depreciation, depletion, accretion and amortization</t>
  </si>
  <si>
    <t>Impairment of evaluated oil and gas properties</t>
  </si>
  <si>
    <t>Total costs and expenses</t>
  </si>
  <si>
    <t>Loss from operations</t>
  </si>
  <si>
    <t>Other income (expenses):</t>
  </si>
  <si>
    <t>Other income</t>
  </si>
  <si>
    <t>Inducement expense</t>
  </si>
  <si>
    <t>Change in fair value of derivative liability - conversion feature</t>
  </si>
  <si>
    <t>Change in fair value of warrant liability</t>
  </si>
  <si>
    <t>Change in fair value of conditionally redeemable 6% preferred stock</t>
  </si>
  <si>
    <t>Interest expense</t>
  </si>
  <si>
    <t>Total other expenses</t>
  </si>
  <si>
    <t>Net loss</t>
  </si>
  <si>
    <t>Dividends on redeemable preferred stock</t>
  </si>
  <si>
    <t>Dividend Series A Convertible Preferred Stock</t>
  </si>
  <si>
    <t>Loss on extinguishment of Series A Convertible Preferred Stock</t>
  </si>
  <si>
    <t>Deemed Dividend On Convertible Preferred Stock</t>
  </si>
  <si>
    <t>Net loss attributable to common shareholders</t>
  </si>
  <si>
    <t>Net loss per common share basic and diluted</t>
  </si>
  <si>
    <t>Weighted average shares outstanding:</t>
  </si>
  <si>
    <t>Basic and diluted</t>
  </si>
  <si>
    <t>Condensed Consolidated Statements of Operations (Parenthetical)</t>
  </si>
  <si>
    <t>Percentage Of Redeemable Preferred Stock</t>
  </si>
  <si>
    <t>6.00%</t>
  </si>
  <si>
    <t>STATEMENTS OF STOCKHOLDERS' EQUITY (DEFICIT) - 6 months ended Jun. 30, 2016 - USD ($)</t>
  </si>
  <si>
    <t>Total</t>
  </si>
  <si>
    <t>Series B Preferred Stock Subscribed [Member]</t>
  </si>
  <si>
    <t>Common Stock [Member]</t>
  </si>
  <si>
    <t>Additional Paid-in Capital [Member]</t>
  </si>
  <si>
    <t>Accumulated Deficit [Member]</t>
  </si>
  <si>
    <t>Balance at Dec. 31, 2015</t>
  </si>
  <si>
    <t>Balance (in shares) at Dec. 31, 2015</t>
  </si>
  <si>
    <t>Common stock issued for officer and board compensation</t>
  </si>
  <si>
    <t>Common stock issued for officer and board compensation (in shares)</t>
  </si>
  <si>
    <t>Stock based compensation for issuance of stock options</t>
  </si>
  <si>
    <t>Stock based compensation for issuance of restricted stock</t>
  </si>
  <si>
    <t>Cashless warrant exercise</t>
  </si>
  <si>
    <t>Cashless warrant exercise (in shares)</t>
  </si>
  <si>
    <t>Warrants exercised for cash</t>
  </si>
  <si>
    <t>Warrants exercised for cash (in shares)</t>
  </si>
  <si>
    <t>Fair value of warrants issued for bridge term loan</t>
  </si>
  <si>
    <t>Common stock issued for convertible debentures and accrued interest</t>
  </si>
  <si>
    <t>Common stock issued for convertible debentures and accrued interest (in shares)</t>
  </si>
  <si>
    <t>Common stock issued to Brushy Shareholders in connection with the merger</t>
  </si>
  <si>
    <t>Common stock issued to Brushy Shareholders in connection with the merger (in shares)</t>
  </si>
  <si>
    <t>Warrants issued to SOS in connection with the Merger</t>
  </si>
  <si>
    <t>Common stock issued for Series A Preferred Stock and accrued dividends</t>
  </si>
  <si>
    <t>Common stock issued for Series A Preferred Stock and accrued dividends (in shares)</t>
  </si>
  <si>
    <t>Common stock issued for convertible notes and accrued interest</t>
  </si>
  <si>
    <t>Common stock issued for convertible notes and accrued interest (in shares)</t>
  </si>
  <si>
    <t>Series B Preferred Stock issued for cash</t>
  </si>
  <si>
    <t>Series B Preferred Stock issued for cash (in shares)</t>
  </si>
  <si>
    <t>Series B Preferred Stock subscription receivable</t>
  </si>
  <si>
    <t>Series B Preferred Stock subscription receivable (in shares)</t>
  </si>
  <si>
    <t>Warrants issued for Series B Preferred Stock offering fees</t>
  </si>
  <si>
    <t>Warrants re-priced to induce conversion</t>
  </si>
  <si>
    <t>Warrants re-priced to induce cash warrant exercise</t>
  </si>
  <si>
    <t>Dividend Preferred stockholders</t>
  </si>
  <si>
    <t>Dividend Series A Convertible Preferred stock</t>
  </si>
  <si>
    <t>Deemed dividend Series B Convertible Preferred stock</t>
  </si>
  <si>
    <t>Balance at Jun. 30, 2016</t>
  </si>
  <si>
    <t>Balance (in shares) at Jun. 30, 2016</t>
  </si>
  <si>
    <t>Condensed Consolidated Statements of Cash Flows - USD ($)</t>
  </si>
  <si>
    <t>Cash flows from operating activities:</t>
  </si>
  <si>
    <t>Adjustments to reconcile net loss to net cash used in operating activities:</t>
  </si>
  <si>
    <t>Equity instruments issued for services and compensation</t>
  </si>
  <si>
    <t>Bad debt expense</t>
  </si>
  <si>
    <t>Amortization of deferred financing cost</t>
  </si>
  <si>
    <t>Gain on extinguishment of debt</t>
  </si>
  <si>
    <t>Change in fair value of executive bonus</t>
  </si>
  <si>
    <t>Change in fair value of convertible debentures conversion derivative liability</t>
  </si>
  <si>
    <t>Change in fair value of conditionally redeemable 6% Preferred Stock</t>
  </si>
  <si>
    <t>Depreciation, depletion, amortization and accretion of asset retirement obligation</t>
  </si>
  <si>
    <t>Accretion of debt discount</t>
  </si>
  <si>
    <t>Changes in operating assets and liabilities:</t>
  </si>
  <si>
    <t>Accounts receivable</t>
  </si>
  <si>
    <t>Prepaid assets</t>
  </si>
  <si>
    <t>Accounts payable and other accrued expenses</t>
  </si>
  <si>
    <t>Net cash used in operating activities</t>
  </si>
  <si>
    <t>Cash flows from investing activities:</t>
  </si>
  <si>
    <t>Cash consideration advanced to Brushy - Merger consideration</t>
  </si>
  <si>
    <t>Cash held at Brushy</t>
  </si>
  <si>
    <t>Drilling capital expenditures</t>
  </si>
  <si>
    <t>Net cash used in investing activities</t>
  </si>
  <si>
    <t>Cash flows from financing activities:</t>
  </si>
  <si>
    <t>Net proceeds from issuance of Series B Preferred Stock</t>
  </si>
  <si>
    <t>Net proceeds from issuance of convertible notes</t>
  </si>
  <si>
    <t>Proceeds from warrant exercise</t>
  </si>
  <si>
    <t>Dividend payments on preferred stock</t>
  </si>
  <si>
    <t>Debt issuance costs</t>
  </si>
  <si>
    <t>Proceeds from issuance of term loan</t>
  </si>
  <si>
    <t>Proceeds from issuance of debt</t>
  </si>
  <si>
    <t>Repayment of debt</t>
  </si>
  <si>
    <t>Net cash provided by financing activities</t>
  </si>
  <si>
    <t>Increase (decrease) in cash</t>
  </si>
  <si>
    <t>Cash at beginning of period</t>
  </si>
  <si>
    <t>CASH AT END OF THE PERIOD</t>
  </si>
  <si>
    <t>Supplemental disclosure:</t>
  </si>
  <si>
    <t>Cash paid for interest</t>
  </si>
  <si>
    <t>Cash paid for income taxes</t>
  </si>
  <si>
    <t>Supplemental Non-cash transactions:</t>
  </si>
  <si>
    <t>Common stock issued for Brushy’s common stock</t>
  </si>
  <si>
    <t>Loss on extinguishment of Series A Preferred Stock</t>
  </si>
  <si>
    <t>Warrants issued for fees associated with Series B Preferred Stock issuance</t>
  </si>
  <si>
    <t>Warrants issued with Series B Preferred Stock issuance and recorded as a deemed dividend</t>
  </si>
  <si>
    <t>Asset retirement established on newly drilled wells</t>
  </si>
  <si>
    <t>Series B Preferred stock subscribed</t>
  </si>
  <si>
    <t>Fair value of warrants issued as debt discount</t>
  </si>
  <si>
    <t>Assets acquired and liabilities assumed through Brushy Merger:</t>
  </si>
  <si>
    <t>Oil and gas properties - Evaluated</t>
  </si>
  <si>
    <t>Oil and gas properties - Unevaluated</t>
  </si>
  <si>
    <t>Office equipment</t>
  </si>
  <si>
    <t>Asset retirement obligations</t>
  </si>
  <si>
    <t>SOS warrant liability</t>
  </si>
  <si>
    <t>Other liabilities</t>
  </si>
  <si>
    <t>ORGANIZATION</t>
  </si>
  <si>
    <t>Organization, Consolidation and Presentation of Financial Statements [Abstract]</t>
  </si>
  <si>
    <t xml:space="preserve"> NOTE 1  ORGANIZATION On June 23, 2016, Lilis Energy, Inc. (“Lilis”, “Lilis Energy”, “we”, “our”, and the “Company”) completed the merger transaction contemplated by the Agreement and Plan of Merger dated as of December 29, 2015, as amended (the “Merger Agreement”) by and among Lilis, Brushy Resources, Inc., a Delaware corporation (“Brushy”) and Lilis Merger Sub, Inc., a Delaware corporation, a wholly-owned subsidiary of Lilis (“Merger Sub”). Pursuant to the terms of the Merger Agreement, at the effective time (the “Effective Time”), Merger Sub merged with and into Brushy (the “Merger”), with Brushy continuing as the surviving corporation and becoming a wholly-owned subsidiary of Lilis. The results of operations of Brushy are included with those of Lilis from June 23, 2016 through June 30, 2016. See Note 4  Merger with Brushy and Related Transactions for additional information. The Company is an independent oil and gas exploration and production company, which historically, was focused on the Denver-Julesburg Basin (“DJ Basin”) where it currently holds approximately 7,600 3,800 On June 23, 2016, the Company effected a 1-for-10</t>
  </si>
  <si>
    <t>LIQUIDITY AND GOING CONCERN</t>
  </si>
  <si>
    <t>LIQUIDITY AND GOING CONCERN [Abstract]</t>
  </si>
  <si>
    <t xml:space="preserve"> NOTE 2  LIQUIDITY AND GOING CONCERN The Company's financial statements for the three and six months ended June 30, 2016 have been prepared on a going concern basis. The Company has reported net operating losses during the three and six months ended June 30, 2016 and for the past five years. This history of operating losses, along with the recent decrease in commodity prices, and short-term debt obligations may adversely affect the Company's ability to access the capital it needs to continue operations on terms acceptable to the Company when such capital is needed. These factors raise substantial doubt about the Company's ability to continue as a going concern. The Company's ability to continue as a going concern is dependent upon its ability to successfully accomplish its business plan, integrate the Merger and eventually secure other sources of financing and attain profitable operations. The accompanying financial statements do not include any adjustments relating to the recoverability and classification of recorded asset amounts, or amounts of liabilities, that might result from this uncertainty. As of August 24, 2016, the Company's cash balance was approximately $ 5 Recent Developments and Managements Plan On June 15, 2016, the Company entered into a securities purchase agreement (the “Series B Purchase Agreement”) for $ 20 6 9,090,909 0.0001 2.50 On June 23, 2016, the Company completed its Merger with Brushy. In connection with the Merger, the Company converted approximately $ 6.85 8 7.5 5.00 5.8 12 4.0 1.10 2.3 0.10 2.50 In connection with the Merger, the Company used a portion of the proceeds received through the transactions above to pay-down its term loan with Heartland Bank at a discount of $ 250,000 18.6 6.0 5.4 December 15, 2016 500,000 1.0 June 30, 2019 200,000 25.00 20.5 The Company had also paid deposits and operating expenses of Brushy toward completion of the Merger of approximately $ 2.5 For a complete description of the transactions referred to above and the Company’s outstanding indebtedness see Note 4  Merger with Brushy and Related Transactions and Note 7  Loan Agreements. During the year ended December 31, 2015, the Company entered into eight joint operating agreements (“JOAs”) to participate as a non-operator in the drilling of eight wells in the DJ Basin (the “Noble Wells”), which due to capital constraints, were temporarily shut-in. In May 2016, the Company renegotiated the ability to fund its share of the outstanding drilling operations in the amount of approximately $ 1.68 861,000 As a result of the completion of the Merger and regaining compliance with the JOAs, as of August 24, 2016, the Company was producing approximately 650 BOE a day from 35 economically producing wells. However, even after giving effect to the Merger and regaining compliance with the JOAs, due to the decline in commodity prices combined with the Company's resulting short-term outstanding indebtedness, the cash generated from the Company's production activity is not sufficient to pay its operating costs and the Company does not currently have sufficient cash to continue operations in the ordinary course without raising additional capital. The Company continues to pursue additional sources of financing but there can be no assurance that such financing will be completed on terms favorable to the Company, if at all.</t>
  </si>
  <si>
    <t>SUMMARY OF SIGNIFICANT ACCOUNTING POLICIES AND ESTIMATES</t>
  </si>
  <si>
    <t>Accounting Policies [Abstract]</t>
  </si>
  <si>
    <t xml:space="preserve"> NOTE 3 - SUMMARY OF SIGNIFICANT ACCOUNTING POLICIES AND ESTIMATES The condensed financial statements have been prepared in accordance with accounting principles generally accepted in the United States of America (“U.S. GAAP”) for interim financial statements and with Form 10-Q and Article 10 of Regulation S-X of the United States Securities and Exchange Commission. Accordingly, the financial statements do not contain all information and footnotes required by U.S. GAAP for annual financial statements. In the opinion of the Company’s management, the accompanying unaudited condens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for any future period. These condensed financial statements should be read in conjunction with the financial statements and related notes thereto included in the Company’s Annual Report on Form 10-K for the year ended December 31, 2015. The Company’s accounting policies are described in the Notes to Financial Statements in its Annual Report on Form 10-K for the year ended December 31, 2015, and updated, as necessary, in this Quarterly Report on Form 10-Q.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in addition to valuing the assets acquired and liabilities assumed in the Merger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505,000 5.97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Accrued liabilities are probable future sacrifices of economic benefits arising from present obligations of a particular entity to transfer assets or provide service to other entities in the future as a result of past transactions or events. June 30, December 31, Penalties due stakeholders  assumed in Merger $ 738,320 $ - Ad Valorem and production taxes 483,818 357,618 Accrued professional fees 531,500 90,825 Accrued executive compensation 412,500 720,414 Board of director fees 260,869 - Lease operating expense 166,282 177,847 Accrued interest 89,883 1,239,210 Other payables 75,868 369,505 $ 2,759,040 $ 2,955,419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done when a well is completed or an asset is placed in service. When the ARO is initially recorded, the Company capitalizes the cost (the asset retirement cost or "ARC") by increasing the carrying value of the related asset. ARCs related to wells are capitalized to the full cost pool and are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 The fair value of the Company’s asset retirement obligation liability is calculated at the point of inception by taking into account (i) the cost of abandoning oil and gas wells, which is based on the Company’s and/or industry’s historical experience for similar work, or estimates from independent third-parties; (ii) the economic lives of its properties, which are based on estimates from reserve engineers; (iii) the inflation rate; and (iv) the credit adjusted risk-free rate, which takes into account the Company’s credit risk and the time value of money. Given the unobservable nature of the inputs, the initial measurement of the asset retirement obligation liability is deemed to use Level 3 inputs. The Company has accreted approximately $ 3,000 6,000 5,000 9,000 June 30, December Balance, beginning of period $ 208 $ 200 Additions 779 - Disposition - - Revisions - (2) Accretion 6 10 993 208 Less: Current portion for cash flows expected to be incurred within one year (155) - Long-term portion, end of period $ 838 $ 208 Expected timing of asset retirement obligations: Year Ending June 30, 2016 $ 155 2017 - 2018 24 2019 - 2020 87 Thereafter 727 Total $ 993 The Company derives revenue primarily from the sale of produced natural gas and crude oil. The Company reports revenue as the gross amount received before taking into account production taxes and transportation costs, which are reported as separate expenses and are included in oil and gas production expense in the accompanying consolidated statements of operations. Revenue is recorded in the month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its knowledge of its properties, its historical performance, existing contracts, NYMEX and local spot market prices, quality and transportation differentials, and other factors as the basis for these estimate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warrants and options, are excluded from the calculation when their effect would be anti-dilutive. As of June 30, 2016 and June 30, 2015 shares underlying restricted stock units, options, warrants, preferred stock and Debentures have been excluded from the diluted share calculations as they were anti-dilutive as a result of net losses incurred. June 30, June 30, Stock Options 3,318,333 615,000 Restricted Stock Units (employees/directors) 159,583 191,400 Series A Preferred Stock - 311,203 Series B Preferred Stock 18,181,818 - Warrants to Purchase Common Stock 13,720,747 1,568,533 Convertible Notes 1,648,268 - Convertible Debentures - 342,323 37,028,749 3,028,459 In April 2016, the FASB issued ASU No. 2016-10, “ Revenue from Contracts with Customers: Identifying Performance Obligations and Licensing In May 2016, the FASB issued ASU No. 2016-12, “ Revenue from Contracts with Customers (Topic 606): Narrow-Scope Improvements and Practical Expedient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the effect of leases in the statement of comprehensive income and the statement of cash flows is largely unchanged from previous GAAP. The amendments in this ASU are effective for fiscal years beginning after December 15, 2018, including interim periods within those fiscal years. The Company is currently assessing the impact of this ASU on the Company’s consolidated financial statements. The FASB issued ASU 2016-09, CompensationStock Compensation (Topic 718): Improvements to Employee Share-Based Payment Accounting. Management does not believe that these or any other recently issued, but not yet effective accounting pronouncements, if adopted, would have a material effect on the accompanying condensed financial statements.</t>
  </si>
  <si>
    <t>MERGER WITH BRUSHY RESOURCES, INC. AND RELATED TRANSACTIONS</t>
  </si>
  <si>
    <t>Business Combinations [Abstract]</t>
  </si>
  <si>
    <t>Mergers, Acquisitions and Dispositions Disclosures</t>
  </si>
  <si>
    <t xml:space="preserve"> NOTE 4  MERGER WITH BRUSHY RESOURCES, INC. AND RELATED TRANSACTIONS As described in Note 1 above, on June 23, 2016, the Company completed its Merger with Brushy. The results of the Company's operations since the closing date of the Merger are included in its consolidated statement of operations. The Merger was effected through the issuance of approximately 5.785 0.4550916 11.4 7.2 6.0 500,000 1 200,000 In connection with the Merger, Lilis incurred Merger-related costs of approximately $ 3.22 3.05 169,000 Allocation of Purchase Price (in thousands, except number of shares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650 Accrued expenses  penalties assumed with Merger 738 Term loan - Independent Bank 11,379 17,767 Long-Term Debt 19 Asset Retirement Obligation 777 Amount attributable to liabilities assumed 18,563 $ 29,847 Fair Value of Brushy Assets Current Assets: Cash $ 706 Other current assets 603 $ 1,309 Oil and Gas Properties: Evaluated properties 7,512 Unevaluated properties 20,625 28,137 Other assets Other Property Plant &amp; Equipment 42 Other assets 359 401 Total Asset Value $ 29,847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The results of operations attributable to Brushy are included in the Company’s consolidated statement of operations beginning on June 24, 2016. Revenues of approximately $ 70,000 129,000 Pro forma Financial Information 6.8 7.4 5.1 582,000 746,000 Three Months Six Months Ended Ended June 30, June 30, 2016 2015 2016 2015 (in thousands, except per share amounts) Revenue $ 1,808 $ 568 $ 2,630 $ 1,297 Net loss $ (5,843) $ (6,522) $ (10,511) $ (14,305) Net loss per common share basic and diluted $ (1.48) $ (2.40) $ (3.06) $ (5.29) Weighted average shares outstanding: Basic and diluted 3,946,573 2,712,607 3,431,122 2,705,754 Debenture Conversion On June 23, 2016, pursuant to the terms of the Debenture Conversion Agreement, dated as of December 29, 2015, the Company's remaining outstanding 8 5.00 1,369,293 Series A Preferred Stock Conversion On June 23, 2016, upon consummation of the Merger, each outstanding share of Series A Preferred Stock automatically converted into Common Stock at a conversion price of $ 5.00 1,500,000 540,000 Convertible Notes Transactions and Conversion In a series of transactions from December 29, 2015 to May 6, 2016, the Company issued an aggregate of approximately $ 5.8 5.00 2.3 2.50 0.10 620,000 0.10 1.72 2.0 508,000 1.3 2.0 In connection with the closing of the Merger, on June 23, 2016, certain holders of Convertible Notes in an aggregate principal amount of approximately $ 4.0 1.10 3,636,363 3.4 350,000 350 159,091 2.50 Series B Preferred Stock Issuance On June 15, 2016, the Company entered into the Series B Purchase Agreement with accredited investors, pursuant to which the Company issued an aggregate of $ 20 1.10 9,090,909 2.50 452,724 820,000 500,000 150,000 150 68,182 2.50 900,000</t>
  </si>
  <si>
    <t>OIL AND GAS ASSETS</t>
  </si>
  <si>
    <t>Extractive Industries [Abstract]</t>
  </si>
  <si>
    <t xml:space="preserve"> NOTE 5 - OIL AND GAS ASSETS On June 23, 2016, the Company completed its Merger with Brushy, as described above. As a result of the Merger, the Company acquired 19 7.5 3,458 20.6 During the year ended December 31, 2015, the Company entered into the JOAs. The Company has an average of 3.41 1.68 300,000 Depreciation, depletion and amortization expenses related to the proved properties were approximately $ 365,000 388,000 184,000 416,000</t>
  </si>
  <si>
    <t>FAIR VALUE OF FINANCIAL INSTRUMENTS</t>
  </si>
  <si>
    <t>Fair Value Disclosures [Abstract]</t>
  </si>
  <si>
    <t xml:space="preserve"> NOTE 6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interest rate Term Loan, Debentures and Convertible Notes are measured using Level 3 inputs. Derivative Instruments The Company determines its estimate of the fair value of derivative instruments using a market approach based on several factors, including quoted market prices in active markets, quotes from third parties, and the credit rating of its counterparty. The Company also performs an internal valuation to ensure the reasonableness of third-party quotes. In evaluating counterparty credit risk, the Company assessed the possibility of whether the counterparty to the derivative would default by failing to make any contractually required payments. The Company considered that the counterparty is of substantial credit quality and has the financial resources and willingness to meet its potential repayment obligations associated with the derivative transactions. The Company has no such derivative instruments at June 30, 2016 and December 31, 2015. Asset Retirement Obligation The fair value of the Company’s asset retirement obligation liability is calculated at the point of inception by taking into account, the cost of abandoning oil and gas wells, which is based on the Company’s and/or Industry’s historical experience for similar work, or estimates from independent third-parties; the economic lives of its properties, which are based on estimates from reserve engineers; the inflation rate; and the credit adjusted risk-free rate, which takes into account the Company’s credit risk and the time value of money. Given the unobservable nature of the inputs, the initial measurement of the asset retirement obligation liability is deemed to use Level 3 inputs. Impairment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r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The Company did not have an impairment during the three and six months ended June 30, 2016. Impairment of oil and gas assets for the three and six months ended June 30, 2015 was approximately $ 505,000 5.97 Executive Compensation Effective as of June 23, 2016, the Company and each of Abraham Mirman, Ronald D. Ormand, Michael Pawelek, Kevin Nanke, Edward Shaw, Ariella Fuchs and Joe Pawelek entered into a new employment agreement, which replaced any prior employment agreements with the Company or Brushy in the entirety. Each employment agreement provides for the executive to receive a cash incentive bonus if certain production thresholds are achieved by the Company. The Company has not yet met these production thresholds within the required measurement period for that term under the new employment agreements or the prior employment agreements in effect prior to June 23, 2016. As such, at June 30, 2016, the incentive bonus liability had no value. For a complete description of the terms of each employment agreement see Note 9Related Party Transactions. Change in Warrant Liability On September 2, 2014, the Company entered into a Consulting Agreement with Bristol Capital, LLC (“Bristol”), pursuant to which the Company issued to Bristol a warrant to purchase up to 100,000 20.00 100,000 On June 30, 2016, the Company revalued the warrants/options using the following variables: (i) warrants to purchase up to 100,000 2.00 20.00 3.2 150 0.8 94,000 36,000 50,000 On January 8, 2015, the Company entered into the Credit Agreement (as defined below). In connection with the Credit Agreement, the Company issued to Heartland a warrant to purchase up to 22,500 4.26 5.00 0.10 On June 30, 2016, the Company revalued the warrants using the following variables: (i) 22,500 2.00 4.26 3.5 150 0.8 22,000 6,000 13,000 Pursuant to the Merger Agreement and as a condition to the Fourth Amendment (defined below), the Company was required to make a cash payment of $ 500,000 On June 30, 2016, the Company evaluated the SOS Warrant using the following variables: (i) 200,000 25.00 2.0 150 0.6 164,000 Debentures Conversion Derivative Liability As of June 30, 2016, the Company had no outstanding 8 5.00 Level 1 Level 2 Level 3 Total Liability Warrant liabilities $ - $ - $ (280,000) $ (280,000) Total liability, at fair value $ - $ - $ (280,000) $ (280,000) December 31, 2015: Level 1 Level 2 Level 3 Total Liability Executive employment agreements $ - $ - $ (223,000) $ (223,000) Warrant liabilities - - (56,000) (56,000) Convertible debenture conversion derivative liability - - (6,000) (6,000) Total liability, at fair value $ - $ - $ (285,000) $ (285,000) Conversion Bristol/ Incentive Total Balance at January 1, 2016 $ (6,000) $ (56,000) $ (223,000) $ (285,000) Additional liability - (164,000) - (164,000) Change in fair value of liability (37,000) (60,000) 223,000 126,000 Converted to equity 43,000 - - 43,000 Balance at June 30, 2016 $ - $ (280,000) $ - $ (280,000) Bristol/ Conversion Heartland derivative warrant Incentive liability liability bonus Total Balance at January 1, 2015 $ 1,249,000 $ 394,000 $ 40,000 $ 1,683,000 Additional liability - 56,000 149,000 205,000 Change in fair value of liability 274,000 266,000 42,000 582,000 Balance at June 30, 2015 $ 1,523,000 $ 716,000 $ 231,000 $ 2,470,000 The Company did not have any transfers of assets or liabilities between Level 1, Level 2 or Level 3 of the fair value measurement hierarchy during the three and six months ended June 30, 2016 and June 30, 2015.</t>
  </si>
  <si>
    <t>LOAN AGREEMENTS</t>
  </si>
  <si>
    <t>Debt Disclosure [Abstract]</t>
  </si>
  <si>
    <t xml:space="preserve"> NOTE 7 - LOAN AGREEMENTS Credit Agreements - Current As of As of Term loan  Independent Bank $ 5,379,000 $ - Term loan  Heartland, net of deferred financing costs $ - $ 2,492,000 Independent Bank and Promissory Note On June 22, 2016, in connection with the completion of the Merger, the Company, Brushy and Independent Bank (the “Lender”), Brushy’s senior secured lender, entered into an amendment to Brushy’s forbearance agreement with the Lender (the “Fourth Amendment”), which, among other things, provided for a pay-down of approximately $ 6.0 6.5 5.4 Heartland Bank On January 8, 2015, the Company entered into the Credit Agreement with Heartland Bank (the “Credit Agreement”), as administrative agent and the Lenders party thereto. The Credit Agreement provided for a three-year senior secured term loan in an initial aggregate principal amount of $ 3,000,000 Following the First Amendment entered into on March 1, 2016, on May 4, 2016, as a result of a default on the required March 1, April 1 and May 1 interest payments pursuant to the Forbearance Agreement, the Company entered into a second amendment to the Forbearance Agreement (the “Second Amendment”). Pursuant to the Second Amendment, the limit on the amount of New Subordinated Debt the Company had been permitted to raise was eliminated and the Forbearance Expiration Date was extended to May 31, 2016. As consideration for the forgoing, the Company paid Heartland the overdue interest owed pursuant to the Term Loan and interest due through May 31, 2016 in the approximate amount of $ 87,000 53,000 193,000 220,000 In connection with the consummation of the Merger, on June 22, 2016, the Company repaid the entire balance of its outstanding indebtedness with Heartland at a discount of $ 250,000 2.75 Convertible Notes Current - (rounded to the nearest thousands): June 30, 2016: Related Non Related Convertible notes, net - January 1, 2016 $ 1,055,000 $ 674,000 Borrowings 1,250,000 1,613,000 Warrants issued as debt discount (646,000) (833,000) Accretion of debt discount 1,177,000 1,061,000 Converted to equity (2,650,000) (1,350,000) Convertible notes, net- June 30, 2016 $ 186,000 $ 1,165,000 Related Non Related Convertible notes $ 400,000 $ 1,413,000 Unamortized debt discount (214,000) (248,000) Convertible notes, net $ 186,000 $ 1,165,000 December 31, 2015: Related Non Related Convertible notes $ 1,800,000 $ 1,150,000 Unamortized debt discount (745,000) (476,000) Convertible notes, net $ 1,055,000 $ 674,000 During the three and six months ended June 30, 2016, the Company amortized approximately $ 1.45 2.24 In a series of transactions from December 29, 2015 to May 6, 2016, the Company issued an aggregate of approximately $ 5.8 5.00 2.3 2.50 0.10 620,000 2 508,000 1.3 2.0 In connection with the closing of the Merger, on June 23, 2016, certain holders of Convertible Notes in an aggregate principal amount of approximately $ 4.0 1.10 3,636,363 3.4 The Convertible Notes bear interest at a rate of 12 5.00 The Convertible Notes may be prepaid in whole or in part (but with payment of accrued interest to the date of prepayment) at any time at a premium of 103% for the first 120 days and a premium of 105% thereafter, so long as no Senior Debt is outstanding. On August 3, 2016, the Company entered into an amendment with the remaining holders of approximately $ 1.8 Debentures On June 23, 2016, pursuant to the terms of the Debenture Conversion Agreement, dated as of December 29, 2015, the Company’s remaining outstanding 8 5.00 1,369,293 Note Payable  SOS Ventures Pursuant to the Merger Agreement and as a condition of the Fourth Amendment, the Company was required to make a cash payment of $ 500,000 As of Note payable  SOS due after one year (1) $ 1,000,000 (1) The SOS Note matures on June 30, 2019 and has an interest rate of 6.0 Interest Expense Interest expense for the three and six months ended June 30, 2016 was approximately $ 2.27 3.60 553,000 775,000 2.1 3.38 425,000 597,000</t>
  </si>
  <si>
    <t>COMMITMENTS AND CONTINGENCIES</t>
  </si>
  <si>
    <t>Commitments and Contingencies Disclosure [Abstract]</t>
  </si>
  <si>
    <t xml:space="preserve"> NOTE 8 - COMMITMENTS AND CONTINGENCIES Environmental and Governmental Regulation At June 30, 2016,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June 30, 2016, the Company had not been fined or cited for any violations of governmental regulations that would have a material adverse effect upon the financial condition of the Company. Legal Proceedings The Company may from time to time be involved in various legal actions arising in the normal course of business. The Company does not believe that there is any litigation pending that could have, individually or in the aggregate, a material adverse effect on its results of operations or financial condition.</t>
  </si>
  <si>
    <t>RELATED PARTY TRANSACTIONS</t>
  </si>
  <si>
    <t>Related Party Transactions [Abstract]</t>
  </si>
  <si>
    <t xml:space="preserve"> NOTE 9 - RELATED PARTY TRANSACTIONS During the six months ended June 30, 2016 and 2015, the Company has engaged in the following transactions with related parties: Six Months Ended June 30, 2016 Series B Preferred Stock Private Placement On June 15, 2016, the Company entered into the Series B Purchase Agreement with certain institutional and accredited investors (the “Purchasers”) in connection with the Series B Offering. In connection with the Series B Offering, the Company issued to the Purchasers warrants to purchase approximately 9.1 2.50 The Company also entered into a registration rights agreement (the “Registration Rights Agreement”) whereby the Company agreed to register, on behalf of the Purchasers, the shares of Common Stock issuable upon conversion of the Series B Preferred Stock and the shares of Common Stock underlying the warrants. Pursuant to the terms of the Registration Rights Agreement, the Company must file a registration statement within one hundred twenty days of the closing and is required to obtain the effectiveness of such registration statement within one hundred and twenty calendar days following June 15, 2016 (or, in the event of a review by the Commission, the one hundred and eighty days). On June 6, 2016, as subsequently amended, the Company entered into a Transaction Fee Agreement with TRW, a more than 5 500,000 452,724 1.30 150,000 150 68,182 2.50 These fees were recorded as a reduction to equity Certain other Purchasers in the Offering include related parties of the Company, such as Abraham Mirman, the Company's Chief Executive Officer and a director, through the Bralina Group, LLC for which Mr. Mirman holds shared voting and dispositive power ($ 1.65 1.0 200,000 125,000 5 250,000 1.3 Debenture Conversion Agreement On December 29, 2015, the Company entered into the Debenture Conversion Agreement with all of the remaining holders of the Debentures. The terms of the Debenture Conversion Agreement provided that the entire amount of approximately $ 6.85 On June 23, 2016, pursuant to the terms of the Debenture Conversion Agreement, dated as of December 29, 2015, the Company’s remaining outstanding 8 5.00 1,369,293 Certain parties to the Debenture Conversion Agreement include related parties of the Company, such as the Steven B. Dunn and Laura Dunn Revocable Trust dated 10/28/10, of which its respective Debenture amount converted was approximately $ 1.02 1.54 2.09 Series A Preferred Stock On May 30, 2014, the Company entered into a securities purchase agreement with accredited investors, pursuant to which it issued an aggregate of $ 7.5 24.10 155,602 On June 23, 2016, after the receipt of requisite stockholder approval and in connection with the consummation of the Merger, all outstanding shares of Series A Preferred Stock were converted into Common Stock at a reduced conversion price of $ 5.00 1,500,000 24.10 5.00 Several of the Company’s officers, directors and affiliates were investors in the Series A Preferred Stock and converted their shares at $ 5.00 250,000 500,000 100,000 250,000 779,000 125,000 Convertible Notes In a series of transactions from December 29, 2015 to May 6, 2016, the Company issued an aggregate of approximately $ 5.8 5.00 2.3 2.50 0.10 750,000 1.15 250,000 250,000 50,000 100,000 300,000 5 400,000 Subsequently, warrants to purchase up to 620,000 0.10 80,000 416,454 42.50 25.00 0.10 315,990 300,706 80,000 0.10 75,820 In connection with the closing of the Merger, on June 23, 2016, certain holders of Convertible Notes in an aggregate principal amount of approximately $ 4.0 1.10 3,636,363 3.4 T.R. Winston also received an advisory fee on the Convertible Notes in the amount of $ 350,000 350 SOS Ventures In connection with the Merger, SOS, Brushy’s former subordinated lender, and currently a more than 5 20.5 Employment Agreements with Officers On July 5, 2016, the Company entered into new employment agreements with each of its executive officers (each an “Executive”), effective as of the Effective Time, subject to certain exceptions. The initial term of the agreements is scheduled to end on December 31, 2017, and the agreement will renew automatically for additional one-year periods beginning on December 31, 2017, unless either party gives notice of non-renewal at least 180 days before the end of the then-current term. The agreement replaces in its entirety each Executive’s prior employment agreement with Brushy or us, as applicable. Under each employment agreement, the Executive will be entitled to a lump sum severance payment equal to 12 months of base salary and 12 months of COBRA premiums upon a termination by the Company without cause or a termination by him for good reason. Upon a termination by the Company without cause or a termination by the Executive for good reason within 12 months following a change in control, he will be entitled to a lump sum severance payment equal to 24 months of base salary and 24 months of COBRA premiums. Upon a termination due to disability, the Executive will be entitled to a lump sum severance payment equal to six months of COBRA premiums. All severance payments under the Executives’ employment agreements are subject to each Executive’s execution and non-revocation of a release of claims against the Company. The severance payments are also subject to reduction in order to avoid an excise tax associated with Section 280G of the Internal Revenue Code, but only if that reduction would result in the Executive receiving a greater net after tax benefit as a result of the reduction. All payments to the Executives under each of their employment agreements will be subject to clawback in the event required by applicable law. Further, each Executive is subject to non-competition, non-solicitation, anti-raiding, and confidentiality provisions under the employment agreement. Employment Agreement with Abraham Mirman, Chief Executive Officer of the Company Pursuant to Mr. Mirman’s employment agreement he will serve as Chief Executive Officer with a base salary of $ 350,000 375,000 175,000 0 500 1,250,000 1.34 34 33 33 Employment Agreement with Ronald Ormand, Executive Chairman of the Company Pursuant to Mr. Ormand’s employment agreement, which was effective as of July 11, 2016, his base salary is $ 300,000 350,000 0 500 1.25 34 33 33 Employment Agreement with Michael Pawelek, President of the Company Mr. Pawelek’s initial base salary under his employment agreement under which he will serve as President of the Company is $ 307,000 0 500 375,000 1.34 34 33 33 Employment Agreement with Kevin Nanke, Chief Financial Officer of the Company. Mr. Nanke’s initial base salary under the agreement, under which he will serve as Chief Financial Officer is $ 275,000 125,000 0 500 625,000 1.34 34 33 33 Additionally, pursuant to Mr. Nanke’s former employment agreement with the Company, dated as of March 18, 2016, he was entitled to receive a performance bonus of $ 100,000 Employment Agreement with Edward Shaw, Executive Vice President and Chief Operating Officer of the Company Mr. Shaw’s initial base salary under his employment agreement under which he will serve as Executive Vice President - Chief Operating Officer is $ 267,000 0 500 375,000 1.34 34 33 33 Employment Agreement with Ariella Fuchs, General Counsel and Secretary of the Company Ms. Fuchs’ initial base salary under the employment agreement, under which she will serve as General Counsel and Secretary is $ 250,000 112,500 0 500 375,000 1.34 34 33 33 Quarter Ended June 30, 2015 On March 20, 2014, the Company entered into an Engagement Agreement (the “Engagement Agreement”) with MLV &amp; Co. LLC (“MLV”), pursuant to which MLV acted as the Company’s exclusive financial advisor. Ronald D. Ormand, a member of the Company’s board of directors since February 2015 and the current Executive Chairman of the Company, was previously the Managing Director and Head of the Energy Investment Banking Group at MLV. The Engagement Agreement provided for a fee of $ 25,000 75,000 175,000 150,000 75,000 1.56 Additionally, MLV had been involved in certain initial discussions relating to the Merger for which they did not receive a fee.</t>
  </si>
  <si>
    <t>SHAREHOLDERS' EQUITY</t>
  </si>
  <si>
    <t>Equity [Abstract]</t>
  </si>
  <si>
    <t>SHAREHOLDERS’ EQUITY</t>
  </si>
  <si>
    <t xml:space="preserve"> NOTE 10 - SHAREHOLDERS’ EQUITY May 2014 Private Placement - Series A 8% Convertible Preferred Stock On June 23, 2016, in connection with the consummation of Merger, each share of Series A Preferred Stock converted into Common Stock at a reduced conversion price of $ 5.00 1,500,000 24.10 5.00 Conditionally Redeemable 6% Preferred Stock In August 2014, the Company designated 2,000 6 2,000 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V-10 value of its producing developed properties filed with the Securities and Exchange Commission exceeds $50 million. 180,000 1.95 Series B 6% Convertible Preferred Stock On June 15, 2016, the Company entered into the Series B Purchase Agreement for the private placement of 20,000 9,090,909 2.50 20 2.1 1.65 450,000 Each share of Series B Preferred Stock is convertible, at the option of the holder, subject to adjustment under certain circumstances into shares of Common Stock of the Company at a conversion price of $ 2.50 6 The Series B Preferred Stock is classified as equity based on the following criteria: i) the redemption of the instrument at the control of the Company; ii) the instrument is convertible into a fixed amount of shares at a conversion price of $1.10; iii) the instrument is closely related to the underlying Company’s Common Stock; iv) the conversion option is indexed to the Company’s stock; v) the conversion option cannot be settled in cash and only can be redeemed at the discretion of the Company; vi) and the Series B Preferred Stock is not considered convertible debt. In connection with the issuance of the Series B Preferred Stock, the Company also issued a warrant for 50 In connection with issuance of the Series B Preferred Stock, the shares of the Series B Preferred Stock and related warrants were valued using the relative fair value method. The Company determined the transaction created a beneficial conversion feature of $ 7.9 15.2 1.20 2.50 2 238 0.78 Warrants Warrants Weighted- Outstanding at January 1, 2016 2,478,316 $ 14.80 Warrants issued with Series B Preferred Stock 10,318,182 1.12 Warrants issued with Convertible Notes 1,145,238 .85 Warrant issued to SOS Ventures 200,000 25.00 Exercised, forfeited or expired (420,989) (35.67) Outstanding at June 30, 2016 13,720,747 $ 3.09 The aggregate intrinsic value associated with outstanding warrants was $ 11.4 2 2.03 During the six months ended June 30, 2016, the Company issued approximately 11.66 200,000 9.09 1.30 2.50 2 238 0.78 9.4 1.27 1.20 1.2 3 238 0.92 1.59 In connection with the May Financing, in exchange for additional consideration in the form of participation in the May Convertible Notes offering, certain Purchasers received amended and restated warrants to purchase approximately 620,000 2.50 0.10 80,000 416,454 42.50 25.00 0.10 315,990 300,706 The Company accounted for the reduction in the exercise price as an inducement expense and recognized $ 1.72</t>
  </si>
  <si>
    <t>SHARE BASED AND OTHER COMPENSATION</t>
  </si>
  <si>
    <t>Disclosure of Compensation Related Costs, Share-based Payments [Abstract]</t>
  </si>
  <si>
    <t xml:space="preserve"> NOTE 11 - SHARE BASED AND OTHER COMPENSATION Share-Based Compensation On April 20, 2016, the Company’s Board and the Compensation Committee of the Board approved the Company’s 2016 Omnibus Incentive Plan (the “2016 Plan”). The number of shares of Common Stock authorized for issuance under the 2016 Plan is 5.0 During the six months ended June 30, 2016, the Company granted 120,000 10,000 45,000 During the six months ended June 30, 2016, certain of the Company's employees, directors and consultants forfeited 26,412 335,000 As a result, as of June 30, 2016, the Company had 159,583 3,318,333 The Company requires that employees and directors pay the tax on equity grants in order to issue the shares and there is currently no cashless exercise option. As of June 30, 2016, 128,750 Three Months Ended Three Months Ended Stock Restricted Total Stock Restricted Total Stock-based compensation expensed* $ 1,539,000 $ 39,000 $ 1,578,000 $ 1,168,000 $ 283,000 $ 1,451,000 Six Months Ended Six Months Ended (Dollar amounts in thousands) Stock Restricted Stock Total Stock Restricted Total Stock-based compensation expensed* $ 1,731,000 $ 10,000 $ 1,741,000 $ 1,723,000 $ 341,000 $ 2,064,000 * Only includes directors and employees for which the options vest over time instead of based upon performance criteria for which the performance criteria has not been met as of June 30, 2016 and 2015. ** As of June 30, 2016, the Company has unamortized stock-based compensation costs for stock options of approximately $ 3.05 120,000 1.99 0.87 Restricted Stock Units Number Weighted Outstanding at January 1, 2016 186,900 $ 12.29 Granted 10,000 1.80 Vested and issued (10,834) (18.75) Forfeited (26,483) (16.15) Outstanding at June 30, 2016 159,583 $ 10.56 Stock Options Stock Options Number Weighted Number Weighted Outstanding at January 1, 2016 608,333 $ 14.60 Granted 3,045,000 1.35 Exercised - - Forfeited or cancelled (335,000) (10.18) Outstanding at June 30, 2016 3,318,333 $ 1.27 1,258,334 8.94 The aggregate intrinsic value associated with outstanding options was $2.0 million using a Common Stock closing price of $2 at June 30, 2016. On June 24, 2016, the Company granted options to purchase a total of 3,000,000 shares of Common Stock to management and employees, of which one-third vested immediately and balance will vest evenly over two years 3,000,000 1.34 1.34 5 197 1.08 3.91 1.32 20,000 20,000 18 0.18 7 192.13 1.85 36,000</t>
  </si>
  <si>
    <t>SUBSEQUENT EVENTS</t>
  </si>
  <si>
    <t>Subsequent Events [Abstract]</t>
  </si>
  <si>
    <t xml:space="preserve"> NOTE 12  SUBSEQUENT EVENTS On July 7, 2016, in connection with the closing of the Merger, all of the Company's current directors, with the exception of Mr. Mirman, received a restricted stock grant pursuant to the Company's 2016 Plan, resulting in the issuance of 1,570,500 45,000 On July 25, 2016, the Company entered into a security and control agreement and related mortgages pursuant to which the Company granted Independent Bank a senior security interest in substantially all of its assets as additional security for repayment of the Loan, pursuant to the terms of the Fourth Amendment to the Forbearance Agreement. On August 3, 2016, the Company entered into the first amendment to the Notes with the remaining holders of approximately $ 1.8 Pursuant to the first amendment: (i) the maturity date was changed to January 2, 2017, (ii) the conversion price was adjusted to $1.10 and (iii) the coupon was increased to 15% per annum. Additionally, if the aggregate principal amount outstanding on the Convertible Notes is not either converted by the holder or repaid in full on or before the maturity date, the Company will pay a 25% premium on the maturity date. 1.7 2.50</t>
  </si>
  <si>
    <t>SUMMARY OF SIGNIFICANT ACCOUNTING POLICIES AND ESTIMATES (Policies)</t>
  </si>
  <si>
    <t>Basis of Presentation</t>
  </si>
  <si>
    <t xml:space="preserve"> Basis of Presentation The condensed financial statements have been prepared in accordance with accounting principles generally accepted in the United States of America (“U.S. GAAP”) for interim financial statements and with Form 10-Q and Article 10 of Regulation S-X of the United States Securities and Exchange Commission. Accordingly, the financial statements do not contain all information and footnotes required by U.S. GAAP for annual financial statements. In the opinion of the Company’s management, the accompanying unaudited condens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for any future period. These condensed financial statements should be read in conjunction with the financial statements and related notes thereto included in the Company’s Annual Report on Form 10-K for the year ended December 31, 2015. The Company’s accounting policies are described in the Notes to Financial Statements in its Annual Report on Form 10-K for the year ended December 31, 2015, and updated, as necessary, in this Quarterly Report on Form 10-Q.</t>
  </si>
  <si>
    <t>Use of Estimates</t>
  </si>
  <si>
    <t xml:space="preserve">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in addition to valuing the assets acquired and liabilities assumed in the Merger</t>
  </si>
  <si>
    <t>Oil and Gas Producing Activities</t>
  </si>
  <si>
    <t xml:space="preserve"> Oil and Gas Producing Activitie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505,000 5.97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t>
  </si>
  <si>
    <t>Accrued Expense</t>
  </si>
  <si>
    <t xml:space="preserve"> Accrued Expense Accrued liabilities are probable future sacrifices of economic benefits arising from present obligations of a particular entity to transfer assets or provide service to other entities in the future as a result of past transactions or events. June 30, December 31, Penalties due stakeholders  assumed in Merger $ 738,320 $ - Ad Valorem and production taxes 483,818 357,618 Accrued professional fees 531,500 90,825 Accrued executive compensation 412,500 720,414 Board of director fees 260,869 - Lease operating expense 166,282 177,847 Accrued interest 89,883 1,239,210 Other payables 75,868 369,505 $ 2,759,040 $ 2,955,419 </t>
  </si>
  <si>
    <t>Asset Retirement Obligations</t>
  </si>
  <si>
    <t xml:space="preserve">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done when a well is completed or an asset is placed in service. When the ARO is initially recorded, the Company capitalizes the cost (the asset retirement cost or "ARC") by increasing the carrying value of the related asset. ARCs related to wells are capitalized to the full cost pool and are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 The fair value of the Company’s asset retirement obligation liability is calculated at the point of inception by taking into account (i) the cost of abandoning oil and gas wells, which is based on the Company’s and/or industry’s historical experience for similar work, or estimates from independent third-parties; (ii) the economic lives of its properties, which are based on estimates from reserve engineers; (iii) the inflation rate; and (iv) the credit adjusted risk-free rate, which takes into account the Company’s credit risk and the time value of money. Given the unobservable nature of the inputs, the initial measurement of the asset retirement obligation liability is deemed to use Level 3 inputs. The Company has accreted approximately $ 3,000 6,000 5,000 9,000 June 30, December Balance, beginning of period $ 208 $ 200 Additions 779 - Disposition - - Revisions - (2) Accretion 6 10 993 208 Less: Current portion for cash flows expected to be incurred within one year (155) - Long-term portion, end of period $ 838 $ 208 Expected timing of asset retirement obligations: Year Ending June 30, 2016 $ 155 2017 - 2018 24 2019 - 2020 87 Thereafter 727 Total $ 993 </t>
  </si>
  <si>
    <t>Revenue Recognition</t>
  </si>
  <si>
    <t xml:space="preserve"> Revenue Recognition The Company derives revenue primarily from the sale of produced natural gas and crude oil. The Company reports revenue as the gross amount received before taking into account production taxes and transportation costs, which are reported as separate expenses and are included in oil and gas production expense in the accompanying consolidated statements of operations. Revenue is recorded in the month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its knowledge of its properties, its historical performance, existing contracts, NYMEX and local spot market prices, quality and transportation differentials, and other factors as the basis for these estimates.</t>
  </si>
  <si>
    <t>Impairment of Long-lived Assets</t>
  </si>
  <si>
    <t xml:space="preserve"> 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Net Loss per Common Share</t>
  </si>
  <si>
    <t xml:space="preserve"> Net Loss per Common Shar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warrants and options, are excluded from the calculation when their effect would be anti-dilutive. As of June 30, 2016 and June 30, 2015 shares underlying restricted stock units, options, warrants, preferred stock and Debentures have been excluded from the diluted share calculations as they were anti-dilutive as a result of net losses incurred. June 30, June 30, Stock Options 3,318,333 615,000 Restricted Stock Units (employees/directors) 159,583 191,400 Series A Preferred Stock - 311,203 Series B Preferred Stock 18,181,818 - Warrants to Purchase Common Stock 13,720,747 1,568,533 Convertible Notes 1,648,268 - Convertible Debentures - 342,323 37,028,749 3,028,459 </t>
  </si>
  <si>
    <t>Recently Issued Accounting Pronouncements</t>
  </si>
  <si>
    <t xml:space="preserve"> Recently Issued Accounting Pronouncements In April 2016, the FASB issued ASU No. 2016-10, “ Revenue from Contracts with Customers: Identifying Performance Obligations and Licensing In May 2016, the FASB issued ASU No. 2016-12, “ Revenue from Contracts with Customers (Topic 606): Narrow-Scope Improvements and Practical Expedient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the effect of leases in the statement of comprehensive income and the statement of cash flows is largely unchanged from previous GAAP. The amendments in this ASU are effective for fiscal years beginning after December 15, 2018, including interim periods within those fiscal years. The Company is currently assessing the impact of this ASU on the Company’s consolidated financial statements. The FASB issued ASU 2016-09, CompensationStock Compensation (Topic 718): Improvements to Employee Share-Based Payment Accounting. Management does not believe that these or any other recently issued, but not yet effective accounting pronouncements, if adopted, would have a material effect on the accompanying condensed financial statements.</t>
  </si>
  <si>
    <t>SUMMARY OF SIGNIFICANT ACCOUNTING POLICIES AND ESTIMATES (Tables)</t>
  </si>
  <si>
    <t>Schedule of Accrued Liabilities</t>
  </si>
  <si>
    <t xml:space="preserve"> June 30, December 31, Penalties due stakeholders  assumed in Merger $ 738,320 $ - Ad Valorem and production taxes 483,818 357,618 Accrued professional fees 531,500 90,825 Accrued executive compensation 412,500 720,414 Board of director fees 260,869 - Lease operating expense 166,282 177,847 Accrued interest 89,883 1,239,210 Other payables 75,868 369,505 $ 2,759,040 $ 2,955,419 </t>
  </si>
  <si>
    <t>Schedule of Asset Retirement Obligations</t>
  </si>
  <si>
    <t xml:space="preserve"> June 30, December Balance, beginning of period $ 208 $ 200 Additions 779 - Disposition - - Revisions - (2) Accretion 6 10 993 208 Less: Current portion for cash flows expected to be incurred within one year (155) - Long-term portion, end of period $ 838 $ 208 </t>
  </si>
  <si>
    <t>Summary of Asset Retirement Obligations by Fiscal Years</t>
  </si>
  <si>
    <t xml:space="preserve"> Year Ending June 30, 2016 $ 155 2017 - 2018 24 2019 - 2020 87 Thereafter 727 Total $ 993 </t>
  </si>
  <si>
    <t>Schedule of Antidilutive Securities Excluded from Computation of Earnings Per Share</t>
  </si>
  <si>
    <t xml:space="preserve"> June 30, June 30, Stock Options 3,318,333 615,000 Restricted Stock Units (employees/directors) 159,583 191,400 Series A Preferred Stock - 311,203 Series B Preferred Stock 18,181,818 - Warrants to Purchase Common Stock 13,720,747 1,568,533 Convertible Notes 1,648,268 - Convertible Debentures - 342,323 37,028,749 3,028,459 </t>
  </si>
  <si>
    <t>MERGER WITH BRUSHY RESOURCES, INC. AND RELATED TRANSACTIONS (Tables)</t>
  </si>
  <si>
    <t>Schedule of Recognized Identified Assets Acquired and Liabilities Assumed</t>
  </si>
  <si>
    <t xml:space="preserve"> The following table sets forth our preliminary purchase price allocation: (in thousands, except number of shares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650 Accrued expenses  penalties assumed with Merger 738 Term loan - Independent Bank 11,379 17,767 Long-Term Debt 19 Asset Retirement Obligation 777 Amount attributable to liabilities assumed 18,563 $ 29,847 Fair Value of Brushy Assets Current Assets: Cash $ 706 Other current assets 603 $ 1,309 Oil and Gas Properties: Evaluated properties 7,512 Unevaluated properties 20,625 28,137 Other assets Other Property Plant &amp; Equipment 42 Other assets 359 401 Total Asset Value $ 29,847 </t>
  </si>
  <si>
    <t>Business Acquisition, Pro Forma Information</t>
  </si>
  <si>
    <t xml:space="preserve"> Three Months Six Months Ended Ended June 30, June 30, 2016 2015 2016 2015 (in thousands, except per share amounts) Revenue $ 1,808 $ 568 $ 2,630 $ 1,297 Net loss $ (5,843) $ (6,522) $ (10,511) $ (14,305) Net loss per common share basic and diluted $ (1.48) $ (2.40) $ (3.06) $ (5.29) Weighted average shares outstanding: Basic and diluted 3,946,573 2,712,607 3,431,122 2,705,754 </t>
  </si>
  <si>
    <t>FAIR VALUE OF FINANCIAL INSTRUMENTS (Tables)</t>
  </si>
  <si>
    <t>Disclosure Text Block [Abstract]</t>
  </si>
  <si>
    <t>Summary of fair value of assets and liabilities measured at fair value</t>
  </si>
  <si>
    <t xml:space="preserve"> The following table provides a summary of the fair values of assets and liabilities measured at fair value (rounded to the nearest thousands): Level 1 Level 2 Level 3 Total Liability Warrant liabilities $ - $ - $ (280,000) $ (280,000) Total liability, at fair value $ - $ - $ (280,000) $ (280,000) December 31, 2015: Level 1 Level 2 Level 3 Total Liability Executive employment agreements $ - $ - $ (223,000) $ (223,000) Warrant liabilities - - (56,000) (56,000) Convertible debenture conversion derivative liability - - (6,000) (6,000) Total liability, at fair value $ - $ - $ (285,000) $ (285,000) </t>
  </si>
  <si>
    <t>Summary of changes in fair value of Level 3 financial assets and liabilities</t>
  </si>
  <si>
    <t xml:space="preserve"> The following table provides a summary of changes in fair value of the Company’s Level 3 financial assets and liabilities as of June 30, 2016 and 2015: Conversion Bristol/ Incentive Total Balance at January 1, 2016 $ (6,000) $ (56,000) $ (223,000) $ (285,000) Additional liability - (164,000) - (164,000) Change in fair value of liability (37,000) (60,000) 223,000 126,000 Converted to equity 43,000 - - 43,000 Balance at June 30, 2016 $ - $ (280,000) $ - $ (280,000) Bristol/ Conversion Heartland derivative warrant Incentive liability liability bonus Total Balance at January 1, 2015 $ 1,249,000 $ 394,000 $ 40,000 $ 1,683,000 Additional liability - 56,000 149,000 205,000 Change in fair value of liability 274,000 266,000 42,000 582,000 Balance at June 30, 2015 $ 1,523,000 $ 716,000 $ 231,000 $ 2,470,000 </t>
  </si>
  <si>
    <t>LOAN AGREEMENTS (Tables)</t>
  </si>
  <si>
    <t>Schedule of debt</t>
  </si>
  <si>
    <t xml:space="preserve"> As of As of Term loan  Independent Bank $ 5,379,000 $ - Term loan  Heartland, net of deferred financing costs $ - $ 2,492,000 </t>
  </si>
  <si>
    <t>Schedule of changes in convertible debt</t>
  </si>
  <si>
    <t xml:space="preserve"> Related Non Related Convertible notes, net - January 1, 2016 $ 1,055,000 $ 674,000 Borrowings 1,250,000 1,613,000 Warrants issued as debt discount (646,000) (833,000) Accretion of debt discount 1,177,000 1,061,000 Converted to equity (2,650,000) (1,350,000) Convertible notes, net- June 30, 2016 $ 186,000 $ 1,165,000 </t>
  </si>
  <si>
    <t>Shedule of convertible Notes</t>
  </si>
  <si>
    <t xml:space="preserve"> Related Non Related Convertible notes $ 400,000 $ 1,413,000 Unamortized debt discount (214,000) (248,000) Convertible notes, net $ 186,000 $ 1,165,000 December 31, 2015: Related Non Related Convertible notes $ 1,800,000 $ 1,150,000 Unamortized debt discount (745,000) (476,000) Convertible notes, net $ 1,055,000 $ 674,000 </t>
  </si>
  <si>
    <t>Schedule of convertible debentures</t>
  </si>
  <si>
    <t xml:space="preserve"> As of Note payable  SOS due after one year (1) $ 1,000,000 (1) The SOS Note matures on June 30, 2019 and has an interest rate of 6.0</t>
  </si>
  <si>
    <t>SHAREHOLDERS' EQUITY (Tables)</t>
  </si>
  <si>
    <t>Summary of warrant activity</t>
  </si>
  <si>
    <t xml:space="preserve"> Below is a summary of warrant activity for the three months ended June 30, 2016: Warrants Weighted- Outstanding at January 1, 2016 2,478,316 $ 14.80 Warrants issued with Series B Preferred Stock 10,318,182 1.12 Warrants issued with Convertible Notes 1,145,238 .85 Warrant issued to SOS Ventures 200,000 25.00 Exercised, forfeited or expired (420,989) (35.67) Outstanding at June 30, 2016 13,720,747 $ 3.09 </t>
  </si>
  <si>
    <t>SHARE BASED AND OTHER COMPENSATION (Tables)</t>
  </si>
  <si>
    <t>Schedule of Share-based Compensation, Activity</t>
  </si>
  <si>
    <t xml:space="preserve"> Compensation Costs Three Months Ended Three Months Ended Stock Restricted Total Stock Restricted Total Stock-based compensation expensed* $ 1,539,000 $ 39,000 $ 1,578,000 $ 1,168,000 $ 283,000 $ 1,451,000 Six Months Ended Six Months Ended (Dollar amounts in thousands) Stock Restricted Stock Total Stock Restricted Total Stock-based compensation expensed* $ 1,731,000 $ 10,000 $ 1,741,000 $ 1,723,000 $ 341,000 $ 2,064,000 * Only includes directors and employees for which the options vest over time instead of based upon performance criteria for which the performance criteria has not been met as of June 30, 2016 and 2015. ** As of June 30, 2016, the Company has unamortized stock-based compensation costs for stock options of approximately $ 3.05 120,000 1.99 0.87</t>
  </si>
  <si>
    <t>Schedule of Share-based Compensation, Restricted Stock Units Award Activity</t>
  </si>
  <si>
    <t xml:space="preserve"> A summary of restricted stock unit grant activity pursuant to the 2012 EIP and the 2016 Plan for the six months ended June 30, 2016 is presented below: Number Weighted Outstanding at January 1, 2016 186,900 $ 12.29 Granted 10,000 1.80 Vested and issued (10,834) (18.75) Forfeited (26,483) (16.15) Outstanding at June 30, 2016 159,583 $ 10.56 </t>
  </si>
  <si>
    <t>Schedule of Share-based Compensation, Stock Options, Activity</t>
  </si>
  <si>
    <t xml:space="preserve"> A summary of stock options activity for the six months ended June 30, 2016 pursuant to the Company’s equity incentive plans is presented below: Stock Options Number Weighted Number Weighted Outstanding at January 1, 2016 608,333 $ 14.60 Granted 3,045,000 1.35 Exercised - - Forfeited or cancelled (335,000) (10.18) Outstanding at June 30, 2016 3,318,333 $ 1.27 1,258,334 8.94 </t>
  </si>
  <si>
    <t>ORGANIZATION (Details Textual) - a</t>
  </si>
  <si>
    <t>1 Months Ended</t>
  </si>
  <si>
    <t>Jun. 23, 2016</t>
  </si>
  <si>
    <t>Real Estate Properties [Line Items]</t>
  </si>
  <si>
    <t>Stockholders' Equity, Reverse Stock Split</t>
  </si>
  <si>
    <t>1-for-10</t>
  </si>
  <si>
    <t>Wyoming [Member]</t>
  </si>
  <si>
    <t>Area of Land</t>
  </si>
  <si>
    <t>New Mexico [Member]</t>
  </si>
  <si>
    <t>LIQUIDITY AND GOING CONCERN (Details Textual) - USD ($)</t>
  </si>
  <si>
    <t>4 Months Ended</t>
  </si>
  <si>
    <t>Jun. 15, 2016</t>
  </si>
  <si>
    <t>May 31, 2016</t>
  </si>
  <si>
    <t>May 06, 2016</t>
  </si>
  <si>
    <t>Aug. 03, 2016</t>
  </si>
  <si>
    <t>Jun. 22, 2016</t>
  </si>
  <si>
    <t>May 04, 2016</t>
  </si>
  <si>
    <t>Dec. 31, 2014</t>
  </si>
  <si>
    <t>May 30, 2014</t>
  </si>
  <si>
    <t>Capitalized Costs Relating to Oil and Gas Producing Activities, by Geographic Area [Line Items]</t>
  </si>
  <si>
    <t>Common Stock, Par or Stated Value Per Share</t>
  </si>
  <si>
    <t>Proceeds from Convertible Debt</t>
  </si>
  <si>
    <t>Repayments of Debt</t>
  </si>
  <si>
    <t>Debt Instrument, Face Amount</t>
  </si>
  <si>
    <t>Cash and Cash Equivalents, at Carrying Value</t>
  </si>
  <si>
    <t>Oil and Gas Revenue</t>
  </si>
  <si>
    <t>Senior Debt Obligations [Member]</t>
  </si>
  <si>
    <t>Repayments of Senior Debt</t>
  </si>
  <si>
    <t>Senior Notes, Current</t>
  </si>
  <si>
    <t>Debt Instrument, Maturity Date</t>
  </si>
  <si>
    <t>Dec. 15,
		2016</t>
  </si>
  <si>
    <t>SOS Warrant [Member]</t>
  </si>
  <si>
    <t>Class of Warrant or Right, Number of Securities Called by Warrants or Rights</t>
  </si>
  <si>
    <t>Class of Warrant or Right, Exercise Price of Warrants or Rights</t>
  </si>
  <si>
    <t>Brushy Resources, Inc [Member]</t>
  </si>
  <si>
    <t>Business Combination, Recognized Identifiable Assets Acquired and Liabilities Assumed, Noncurrent Liabilities, Long-term Debt</t>
  </si>
  <si>
    <t>Business Combination, Separately Recognized Transactions, Additional Disclosures, Acquisition Costs</t>
  </si>
  <si>
    <t>JOAs [Member]</t>
  </si>
  <si>
    <t>Outstanding Amount For Drilling Operations</t>
  </si>
  <si>
    <t>Heartland Bank [Member]</t>
  </si>
  <si>
    <t>SOSV Investments, LLC [Member]</t>
  </si>
  <si>
    <t>Extinguishment of Debt, Amount</t>
  </si>
  <si>
    <t>Convertible Debentures [Member]</t>
  </si>
  <si>
    <t>Debt Instrument, Interest Rate, Stated Percentage</t>
  </si>
  <si>
    <t>8.00%</t>
  </si>
  <si>
    <t>Debt Instrument, Convertible, Conversion Price</t>
  </si>
  <si>
    <t>Debt Conversion, Original Debt, Amount</t>
  </si>
  <si>
    <t>Debt Conversion, Original Debt, Interest Rate of Debt</t>
  </si>
  <si>
    <t>Convertible Notes [Member]</t>
  </si>
  <si>
    <t>12.00%</t>
  </si>
  <si>
    <t>Convertible Notes [Member] | Minimum [Member]</t>
  </si>
  <si>
    <t>Convertible Notes [Member] | Maximum [Member]</t>
  </si>
  <si>
    <t>Subordinated Unsecured Promissory Note [Member]</t>
  </si>
  <si>
    <t>Jun. 30,
		2019</t>
  </si>
  <si>
    <t>Series B Purchase Agreement [Member]</t>
  </si>
  <si>
    <t>Stock Issued During Period, Value, New Issues</t>
  </si>
  <si>
    <t>Preferred Stock, Dividend Rate, Percentage</t>
  </si>
  <si>
    <t>Convertible Preferred Stock Conversion Price</t>
  </si>
  <si>
    <t>Subsequent Event [Member]</t>
  </si>
  <si>
    <t>Conversion of Stock, Amount Converted</t>
  </si>
  <si>
    <t>Series A Preferred Stock [Member] | Minimum [Member]</t>
  </si>
  <si>
    <t>Series A Preferred Stock [Member] | Maximum [Member]</t>
  </si>
  <si>
    <t>SUMMARY OF SIGNIFICANT ACCOUNTING POLICIES AND ESTIMATES (Details) - USD ($)</t>
  </si>
  <si>
    <t>Penalties due stakeholders - assumed in Merger</t>
  </si>
  <si>
    <t>Ad Valorem and production taxes</t>
  </si>
  <si>
    <t>Accrued professional fees</t>
  </si>
  <si>
    <t>Accrued executive compensation</t>
  </si>
  <si>
    <t>Board of director fees</t>
  </si>
  <si>
    <t>Lease operating expense</t>
  </si>
  <si>
    <t>Accrued interest</t>
  </si>
  <si>
    <t>Other payables</t>
  </si>
  <si>
    <t>Total accrued expenses</t>
  </si>
  <si>
    <t>SUMMARY OF SIGNIFICANT ACCOUNTING POLICIES AND ESTIMATES (Details 1) - USD ($)</t>
  </si>
  <si>
    <t>12 Months Ended</t>
  </si>
  <si>
    <t>Balance, beginning of period</t>
  </si>
  <si>
    <t>Additions</t>
  </si>
  <si>
    <t>Disposition</t>
  </si>
  <si>
    <t>Revisions</t>
  </si>
  <si>
    <t>Accretion</t>
  </si>
  <si>
    <t>Balance, Ending of period</t>
  </si>
  <si>
    <t>Less: Current portion for cash flows expected to be incurred within one year</t>
  </si>
  <si>
    <t>Long-term portion, end of period</t>
  </si>
  <si>
    <t>SUMMARY OF SIGNIFICANT ACCOUNTING POLICIES AND ESTIMATES (Details 2) - USD ($) $ in Thousands</t>
  </si>
  <si>
    <t>Thereafter</t>
  </si>
  <si>
    <t>SUMMARY OF SIGNIFICANT ACCOUNTING POLICIES AND ESTIMATES (Details 3) - shares</t>
  </si>
  <si>
    <t>Antidilutive Securities Excluded from Computation of Earnings Per Share, Amount</t>
  </si>
  <si>
    <t>Warrant [Member]</t>
  </si>
  <si>
    <t>Convertible Debt Securities [Member]</t>
  </si>
  <si>
    <t>Stock Option [Member]</t>
  </si>
  <si>
    <t>Restricted Stock Units (employees/directors) [Member]</t>
  </si>
  <si>
    <t>SUMMARY OF SIGNIFICANT ACCOUNTING POLICIES AND ESTIMATES (Details Textual) - USD ($)</t>
  </si>
  <si>
    <t>Summary Of Significant Accounting Policies [Line Items]</t>
  </si>
  <si>
    <t>Percentage of Amount Amortized of Ending Present Value of Future Insurance Profits, Year One</t>
  </si>
  <si>
    <t>10.00%</t>
  </si>
  <si>
    <t>Results of Operations, Impairment of Oil and Gas Properties</t>
  </si>
  <si>
    <t>Asset Retirement Obligation, Accretion Expense</t>
  </si>
  <si>
    <t>Description Of Sale Reserves</t>
  </si>
  <si>
    <t>25% or more</t>
  </si>
  <si>
    <t>MERGER WITH BRUSHY RESOURCES, INC. AND RELATED TRANSACTIONS (Details) - USD ($)</t>
  </si>
  <si>
    <t>Business Acquisition, Equity Interests Issued or Issuable [Line Items]</t>
  </si>
  <si>
    <t>SOS Note</t>
  </si>
  <si>
    <t>Current Liabilities</t>
  </si>
  <si>
    <t>Account payable and accrued expenses</t>
  </si>
  <si>
    <t>Shares of Lilis Common Stock issued to Brushy shareholders</t>
  </si>
  <si>
    <t>Lilis Common Stock closing price on June 23, 2016</t>
  </si>
  <si>
    <t>Fair value of Common Stock issued</t>
  </si>
  <si>
    <t>Cash consideration paid to SOS</t>
  </si>
  <si>
    <t>Fair value of SOS warrant</t>
  </si>
  <si>
    <t>Warrant liability - repricing derivative</t>
  </si>
  <si>
    <t>Advance to Brushy pre-merger</t>
  </si>
  <si>
    <t>Total purchase price</t>
  </si>
  <si>
    <t>Accrued expenses - penalties assumed with Merger</t>
  </si>
  <si>
    <t>Business Combination, Recognized Identifiable Assets Acquired and Liabilities Assumed, Current Liabilities</t>
  </si>
  <si>
    <t>Long-Term Debt</t>
  </si>
  <si>
    <t>Asset Retirement Obligation</t>
  </si>
  <si>
    <t>Amount attributable to liabilities assumed</t>
  </si>
  <si>
    <t>Business Combination, Recognized Identifiable Assets Acquired and Liabilities Assumed, Liabilities</t>
  </si>
  <si>
    <t>Current Assets:</t>
  </si>
  <si>
    <t>Other current assets</t>
  </si>
  <si>
    <t>Business Combination, Recognized Identifiable Assets Acquired and Liabilities Assumed, Current Assets</t>
  </si>
  <si>
    <t>Oil and Gas Properties:</t>
  </si>
  <si>
    <t>Unevaluated properties</t>
  </si>
  <si>
    <t>Business Combination, Recognized Identifiable Assets Acquired and Liabilities Assumed, Property, Plant, and Equipment</t>
  </si>
  <si>
    <t>Other assets</t>
  </si>
  <si>
    <t>Other Property Plant &amp; Equipment</t>
  </si>
  <si>
    <t>Business Combination, Recognized Identifiable Assets Acquired and Liabilities Assumed, Noncurrent Assets</t>
  </si>
  <si>
    <t>Total Asset Value</t>
  </si>
  <si>
    <t>MERGER WITH BRUSHY RESOURCES, INC. AND RELATED TRANSACTIONS (Details 1) - USD ($) $ / shares in Units, $ in Thousands</t>
  </si>
  <si>
    <t>Weighted average shares outstanding: Basic and diluted</t>
  </si>
  <si>
    <t>Revenue</t>
  </si>
  <si>
    <t>MERGER WITH BRUSHY RESOURCES, INC. AND RELATED TRANSACTIONS (Details Textual)</t>
  </si>
  <si>
    <t>Jun. 30, 2016USD ($)$ / sharesshares</t>
  </si>
  <si>
    <t>Jun. 23, 2016USD ($)$ / sharesshares</t>
  </si>
  <si>
    <t>Jun. 15, 2016USD ($)$ / sharesshares</t>
  </si>
  <si>
    <t>Jun. 30, 2015USD ($)</t>
  </si>
  <si>
    <t>May 06, 2016USD ($)$ / sharesshares</t>
  </si>
  <si>
    <t>Jun. 22, 2016USD ($)</t>
  </si>
  <si>
    <t>May 04, 2016USD ($)</t>
  </si>
  <si>
    <t>May 30, 2014$ / sharesshares</t>
  </si>
  <si>
    <t>Business Combination, Pro Forma Information, Revenue of Acquiree since Acquisition Date, Actual</t>
  </si>
  <si>
    <t>Business Combination, Pro Forma Information, Earnings or Loss of Acquiree since Acquisition Date, Actual</t>
  </si>
  <si>
    <t>Other Payments to Acquire Businesses</t>
  </si>
  <si>
    <t>Payments for (Proceeds from) Other Interest Earning Assets</t>
  </si>
  <si>
    <t>Debt Inducement Of Conversion Of Convertible Debentures</t>
  </si>
  <si>
    <t>Loss On Extinguishment Of Convertible Preferred Stock</t>
  </si>
  <si>
    <t>Conversion Of Stock Conversion Rate Modification Inducement Charge Expense</t>
  </si>
  <si>
    <t>Business Combination, Recognized Identifiable Assets Acquired and Liabilities Assumed, Current Liabilities, Accounts Payable</t>
  </si>
  <si>
    <t>Working Capital Adjustments</t>
  </si>
  <si>
    <t>Commission Paid In Cash</t>
  </si>
  <si>
    <t>T.R. Winston Company, LLC [Member]</t>
  </si>
  <si>
    <t>Class of Warrant or Right, Number of Securities Called by Warrants or Rights | shares</t>
  </si>
  <si>
    <t>Class of Warrant or Right, Exercise Price of Warrants or Rights | $ / shares</t>
  </si>
  <si>
    <t>Stock Issued During Period, Shares, New Issues | shares</t>
  </si>
  <si>
    <t>KES 7 Capital Inc [Member]</t>
  </si>
  <si>
    <t>Convertible Preferred Stock Conversion Price | $ / shares</t>
  </si>
  <si>
    <t>Series B Purchase Agreement [Member] | T.R. Winston Company, LLC [Member]</t>
  </si>
  <si>
    <t>Series B Purchase Agreement [Member] | KES 7 Capital Inc [Member]</t>
  </si>
  <si>
    <t>Note Conversion Agreement [Member]</t>
  </si>
  <si>
    <t>Debt Instrument, Convertible, Conversion Price | $ / shares</t>
  </si>
  <si>
    <t>Debt Conversion, Converted Instrument, Shares Issued | shares</t>
  </si>
  <si>
    <t>Noninterest Expense Investment Advisory Fees</t>
  </si>
  <si>
    <t>Conversion of Stock, Shares Issued | shares</t>
  </si>
  <si>
    <t>Series B Preferred Stock [Member] | T.R. Winston Company, LLC [Member]</t>
  </si>
  <si>
    <t>LILIS ENERGY, INC [Member]</t>
  </si>
  <si>
    <t>Business Combination, Acquisition Related Costs</t>
  </si>
  <si>
    <t>December 2015 and March 2016 Warrants [Member]</t>
  </si>
  <si>
    <t>December 2015 [Member] | Convertible Notes [Member]</t>
  </si>
  <si>
    <t>May 2016 Warrants [Member] | Convertible Notes [Member]</t>
  </si>
  <si>
    <t>Business Acquisition, Equity Interest Issued or Issuable, Number of Shares | shares</t>
  </si>
  <si>
    <t>Common Stock, Shares Ratio</t>
  </si>
  <si>
    <t>Noncash Merger Related Costs</t>
  </si>
  <si>
    <t>Investment Advisory Fees</t>
  </si>
  <si>
    <t>Operating Expenses</t>
  </si>
  <si>
    <t>Brushy Resources, Inc [Member] | SOS Warrant [Member]</t>
  </si>
  <si>
    <t>Debt Discount, Warrants Issued</t>
  </si>
  <si>
    <t>Brushy Resources, Inc [Member] | Independent Bank [Member]</t>
  </si>
  <si>
    <t>OIL AND GAS ASSETS (Details Textual)</t>
  </si>
  <si>
    <t>Jun. 23, 2016USD ($)a</t>
  </si>
  <si>
    <t>May 31, 2016USD ($)</t>
  </si>
  <si>
    <t>Jun. 30, 2016USD ($)</t>
  </si>
  <si>
    <t>Results of Operations for Oil and Gas Producing Activities, by Geographic Area [Line Items]</t>
  </si>
  <si>
    <t>Depreciation, Depletion and Amortization</t>
  </si>
  <si>
    <t>Acquisition oil and Gas Property, Consideration</t>
  </si>
  <si>
    <t>Noncontrolling Interest, Ownership Percentage by Parent</t>
  </si>
  <si>
    <t>3.41%</t>
  </si>
  <si>
    <t>Payments to Acquire Oil and Gas Property</t>
  </si>
  <si>
    <t>Permian Basin [Member]</t>
  </si>
  <si>
    <t>Number of Real Estate Properties</t>
  </si>
  <si>
    <t>Costs Incurred, Acquisition of Oil and Gas Properties</t>
  </si>
  <si>
    <t>Gas and Oil Area, Developed, Net | a</t>
  </si>
  <si>
    <t>Business Combination, Recognized Identifiable Assets Acquired and Liabilities Assumed, Unevaluated Properties</t>
  </si>
  <si>
    <t>FAIR VALUE OF FINANCIAL INSTRUMENTS (Details) - USD ($)</t>
  </si>
  <si>
    <t>Executive employment agreements</t>
  </si>
  <si>
    <t>Warrant liabilities</t>
  </si>
  <si>
    <t>Convertible debenture conversion derivative liability</t>
  </si>
  <si>
    <t>Total liability, at fair value</t>
  </si>
  <si>
    <t>Fair Value, Inputs, Level 1 [Member]</t>
  </si>
  <si>
    <t>Fair Value, Inputs, Level 2 [Member]</t>
  </si>
  <si>
    <t>Fair Value, Inputs, Level 3 [Member]</t>
  </si>
  <si>
    <t>FAIR VALUE OF FINANCIAL INSTRUMENTS (Details 1) - USD ($)</t>
  </si>
  <si>
    <t>Fair Value, Liabilities Measured on Recurring Basis, Unobservable Input Reconciliation, Calculation [Roll Forward]</t>
  </si>
  <si>
    <t>Balance, Beginning</t>
  </si>
  <si>
    <t>Additional liability</t>
  </si>
  <si>
    <t>Change in fair value of liability</t>
  </si>
  <si>
    <t>Converted to equity</t>
  </si>
  <si>
    <t>Balance, Ending</t>
  </si>
  <si>
    <t>Conversion Derivative Liability [Member]</t>
  </si>
  <si>
    <t>Bristol/Heartland/SOS warrant liability [Member]</t>
  </si>
  <si>
    <t>Incentive Bonus [Member]</t>
  </si>
  <si>
    <t>FAIR VALUE OF FINANCIAL INSTRUMENTS (Details Textual) - USD ($)</t>
  </si>
  <si>
    <t>Jan. 08, 2015</t>
  </si>
  <si>
    <t>Sep. 02, 2014</t>
  </si>
  <si>
    <t>Fair Value Of Financial Instruments Textual [Abstract]</t>
  </si>
  <si>
    <t>Impairment of Oil and Gas Properties</t>
  </si>
  <si>
    <t>Debt Instrument, Interest Rate, Effective Percentage</t>
  </si>
  <si>
    <t>Warrant Issued To Purchased Common Stock</t>
  </si>
  <si>
    <t>Share Price</t>
  </si>
  <si>
    <t>Share-based Compensation Arrangement by Share-based Payment Award, Fair Value Assumptions, Expected Term</t>
  </si>
  <si>
    <t>2 years</t>
  </si>
  <si>
    <t>Share-based Compensation Arrangement by Share-based Payment Award, Fair Value Assumptions, Expected Volatility Rate</t>
  </si>
  <si>
    <t>150.00%</t>
  </si>
  <si>
    <t>Share-based Compensation Arrangement by Share-based Payment Award, Fair Value Assumptions, Risk Free Interest Rate</t>
  </si>
  <si>
    <t>0.60%</t>
  </si>
  <si>
    <t>Share-based Compensation Arrangement by Share-based Payment Award, Equity Instruments Other than Options, Vested in Period, Fair Value</t>
  </si>
  <si>
    <t>Warrants Issued To Related Parties</t>
  </si>
  <si>
    <t>Consulting Agreement [Member]</t>
  </si>
  <si>
    <t>Share-based Compensation Arrangement by Share-based Payment Award, Fair Value Assumptions, Exercise Price</t>
  </si>
  <si>
    <t>Share-based Compensation Arrangement by Share-based Payment Award, Equity Instruments Other than Options, Grants in Period</t>
  </si>
  <si>
    <t>3 years 2 months 12 days</t>
  </si>
  <si>
    <t>0.80%</t>
  </si>
  <si>
    <t>Derivative, Gain (Loss) on Derivative, Net</t>
  </si>
  <si>
    <t>Warrants To Purchas Common Stock</t>
  </si>
  <si>
    <t>Options To Purchase Common Stock</t>
  </si>
  <si>
    <t>Credit Agreement [Member]</t>
  </si>
  <si>
    <t>3 years 6 months</t>
  </si>
  <si>
    <t>Warrant Issued</t>
  </si>
  <si>
    <t>LOAN AGREEMENTS (Details) - Credit Agreement [Member] - USD ($)</t>
  </si>
  <si>
    <t>Fair Value, Off-balance Sheet Risks, Disclosure Information [Line Items]</t>
  </si>
  <si>
    <t>Term loan - Heartland, net of deferred financing costs</t>
  </si>
  <si>
    <t>LOAN AGREEMENTS (Details 1) - USD ($)</t>
  </si>
  <si>
    <t>Short-term Debt [Line Items]</t>
  </si>
  <si>
    <t>Related Party Transaction [Member] | Convertible Debt [Member]</t>
  </si>
  <si>
    <t>Convertible notes, net - January 1, 2016</t>
  </si>
  <si>
    <t>Borrowings</t>
  </si>
  <si>
    <t>Warrants issued as debt discount</t>
  </si>
  <si>
    <t>Convertible notes, net- June 30, 2016</t>
  </si>
  <si>
    <t>Non Related Party Transaction [Member] | Convertible Debt [Member]</t>
  </si>
  <si>
    <t>LOAN AGREEMENTS (Details 2) - Convertible notes [Member] - USD ($)</t>
  </si>
  <si>
    <t>Related Party [Member]</t>
  </si>
  <si>
    <t>Convertible notes</t>
  </si>
  <si>
    <t>Unamortized debt discount</t>
  </si>
  <si>
    <t>Convertible notes, net</t>
  </si>
  <si>
    <t>Non Related Party [Member]</t>
  </si>
  <si>
    <t>LOAN AGREEMENTS (Details 3)</t>
  </si>
  <si>
    <t>Debt Instrument [Line Items]</t>
  </si>
  <si>
    <t>Note payable - SOS due after one year</t>
  </si>
  <si>
    <t>[1]</t>
  </si>
  <si>
    <t>The SOS Note matures on June 30, 2019 and has an interest rate of 6.0% due at maturity.</t>
  </si>
  <si>
    <t>LOAN AGREEMENTS (Details Textual) - USD ($)</t>
  </si>
  <si>
    <t>Amortization of Debt Discount (Premium)</t>
  </si>
  <si>
    <t>Warrants To Purchase Common Stock</t>
  </si>
  <si>
    <t>Deposits</t>
  </si>
  <si>
    <t>Debt Instrument, Description</t>
  </si>
  <si>
    <t>The Convertible Notes may be prepaid in whole or in part (but with payment of accrued interest to the date of prepayment) at any time at a premium of 103% for the first 120 days and a premium of 105% thereafter, so long as no Senior Debt is outstanding.</t>
  </si>
  <si>
    <t>Other Expenses</t>
  </si>
  <si>
    <t>Non Cash Interest Expense</t>
  </si>
  <si>
    <t>Stock Issued During Period, Value, Conversion of Convertible Securities</t>
  </si>
  <si>
    <t>Interest Expense</t>
  </si>
  <si>
    <t>Convertible Debt [Member]</t>
  </si>
  <si>
    <t>Stock Issued During Period, Shares, Conversion of Convertible Securities</t>
  </si>
  <si>
    <t>Debt Instrument, Maturity Date Range, Start</t>
  </si>
  <si>
    <t>Jan. 4,
		2017</t>
  </si>
  <si>
    <t>Convertible Debenture [Member]</t>
  </si>
  <si>
    <t>Convertible Debt Two [Member]</t>
  </si>
  <si>
    <t>Sale of Stock, Price Per Share</t>
  </si>
  <si>
    <t>Independent Bank and Promissory Note [Member]</t>
  </si>
  <si>
    <t>Dec. 31,
		2016</t>
  </si>
  <si>
    <t>6.50%</t>
  </si>
  <si>
    <t>Debt Instrument, Collateral Amount</t>
  </si>
  <si>
    <t>SOS Note [Member]</t>
  </si>
  <si>
    <t>Subsequent Event [Member] | Convertible Debt [Member]</t>
  </si>
  <si>
    <t>Convertible Debt</t>
  </si>
  <si>
    <t>HeartlandCreditAgreement [Member]</t>
  </si>
  <si>
    <t>Secured Debt</t>
  </si>
  <si>
    <t>Amortization of Deferred Charges</t>
  </si>
  <si>
    <t>RELATED PARTY TRANSACTIONS (Details Textual) - USD ($)</t>
  </si>
  <si>
    <t>Jun. 06, 2016</t>
  </si>
  <si>
    <t>May 27, 2015</t>
  </si>
  <si>
    <t>Mar. 20, 2014</t>
  </si>
  <si>
    <t>Mar. 18, 2016</t>
  </si>
  <si>
    <t>Related Party Transaction [Line Items]</t>
  </si>
  <si>
    <t>Proceeds from Issuance of Private Placement</t>
  </si>
  <si>
    <t>Debt Conversion, Converted Instrument, Amount</t>
  </si>
  <si>
    <t>Debt Conversion, Converted Instrument, Shares Issued</t>
  </si>
  <si>
    <t>Class of Warrant or Right, Warrants Exercised</t>
  </si>
  <si>
    <t>2013 and 2014 Warrants [Member]</t>
  </si>
  <si>
    <t>Stock Issued During the Period, Exercise of Warrants</t>
  </si>
  <si>
    <t>2013 and 2014 Warrants [Member] | Amended Price [Member]</t>
  </si>
  <si>
    <t>2013 and 2014 Warrants [Member] | Maximum [Member]</t>
  </si>
  <si>
    <t>2013 and 2014 Warrants [Member] | Minimum [Member]</t>
  </si>
  <si>
    <t>Stock Issued During Period, Shares, New Issues</t>
  </si>
  <si>
    <t>Proceeds from Issuance of Preferred Stock, Preference Stock, and Warrants</t>
  </si>
  <si>
    <t>Conversion of Stock, Shares Issued</t>
  </si>
  <si>
    <t>Series A Preferred Stock [Member] | Common Stock [Member]</t>
  </si>
  <si>
    <t>Private Placement [Member]</t>
  </si>
  <si>
    <t>Private Placement [Member] | Series B Preferred Stock [Member]</t>
  </si>
  <si>
    <t>Class of Stock Warrant or Rights Expiration Term</t>
  </si>
  <si>
    <t>Convertible Notes [Member] | December 2015 Warrants [Member]</t>
  </si>
  <si>
    <t>Convertible Notes [Member] | May 2016 Warrants [Member]</t>
  </si>
  <si>
    <t>Wallington Investment Holdings [Member]</t>
  </si>
  <si>
    <t>Equity Method Investment, Ownership Percentage</t>
  </si>
  <si>
    <t>5.00%</t>
  </si>
  <si>
    <t>Wallington Investment Holdings [Member] | Series A Preferred Stock [Member]</t>
  </si>
  <si>
    <t>Wallington Investment Holdings [Member] | Convertible Debentures [Member]</t>
  </si>
  <si>
    <t>Wallington Investment Holdings [Member] | Convertible Notes [Member]</t>
  </si>
  <si>
    <t>T.R. Winston Company, LLC [Member] | December 2015 and March 2016 Warrants [Member]</t>
  </si>
  <si>
    <t>T.R. Winston Company, LLC [Member] | Series B Preferred Stock [Member]</t>
  </si>
  <si>
    <t>T.R. Winston Company, LLC [Member] | Series A Preferred Stock [Member]</t>
  </si>
  <si>
    <t>T.R. Winston Company, LLC [Member] | Series B Purchase Agreement [Member]</t>
  </si>
  <si>
    <t>Transaction Fee Paid Reinvestments by Related Party</t>
  </si>
  <si>
    <t>T.R. Winston Company, LLC [Member] | Convertible Notes [Member]</t>
  </si>
  <si>
    <t>Board of Directors Chairman [Member]</t>
  </si>
  <si>
    <t>Deferred Compensation Arrangement Base Salary Payable Year Two</t>
  </si>
  <si>
    <t>Deferred Compensation Arrangement Base Salary Payable Year One</t>
  </si>
  <si>
    <t>Board of Directors Chairman [Member] | Restricted Stock [Member]</t>
  </si>
  <si>
    <t>Deferred Compensation Arrangement with Individual, Shares Issued</t>
  </si>
  <si>
    <t>Board of Directors Chairman [Member] | Share-based Compensation Award, Tranche One [Member]</t>
  </si>
  <si>
    <t>Share-based Compensation Arrangement by Share-based Payment Award, Award Vesting Rights, Percentage</t>
  </si>
  <si>
    <t>34.00%</t>
  </si>
  <si>
    <t>Board of Directors Chairman [Member] | Share-based Compensation Award, Tranche Two [Member]</t>
  </si>
  <si>
    <t>33.00%</t>
  </si>
  <si>
    <t>Board of Directors Chairman [Member] | Share-based Compensation Award, Tranche Three [Member]</t>
  </si>
  <si>
    <t>Board of Directors Chairman [Member] | Maximum [Member]</t>
  </si>
  <si>
    <t>Deferred Compensation Arrangement with Individual, Cash Awards Granted, Percentage</t>
  </si>
  <si>
    <t>500.00%</t>
  </si>
  <si>
    <t>Board of Directors Chairman [Member] | Minimum [Member]</t>
  </si>
  <si>
    <t>0.00%</t>
  </si>
  <si>
    <t>Board of Directors Chairman [Member] | Convertible Notes [Member]</t>
  </si>
  <si>
    <t>President [Member]</t>
  </si>
  <si>
    <t>Officers' Compensation</t>
  </si>
  <si>
    <t>Deferred Compensation Arrangement with Individual, Distributions Paid</t>
  </si>
  <si>
    <t>President [Member] | Share-based Compensation Award, Tranche One [Member]</t>
  </si>
  <si>
    <t>President [Member] | Share-based Compensation Award, Tranche Two [Member]</t>
  </si>
  <si>
    <t>President [Member] | Share-based Compensation Award, Tranche Three [Member]</t>
  </si>
  <si>
    <t>President [Member] | Maximum [Member]</t>
  </si>
  <si>
    <t>President [Member] | Minimum [Member]</t>
  </si>
  <si>
    <t>Nuno Brandolini [Member] | Series A Preferred Stock [Member]</t>
  </si>
  <si>
    <t>Nuno Brandolini [Member] | Convertible Notes [Member]</t>
  </si>
  <si>
    <t>General Merrill McPeak [Member] | Series A Preferred Stock [Member]</t>
  </si>
  <si>
    <t>General Merrill McPeak [Member] | Convertible Notes [Member]</t>
  </si>
  <si>
    <t>Chief Financial Officer [Member]</t>
  </si>
  <si>
    <t>Deferred Compensation Arrangement with Individual, Cash Award Granted, Amount</t>
  </si>
  <si>
    <t>Chief Financial Officer [Member] | Share-based Compensation Award, Tranche One [Member]</t>
  </si>
  <si>
    <t>Chief Financial Officer [Member] | Share-based Compensation Award, Tranche Two [Member]</t>
  </si>
  <si>
    <t>Chief Financial Officer [Member] | Share-based Compensation Award, Tranche Three [Member]</t>
  </si>
  <si>
    <t>Chief Financial Officer [Member] | Maximum [Member]</t>
  </si>
  <si>
    <t>Chief Financial Officer [Member] | Minimum [Member]</t>
  </si>
  <si>
    <t>Executive Vice President [Member]</t>
  </si>
  <si>
    <t>Executive Vice President [Member] | Share-based Compensation Award, Tranche One [Member]</t>
  </si>
  <si>
    <t>Executive Vice President [Member] | Share-based Compensation Award, Tranche Two [Member]</t>
  </si>
  <si>
    <t>Executive Vice President [Member] | Share-based Compensation Award, Tranche Three [Member]</t>
  </si>
  <si>
    <t>Executive Vice President [Member] | Maximum [Member]</t>
  </si>
  <si>
    <t>Executive Vice President [Member] | Minimum [Member]</t>
  </si>
  <si>
    <t>Director [Member]</t>
  </si>
  <si>
    <t>Abraham Mirman [Member] | Series A Preferred Stock [Member]</t>
  </si>
  <si>
    <t>Ronald D Ormand [Member] | Series A Preferred Stock [Member]</t>
  </si>
  <si>
    <t>Employee Stock Option [Member]</t>
  </si>
  <si>
    <t>Employee Stock Option [Member] | President [Member]</t>
  </si>
  <si>
    <t>Deferred Compensation Arrangement with Individual, Exercise Price</t>
  </si>
  <si>
    <t>Employee Stock Option [Member] | Chief Financial Officer [Member]</t>
  </si>
  <si>
    <t>Employee Stock Option [Member] | Executive Vice President [Member]</t>
  </si>
  <si>
    <t>Chief Executive Officer [Member]</t>
  </si>
  <si>
    <t>Chief Executive Officer [Member] | Share-based Compensation Award, Tranche One [Member]</t>
  </si>
  <si>
    <t>Chief Executive Officer [Member] | Share-based Compensation Award, Tranche Two [Member]</t>
  </si>
  <si>
    <t>Chief Executive Officer [Member] | Share-based Compensation Award, Tranche Three [Member]</t>
  </si>
  <si>
    <t>Chief Executive Officer [Member] | Maximum [Member]</t>
  </si>
  <si>
    <t>Chief Executive Officer [Member] | Minimum [Member]</t>
  </si>
  <si>
    <t>Chief Executive Officer [Member] | Series A Preferred Stock [Member]</t>
  </si>
  <si>
    <t>Chief Executive Officer [Member] | Convertible Notes [Member]</t>
  </si>
  <si>
    <t>Chief Executive Officer [Member] | Employee Stock Option [Member]</t>
  </si>
  <si>
    <t>Beneficial Owner [Member]</t>
  </si>
  <si>
    <t>Steven B. Dunn and Laura Dunn [Member] | Convertible Debentures [Member]</t>
  </si>
  <si>
    <t>Bryan Ezralow [Member] | Convertible Debentures [Member]</t>
  </si>
  <si>
    <t>Kevin Nanke [Member] | Convertible Notes [Member]</t>
  </si>
  <si>
    <t>Pierre Caland [Member] | Convertible Notes [Member]</t>
  </si>
  <si>
    <t>SOS Ventures, LLC [Member]</t>
  </si>
  <si>
    <t>General Counsel and Secretary [Member]</t>
  </si>
  <si>
    <t>General Counsel and Secretary [Member] | Share-based Compensation Award, Tranche One [Member]</t>
  </si>
  <si>
    <t>General Counsel and Secretary [Member] | Share-based Compensation Award, Tranche Two [Member]</t>
  </si>
  <si>
    <t>General Counsel and Secretary [Member] | Share-based Compensation Award, Tranche Three [Member]</t>
  </si>
  <si>
    <t>General Counsel and Secretary [Member] | Maximum [Member]</t>
  </si>
  <si>
    <t>General Counsel and Secretary [Member] | Minimum [Member]</t>
  </si>
  <si>
    <t>General Counsel and Secretary [Member] | Employee Stock Option [Member]</t>
  </si>
  <si>
    <t>MLV Co. LLC [Member]</t>
  </si>
  <si>
    <t>Management Fee Expense</t>
  </si>
  <si>
    <t>Costs and Expenses, Related Party</t>
  </si>
  <si>
    <t>Accrued Liabilities</t>
  </si>
  <si>
    <t>KKN Holdings, LLC [Member] | Chief Financial Ofiicer Two [Member]</t>
  </si>
  <si>
    <t>SHAREHOLDERS' EQUITY (Details) - Warrant [Member]</t>
  </si>
  <si>
    <t>Jun. 30, 2016$ / sharesshares</t>
  </si>
  <si>
    <t>Share-based Compensation Arrangement by Share-based Payment Award [Line Items]</t>
  </si>
  <si>
    <t>Outstanding (in shares) | shares</t>
  </si>
  <si>
    <t>Warrants issued with Series B Preferred Stock | shares</t>
  </si>
  <si>
    <t>Warrants issued with Convertible Notes | shares</t>
  </si>
  <si>
    <t>Warrant issued to SOS Ventures | shares</t>
  </si>
  <si>
    <t>Exercised, forfeited or expired | shares</t>
  </si>
  <si>
    <t>Weighted Average Exercise Price, Outstanding at January 1, 2016 | $ / shares</t>
  </si>
  <si>
    <t>Weighted Average Exercise Price, Warrants issued with Series B Preferred Stock | $ / shares</t>
  </si>
  <si>
    <t>Weighted Average Exercise Price, Warrants issued with Convertible Notes | $ / shares</t>
  </si>
  <si>
    <t>Weighted Average Exercise Price, Warrant issued to SOS Ventures | $ / shares</t>
  </si>
  <si>
    <t>Weighted Average Exercise Price, Exercised, forfeited or expired | $ / shares</t>
  </si>
  <si>
    <t>Weighted Average Exercise Price, Outstanding at June 30, 2016 | $ / shares</t>
  </si>
  <si>
    <t>SHAREHOLDERS' EQUITY (Details Textual) - USD ($)</t>
  </si>
  <si>
    <t>Aug. 31, 2014</t>
  </si>
  <si>
    <t>Dividends, Preferred Stock</t>
  </si>
  <si>
    <t>Preferred Stock, Shares Subscribed but Unissued, Subscriptions Receivable</t>
  </si>
  <si>
    <t>Purchase Of Common Stock Shares By Warrants Issued</t>
  </si>
  <si>
    <t>Redeemable Preferred Stock [Member]</t>
  </si>
  <si>
    <t>Preferred Stock, Conversion Basis</t>
  </si>
  <si>
    <t>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V-10 value of its producing developed properties filed with the Securities and Exchange Commission exceeds $50 million.</t>
  </si>
  <si>
    <t>Gross Proceeds From Preferred Stock</t>
  </si>
  <si>
    <t>May 2014 Private Placement [Member] | Maximum [Member]</t>
  </si>
  <si>
    <t>May 2014 Private Placement [Member] | Minimum [Member]</t>
  </si>
  <si>
    <t>December 2015 and March 2016 Warrant [Member]</t>
  </si>
  <si>
    <t>Purchase Of Common Stock Warrant</t>
  </si>
  <si>
    <t>Warrants Issued</t>
  </si>
  <si>
    <t>2 years 11 days</t>
  </si>
  <si>
    <t>Share-based Compensation Arrangement by Share-based Payment Award, Options, Outstanding, Intrinsic Value</t>
  </si>
  <si>
    <t>Warrant [Member] | Series B Preferred Stock Offering [Member]</t>
  </si>
  <si>
    <t>Shares Issued, Price Per Share</t>
  </si>
  <si>
    <t>0.92%</t>
  </si>
  <si>
    <t>Class Of Warrants Or Rights Issued Value</t>
  </si>
  <si>
    <t>3 years</t>
  </si>
  <si>
    <t>238.00%</t>
  </si>
  <si>
    <t>Warrant [Member] | Purchasers [Member]</t>
  </si>
  <si>
    <t>0.78%</t>
  </si>
  <si>
    <t>Percentage Of Warrants Issued Upon Conversion Of Preferred Stock</t>
  </si>
  <si>
    <t>50.00%</t>
  </si>
  <si>
    <t>Convertible Preferred Stock Beneficial Conversion Feature</t>
  </si>
  <si>
    <t>SHARE BASED AND OTHER COMPENSATION (Details) - USD ($)</t>
  </si>
  <si>
    <t>Stock-based compensation expensed</t>
  </si>
  <si>
    <t>[2]</t>
  </si>
  <si>
    <t>Restricted Stock [Member]</t>
  </si>
  <si>
    <t>As of June 30, 2016, the Company has unamortized stock-based compensation costs for stock options of approximately $3.05 million and $120,000 for restricted stock. The Company has a weighted average amortization period remaining for stock options of 1.99 years and 0.87 years for restricted stock.</t>
  </si>
  <si>
    <t>Only includes directors and employees for which the options vest over time instead of based upon performance criteria for which the performance criteria has not been met as of June 30, 2016 and 2015.</t>
  </si>
  <si>
    <t>SHARE BASED AND OTHER COMPENSATION (Details 1) - Restricted Stock [Member]</t>
  </si>
  <si>
    <t>Number of Shares, Outstanding at January 1, 2016 | shares</t>
  </si>
  <si>
    <t>Number of Shares, Granted | shares</t>
  </si>
  <si>
    <t>Number of Shares, Vested and issued | shares</t>
  </si>
  <si>
    <t>Number of Shares, Forfeited | shares</t>
  </si>
  <si>
    <t>Number of Shares, Outstanding at June 30, 2016 | shares</t>
  </si>
  <si>
    <t>Weighted Average Grant Date Price, Outstanding at January 1, 2016 | $ / shares</t>
  </si>
  <si>
    <t>Weighted Average Grant Date Price, Granted | $ / shares</t>
  </si>
  <si>
    <t>Weighted Average Grant Date Price, Vested and issued | $ / shares</t>
  </si>
  <si>
    <t>Weighted Average Grant Date Price, Forfeited | $ / shares</t>
  </si>
  <si>
    <t>Weighted Average Grant Date Price, Outstanding at June 30, 2016 | $ / shares</t>
  </si>
  <si>
    <t>SHARE BASED AND OTHER COMPENSATION (Details 2) - Equity Option [Member]</t>
  </si>
  <si>
    <t>Outstanding (in shares)</t>
  </si>
  <si>
    <t>Number of Options, Granted</t>
  </si>
  <si>
    <t>Number of Options, Exercised</t>
  </si>
  <si>
    <t>Number of Options, Forfeited or cancelled</t>
  </si>
  <si>
    <t>Weighted Average Exercise Price, Granted | $ / shares</t>
  </si>
  <si>
    <t>Weighted Average Exercise Price, Exercised | $ / shares</t>
  </si>
  <si>
    <t>Weighted Average Exercise Price, Forfeited or cancelled | $ / shares</t>
  </si>
  <si>
    <t>Number of Options Vested/Exercisable at June 30, 2016</t>
  </si>
  <si>
    <t>Weighted Average Remaining Contractual Life (Years)</t>
  </si>
  <si>
    <t>8 years 11 months 8 days</t>
  </si>
  <si>
    <t>SHARE BASED AND OTHER COMPENSATION (Details Textual) - USD ($)</t>
  </si>
  <si>
    <t>Jan. 13, 2016</t>
  </si>
  <si>
    <t>Apr. 20, 2016</t>
  </si>
  <si>
    <t>Share-based Compensation Arrangement by Share-based Payment Award, Equity Instruments Other than Options, Outstanding, Weighted Average Remaining Contractual Terms</t>
  </si>
  <si>
    <t>10 months 13 days</t>
  </si>
  <si>
    <t>Stock or Unit Option Plan Expense</t>
  </si>
  <si>
    <t>Restricted Stock or Unit Expense</t>
  </si>
  <si>
    <t>Share-based Compensation Arrangement by Share-based Payment Award, Options, Outstanding, Weighted Average Remaining Contractual Term</t>
  </si>
  <si>
    <t>1 year 11 months 26 days</t>
  </si>
  <si>
    <t>Share-based Compensation Arrangement by Share-based Payment Award, Award Vesting Rights</t>
  </si>
  <si>
    <t>the Company granted options to purchase a total of 3,000,000 shares of Common Stock to management and employees under the 2016 Plan.</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the Company granted options to purchase a total of 3,000,000 shares of Common Stock to management and employees, of which one-third vested immediately and balance will vest evenly over two years</t>
  </si>
  <si>
    <t>Options Outstanding, Granted</t>
  </si>
  <si>
    <t>Stock Issued During Period, Shares, Restricted Stock Award, Forfeited</t>
  </si>
  <si>
    <t>Share-based Compensation Arrangement by Share-based Payment Award, Options, Vested in Period, Fair Value</t>
  </si>
  <si>
    <t>Share-based Compensation Arrangements by Share-based Payment Award, Options, Grants in Period, Weighted Average Exercise Price</t>
  </si>
  <si>
    <t>5 years</t>
  </si>
  <si>
    <t>197.00%</t>
  </si>
  <si>
    <t>1.08%</t>
  </si>
  <si>
    <t>Share-based Compensation Arrangement by Share-based Payment Award, Options, Outstanding, Number</t>
  </si>
  <si>
    <t>Employees And Directors [Member] | Restricted Stock [Member]</t>
  </si>
  <si>
    <t>Non Employees And Directors [Member]</t>
  </si>
  <si>
    <t>7 years</t>
  </si>
  <si>
    <t>192.13%</t>
  </si>
  <si>
    <t>1.85%</t>
  </si>
  <si>
    <t>Stock Granted, Value, Share-based Compensation, Gross</t>
  </si>
  <si>
    <t>Omnibus Incentive Plan 2016 [Member]</t>
  </si>
  <si>
    <t>Share-based Compensation Arrangement by Share-based Payment Award, Number of Shares Authorized</t>
  </si>
  <si>
    <t>Omnibus Incentive Plan 2016 [Member] | Common Stock [Member]</t>
  </si>
  <si>
    <t>Omnibus Incentive Plan 2016 [Member] | Restricted Stock [Member]</t>
  </si>
  <si>
    <t>SUBSEQUENT EVENTS (Details Textual) - USD ($) $ / shares in Units, $ in Millions</t>
  </si>
  <si>
    <t>Jul. 07, 2016</t>
  </si>
  <si>
    <t>Jul. 25, 2016</t>
  </si>
  <si>
    <t>Subsequent Event [Line Items]</t>
  </si>
  <si>
    <t>Warrant Expiration Period</t>
  </si>
  <si>
    <t>Subsequent Event [Member] | Convertible Note [Member]</t>
  </si>
  <si>
    <t>Jan. 2,
		2017</t>
  </si>
  <si>
    <t>Debt Instrument, Convertible, Terms of Conversion Feature</t>
  </si>
  <si>
    <t>Pursuant to the first amendment: (i) the maturity date was changed to January 2, 2017, (ii) the conversion price was adjusted to $1.10 and (iii) the coupon was increased to 15% per annum.</t>
  </si>
  <si>
    <t>Subsequent Event [Member] | Warrant Holders [Member]</t>
  </si>
  <si>
    <t>Description Of Warrant</t>
  </si>
  <si>
    <t>Additionally, if the aggregate principal amount outstanding on the Convertible Notes is not either converted by the holder or repaid in full on or before the maturity date, the Company will pay a 25% premium on the maturity date.</t>
  </si>
  <si>
    <t>Subsequent Event [Member] | 2016 Omnibus Incentive Plan [Member]</t>
  </si>
  <si>
    <t>Share-based Compensation Arrangement by Share-based Payment Award, Options, Grants in Period, Gross</t>
  </si>
  <si>
    <t>Subsequent Event [Member] | 2016 Omnibus Incentive Plan [Member] | Restricted Stock [Member]</t>
  </si>
  <si>
    <t>Stock Issued During Period, Shares, Acquisitions</t>
  </si>
  <si>
    <t>On July 7, 2016, in connection with the closing of the Merger, director, with the exception of Mr. Mirman, received a restricted stock grant pursuant to our 2016 Omnibus Incentive Plan, resulting in the issuance of 1,570,500 shares, which vest in equal installments with one-third vesting immediately and two-thirds on each anniversary of the gra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000_);(#,##0.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37557</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4" r="B13" t="s">
        <v>22</v>
      </c>
    </row>
    <row spans="1:3" r="14">
      <c s="4" r="A14" t="s">
        <v>23</v>
      </c>
      <c s="6" r="C14" t="n">
        <v>17159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489129</v>
      </c>
      <c s="7" r="C3" t="n">
        <v>110022</v>
      </c>
    </row>
    <row spans="1:3" r="4">
      <c s="4" r="A4" t="s">
        <v>28</v>
      </c>
      <c s="6" r="B4" t="n">
        <v>8287</v>
      </c>
      <c s="6" r="C4" t="n">
        <v>3777</v>
      </c>
    </row>
    <row spans="1:3" r="5">
      <c s="4" r="A5" t="s">
        <v>29</v>
      </c>
      <c s="6" r="B5" t="n">
        <v>1067624</v>
      </c>
      <c s="6" r="C5" t="n">
        <v>951645</v>
      </c>
    </row>
    <row spans="1:3" r="6">
      <c s="4" r="A6" t="s">
        <v>30</v>
      </c>
      <c s="6" r="B6" t="n">
        <v>372061</v>
      </c>
      <c s="6" r="C6" t="n">
        <v>75233</v>
      </c>
    </row>
    <row spans="1:3" r="7">
      <c s="4" r="A7" t="s">
        <v>31</v>
      </c>
      <c s="6" r="B7" t="n">
        <v>7937101</v>
      </c>
      <c s="6" r="C7" t="n">
        <v>1140677</v>
      </c>
    </row>
    <row spans="1:3" r="8">
      <c s="3" r="A8" t="s">
        <v>32</v>
      </c>
    </row>
    <row spans="1:3" r="9">
      <c s="4" r="A9" t="s">
        <v>33</v>
      </c>
      <c s="6" r="B9" t="n">
        <v>59527700</v>
      </c>
      <c s="6" r="C9" t="n">
        <v>50096063</v>
      </c>
    </row>
    <row spans="1:3" r="10">
      <c s="4" r="A10" t="s">
        <v>34</v>
      </c>
      <c s="6" r="B10" t="n">
        <v>20625201</v>
      </c>
      <c s="6" r="C10" t="n">
        <v>0</v>
      </c>
    </row>
    <row spans="1:3" r="11">
      <c s="4" r="A11" t="s">
        <v>35</v>
      </c>
      <c s="6" r="B11" t="n">
        <v>80152901</v>
      </c>
      <c s="6" r="C11" t="n">
        <v>50096063</v>
      </c>
    </row>
    <row spans="1:3" r="12">
      <c s="4" r="A12" t="s">
        <v>36</v>
      </c>
      <c s="6" r="B12" t="n">
        <v>-50108797</v>
      </c>
      <c s="6" r="C12" t="n">
        <v>-49573439</v>
      </c>
    </row>
    <row spans="1:3" r="13">
      <c s="4" r="A13" t="s">
        <v>37</v>
      </c>
      <c s="6" r="B13" t="n">
        <v>30044104</v>
      </c>
      <c s="6" r="C13" t="n">
        <v>522624</v>
      </c>
    </row>
    <row spans="1:3" r="14">
      <c s="3" r="A14" t="s">
        <v>38</v>
      </c>
    </row>
    <row spans="1:3" r="15">
      <c s="4" r="A15" t="s">
        <v>39</v>
      </c>
      <c s="6" r="B15" t="n">
        <v>65839</v>
      </c>
      <c s="6" r="C15" t="n">
        <v>44386</v>
      </c>
    </row>
    <row spans="1:3" r="16">
      <c s="4" r="A16" t="s">
        <v>40</v>
      </c>
      <c s="6" r="B16" t="n">
        <v>575109</v>
      </c>
      <c s="6" r="C16" t="n">
        <v>2000406</v>
      </c>
    </row>
    <row spans="1:3" r="17">
      <c s="4" r="A17" t="s">
        <v>41</v>
      </c>
      <c s="6" r="B17" t="n">
        <v>640948</v>
      </c>
      <c s="6" r="C17" t="n">
        <v>2044792</v>
      </c>
    </row>
    <row spans="1:3" r="18">
      <c s="4" r="A18" t="s">
        <v>42</v>
      </c>
      <c s="6" r="B18" t="n">
        <v>38622153</v>
      </c>
      <c s="6" r="C18" t="n">
        <v>3708093</v>
      </c>
    </row>
    <row spans="1:3" r="19">
      <c s="3" r="A19" t="s">
        <v>43</v>
      </c>
    </row>
    <row spans="1:3" r="20">
      <c s="4" r="A20" t="s">
        <v>44</v>
      </c>
      <c s="6" r="B20" t="n">
        <v>206667</v>
      </c>
      <c s="6" r="C20" t="n">
        <v>720000</v>
      </c>
    </row>
    <row spans="1:3" r="21">
      <c s="4" r="A21" t="s">
        <v>45</v>
      </c>
      <c s="6" r="B21" t="n">
        <v>0</v>
      </c>
      <c s="6" r="C21" t="n">
        <v>535938</v>
      </c>
    </row>
    <row spans="1:3" r="22">
      <c s="4" r="A22" t="s">
        <v>46</v>
      </c>
      <c s="6" r="B22" t="n">
        <v>6820208</v>
      </c>
      <c s="6" r="C22" t="n">
        <v>1331963</v>
      </c>
    </row>
    <row spans="1:3" r="23">
      <c s="4" r="A23" t="s">
        <v>47</v>
      </c>
      <c s="6" r="B23" t="n">
        <v>2759040</v>
      </c>
      <c s="6" r="C23" t="n">
        <v>2955419</v>
      </c>
    </row>
    <row spans="1:3" r="24">
      <c s="4" r="A24" t="s">
        <v>48</v>
      </c>
      <c s="6" r="B24" t="n">
        <v>1347871</v>
      </c>
      <c s="6" r="C24" t="n">
        <v>0</v>
      </c>
    </row>
    <row spans="1:3" r="25">
      <c s="4" r="A25" t="s">
        <v>49</v>
      </c>
      <c s="6" r="B25" t="n">
        <v>5379211</v>
      </c>
      <c s="6" r="C25" t="n">
        <v>0</v>
      </c>
    </row>
    <row spans="1:3" r="26">
      <c s="4" r="A26" t="s">
        <v>50</v>
      </c>
      <c s="6" r="B26" t="n">
        <v>155468</v>
      </c>
      <c s="6" r="C26" t="n">
        <v>0</v>
      </c>
    </row>
    <row spans="1:3" r="27">
      <c s="4" r="A27" t="s">
        <v>51</v>
      </c>
      <c s="6" r="B27" t="n">
        <v>1165151</v>
      </c>
      <c s="6" r="C27" t="n">
        <v>673739</v>
      </c>
    </row>
    <row spans="1:3" r="28">
      <c s="4" r="A28" t="s">
        <v>52</v>
      </c>
      <c s="6" r="B28" t="n">
        <v>185778</v>
      </c>
      <c s="6" r="C28" t="n">
        <v>1054552</v>
      </c>
    </row>
    <row spans="1:3" r="29">
      <c s="4" r="A29" t="s">
        <v>53</v>
      </c>
      <c s="6" r="B29" t="n">
        <v>0</v>
      </c>
      <c s="6" r="C29" t="n">
        <v>2492069</v>
      </c>
    </row>
    <row spans="1:3" r="30">
      <c s="4" r="A30" t="s">
        <v>54</v>
      </c>
      <c s="6" r="B30" t="n">
        <v>0</v>
      </c>
      <c s="6" r="C30" t="n">
        <v>6846465</v>
      </c>
    </row>
    <row spans="1:3" r="31">
      <c s="4" r="A31" t="s">
        <v>55</v>
      </c>
      <c s="6" r="B31" t="n">
        <v>0</v>
      </c>
      <c s="6" r="C31" t="n">
        <v>5511</v>
      </c>
    </row>
    <row spans="1:3" r="32">
      <c s="4" r="A32" t="s">
        <v>56</v>
      </c>
      <c s="6" r="B32" t="n">
        <v>18019394</v>
      </c>
      <c s="6" r="C32" t="n">
        <v>16615656</v>
      </c>
    </row>
    <row spans="1:3" r="33">
      <c s="3" r="A33" t="s">
        <v>57</v>
      </c>
    </row>
    <row spans="1:3" r="34">
      <c s="4" r="A34" t="s">
        <v>58</v>
      </c>
      <c s="6" r="B34" t="n">
        <v>19428</v>
      </c>
      <c s="6" r="C34" t="n">
        <v>0</v>
      </c>
    </row>
    <row spans="1:3" r="35">
      <c s="4" r="A35" t="s">
        <v>59</v>
      </c>
      <c s="6" r="B35" t="n">
        <v>1000000</v>
      </c>
      <c s="6" r="C35" t="n">
        <v>0</v>
      </c>
    </row>
    <row spans="1:3" r="36">
      <c s="4" r="A36" t="s">
        <v>60</v>
      </c>
      <c s="6" r="B36" t="n">
        <v>837660</v>
      </c>
      <c s="6" r="C36" t="n">
        <v>207953</v>
      </c>
    </row>
    <row spans="1:3" r="37">
      <c s="4" r="A37" t="s">
        <v>61</v>
      </c>
      <c s="6" r="B37" t="n">
        <v>279815</v>
      </c>
      <c s="6" r="C37" t="n">
        <v>55655</v>
      </c>
    </row>
    <row spans="1:3" r="38">
      <c s="4" r="A38" t="s">
        <v>62</v>
      </c>
      <c s="6" r="B38" t="n">
        <v>2136903</v>
      </c>
      <c s="6" r="C38" t="n">
        <v>263608</v>
      </c>
    </row>
    <row spans="1:3" r="39">
      <c s="4" r="A39" t="s">
        <v>63</v>
      </c>
      <c s="6" r="B39" t="n">
        <v>20156297</v>
      </c>
      <c s="6" r="C39" t="n">
        <v>16879264</v>
      </c>
    </row>
    <row spans="1:3" r="40">
      <c s="4" r="A40" t="s">
        <v>64</v>
      </c>
      <c s="4" r="B40" t="s">
        <v>65</v>
      </c>
      <c s="4" r="C40" t="s">
        <v>65</v>
      </c>
    </row>
    <row spans="1:3" r="41">
      <c s="4" r="A41" t="s">
        <v>66</v>
      </c>
      <c s="6" r="B41" t="n">
        <v>1950428</v>
      </c>
      <c s="6" r="C41" t="n">
        <v>1172517</v>
      </c>
    </row>
    <row spans="1:3" r="42">
      <c s="3" r="A42" t="s">
        <v>67</v>
      </c>
    </row>
    <row spans="1:3" r="43">
      <c s="4" r="A43" t="s">
        <v>68</v>
      </c>
      <c s="6" r="B43" t="n">
        <v>-2100000</v>
      </c>
      <c s="6" r="C43" t="n">
        <v>0</v>
      </c>
    </row>
    <row spans="1:3" r="44">
      <c s="4" r="A44" t="s">
        <v>69</v>
      </c>
      <c s="6" r="B44" t="n">
        <v>1558</v>
      </c>
      <c s="6" r="C44" t="n">
        <v>278</v>
      </c>
    </row>
    <row spans="1:3" r="45">
      <c s="4" r="A45" t="s">
        <v>70</v>
      </c>
      <c s="6" r="B45" t="n">
        <v>206190005</v>
      </c>
      <c s="6" r="C45" t="n">
        <v>159771692</v>
      </c>
    </row>
    <row spans="1:3" r="46">
      <c s="4" r="A46" t="s">
        <v>71</v>
      </c>
      <c s="6" r="B46" t="n">
        <v>-204180348</v>
      </c>
      <c s="6" r="C46" t="n">
        <v>-180909658</v>
      </c>
    </row>
    <row spans="1:3" r="47">
      <c s="4" r="A47" t="s">
        <v>72</v>
      </c>
      <c s="6" r="B47" t="n">
        <v>16515428</v>
      </c>
      <c s="6" r="C47" t="n">
        <v>-14343688</v>
      </c>
    </row>
    <row spans="1:3" r="48">
      <c s="4" r="A48" t="s">
        <v>73</v>
      </c>
      <c s="6" r="B48" t="n">
        <v>38622153</v>
      </c>
      <c s="6" r="C48" t="n">
        <v>3708093</v>
      </c>
    </row>
    <row spans="1:3" r="49">
      <c s="4" r="A49" t="s">
        <v>74</v>
      </c>
    </row>
    <row spans="1:3" r="50">
      <c s="3" r="A50" t="s">
        <v>67</v>
      </c>
    </row>
    <row spans="1:3" r="51">
      <c s="4" r="A51" t="s">
        <v>75</v>
      </c>
      <c s="6" r="B51" t="n">
        <v>0</v>
      </c>
      <c s="6" r="C51" t="n">
        <v>6794000</v>
      </c>
    </row>
    <row spans="1:3" r="52">
      <c s="4" r="A52" t="s">
        <v>76</v>
      </c>
    </row>
    <row spans="1:3" r="53">
      <c s="3" r="A53" t="s">
        <v>67</v>
      </c>
    </row>
    <row spans="1:3" r="54">
      <c s="4" r="A54" t="s">
        <v>75</v>
      </c>
      <c s="7" r="B54" t="n">
        <v>16604213</v>
      </c>
      <c s="7" r="C5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spans="1:2" r="1">
      <c s="1" r="A1" t="s">
        <v>261</v>
      </c>
      <c s="2" r="B1" t="s">
        <v>1</v>
      </c>
    </row>
    <row spans="1:2" r="2">
      <c s="2" r="B2" t="s">
        <v>2</v>
      </c>
    </row>
    <row spans="1:2" r="3">
      <c s="3" r="A3" t="s">
        <v>230</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row spans="1:2" r="9">
      <c s="4" r="A9" t="s">
        <v>272</v>
      </c>
      <c s="4" r="B9" t="s">
        <v>273</v>
      </c>
    </row>
    <row spans="1:2" r="10">
      <c s="4" r="A10" t="s">
        <v>274</v>
      </c>
      <c s="4" r="B10" t="s">
        <v>275</v>
      </c>
    </row>
    <row spans="1:2" r="11">
      <c s="4" r="A11" t="s">
        <v>276</v>
      </c>
      <c s="4" r="B11" t="s">
        <v>277</v>
      </c>
    </row>
    <row spans="1:2" r="12">
      <c s="4" r="A12" t="s">
        <v>278</v>
      </c>
      <c s="4" r="B12"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30</v>
      </c>
    </row>
    <row spans="1:2" r="4">
      <c s="4" r="A4" t="s">
        <v>281</v>
      </c>
      <c s="4" r="B4" t="s">
        <v>282</v>
      </c>
    </row>
    <row spans="1:2" r="5">
      <c s="4" r="A5" t="s">
        <v>283</v>
      </c>
      <c s="4" r="B5" t="s">
        <v>284</v>
      </c>
    </row>
    <row spans="1:2" r="6">
      <c s="4" r="A6" t="s">
        <v>285</v>
      </c>
      <c s="4" r="B6" t="s">
        <v>286</v>
      </c>
    </row>
    <row spans="1:2" r="7">
      <c s="4" r="A7" t="s">
        <v>287</v>
      </c>
      <c s="4" r="B7"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89</v>
      </c>
      <c s="2" r="B1" t="s">
        <v>1</v>
      </c>
    </row>
    <row spans="1:2" r="2">
      <c s="2" r="B2" t="s">
        <v>2</v>
      </c>
    </row>
    <row spans="1:2" r="3">
      <c s="3" r="A3" t="s">
        <v>233</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94</v>
      </c>
      <c s="2" r="B1" t="s">
        <v>1</v>
      </c>
    </row>
    <row spans="1:2" r="2">
      <c s="2" r="B2" t="s">
        <v>2</v>
      </c>
    </row>
    <row spans="1:2" r="3">
      <c s="3" r="A3" t="s">
        <v>295</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s="1" r="A1" t="s">
        <v>300</v>
      </c>
      <c s="2" r="B1" t="s">
        <v>1</v>
      </c>
    </row>
    <row spans="1:2" r="2">
      <c s="2" r="B2" t="s">
        <v>2</v>
      </c>
    </row>
    <row spans="1:2" r="3">
      <c s="3" r="A3" t="s">
        <v>243</v>
      </c>
    </row>
    <row spans="1:2" r="4">
      <c s="4" r="A4" t="s">
        <v>301</v>
      </c>
      <c s="4" r="B4" t="s">
        <v>302</v>
      </c>
    </row>
    <row spans="1:2" r="5">
      <c s="4" r="A5" t="s">
        <v>303</v>
      </c>
      <c s="4" r="B5" t="s">
        <v>304</v>
      </c>
    </row>
    <row spans="1:2" r="6">
      <c s="4" r="A6" t="s">
        <v>305</v>
      </c>
      <c s="4" r="B6" t="s">
        <v>306</v>
      </c>
    </row>
    <row spans="1:2" r="7">
      <c s="4" r="A7" t="s">
        <v>307</v>
      </c>
      <c s="4" r="B7"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09</v>
      </c>
      <c s="2" r="B1" t="s">
        <v>1</v>
      </c>
    </row>
    <row spans="1:2" r="2">
      <c s="2" r="B2" t="s">
        <v>2</v>
      </c>
    </row>
    <row spans="1:2" r="3">
      <c s="3" r="A3" t="s">
        <v>252</v>
      </c>
    </row>
    <row spans="1:2" r="4">
      <c s="4" r="A4" t="s">
        <v>310</v>
      </c>
      <c s="4" r="B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312</v>
      </c>
      <c s="2" r="B1" t="s">
        <v>1</v>
      </c>
    </row>
    <row spans="1:2" r="2">
      <c s="2" r="B2" t="s">
        <v>2</v>
      </c>
    </row>
    <row spans="1:2" r="3">
      <c s="3" r="A3" t="s">
        <v>256</v>
      </c>
    </row>
    <row spans="1:2" r="4">
      <c s="4" r="A4" t="s">
        <v>313</v>
      </c>
      <c s="4" r="B4" t="s">
        <v>314</v>
      </c>
    </row>
    <row spans="1:2" r="5">
      <c s="4" r="A5" t="s">
        <v>315</v>
      </c>
      <c s="4" r="B5" t="s">
        <v>316</v>
      </c>
    </row>
    <row spans="1:2" r="6">
      <c s="4" r="A6" t="s">
        <v>317</v>
      </c>
      <c s="4" r="B6"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s="1" r="A1" t="s">
        <v>319</v>
      </c>
      <c s="2" r="B1" t="s">
        <v>320</v>
      </c>
    </row>
    <row spans="1:3" r="2">
      <c s="2" r="B2" t="s">
        <v>321</v>
      </c>
      <c s="2" r="C2" t="s">
        <v>2</v>
      </c>
    </row>
    <row spans="1:3" r="3">
      <c s="3" r="A3" t="s">
        <v>322</v>
      </c>
    </row>
    <row spans="1:3" r="4">
      <c s="4" r="A4" t="s">
        <v>323</v>
      </c>
      <c s="4" r="B4" t="s">
        <v>324</v>
      </c>
    </row>
    <row spans="1:3" r="5">
      <c s="4" r="A5" t="s">
        <v>325</v>
      </c>
    </row>
    <row spans="1:3" r="6">
      <c s="3" r="A6" t="s">
        <v>322</v>
      </c>
    </row>
    <row spans="1:3" r="7">
      <c s="4" r="A7" t="s">
        <v>326</v>
      </c>
      <c s="6" r="C7" t="n">
        <v>7600</v>
      </c>
    </row>
    <row spans="1:3" r="8">
      <c s="4" r="A8" t="s">
        <v>327</v>
      </c>
    </row>
    <row spans="1:3" r="9">
      <c s="3" r="A9" t="s">
        <v>322</v>
      </c>
    </row>
    <row spans="1:3" r="10">
      <c s="4" r="A10" t="s">
        <v>326</v>
      </c>
      <c s="6" r="C10" t="n">
        <v>38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P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3"/>
    <col customWidth="1" max="5" min="5" width="15"/>
    <col customWidth="1" max="6" min="6" width="14"/>
    <col customWidth="1" max="7" min="7" width="15"/>
    <col customWidth="1" max="8" min="8" width="15"/>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3"/>
  </cols>
  <sheetData>
    <row spans="1:16" r="1">
      <c s="1" r="A1" t="s">
        <v>328</v>
      </c>
      <c s="2" r="B1" t="s">
        <v>320</v>
      </c>
      <c s="2" r="E1" t="s">
        <v>97</v>
      </c>
      <c s="2" r="G1" t="s">
        <v>329</v>
      </c>
      <c s="2" r="H1" t="s">
        <v>1</v>
      </c>
    </row>
    <row spans="1:16" r="2">
      <c s="2" r="B2" t="s">
        <v>321</v>
      </c>
      <c s="2" r="C2" t="s">
        <v>330</v>
      </c>
      <c s="2" r="D2" t="s">
        <v>331</v>
      </c>
      <c s="2" r="E2" t="s">
        <v>2</v>
      </c>
      <c s="2" r="F2" t="s">
        <v>98</v>
      </c>
      <c s="2" r="G2" t="s">
        <v>332</v>
      </c>
      <c s="2" r="H2" t="s">
        <v>2</v>
      </c>
      <c s="2" r="I2" t="s">
        <v>98</v>
      </c>
      <c s="2" r="J2" t="s">
        <v>3</v>
      </c>
      <c s="2" r="K2" t="s">
        <v>333</v>
      </c>
      <c s="2" r="L2" t="s">
        <v>334</v>
      </c>
      <c s="2" r="M2" t="s">
        <v>335</v>
      </c>
      <c s="2" r="N2" t="s">
        <v>25</v>
      </c>
      <c s="2" r="O2" t="s">
        <v>336</v>
      </c>
      <c s="2" r="P2" t="s">
        <v>337</v>
      </c>
    </row>
    <row spans="1:16" r="3">
      <c s="3" r="A3" t="s">
        <v>338</v>
      </c>
    </row>
    <row spans="1:16" r="4">
      <c s="4" r="A4" t="s">
        <v>339</v>
      </c>
      <c s="8" r="E4" t="n">
        <v>0.0001</v>
      </c>
      <c s="8" r="H4" t="n">
        <v>0.0001</v>
      </c>
      <c s="8" r="N4" t="n">
        <v>0.0001</v>
      </c>
    </row>
    <row spans="1:16" r="5">
      <c s="4" r="A5" t="s">
        <v>340</v>
      </c>
      <c s="7" r="H5" t="n">
        <v>2863095</v>
      </c>
      <c s="7" r="I5" t="n">
        <v>0</v>
      </c>
    </row>
    <row spans="1:16" r="6">
      <c s="4" r="A6" t="s">
        <v>341</v>
      </c>
      <c s="6" r="H6" t="n">
        <v>8500000</v>
      </c>
      <c s="6" r="I6" t="n">
        <v>250000</v>
      </c>
    </row>
    <row spans="1:16" r="7">
      <c s="4" r="A7" t="s">
        <v>342</v>
      </c>
      <c s="7" r="M7" t="n">
        <v>87000</v>
      </c>
    </row>
    <row spans="1:16" r="8">
      <c s="4" r="A8" t="s">
        <v>343</v>
      </c>
      <c s="7" r="E8" t="n">
        <v>6489129</v>
      </c>
      <c s="7" r="F8" t="n">
        <v>207864</v>
      </c>
      <c s="6" r="H8" t="n">
        <v>6489129</v>
      </c>
      <c s="6" r="I8" t="n">
        <v>207864</v>
      </c>
      <c s="7" r="N8" t="n">
        <v>110022</v>
      </c>
      <c s="7" r="O8" t="n">
        <v>509628</v>
      </c>
    </row>
    <row spans="1:16" r="9">
      <c s="4" r="A9" t="s">
        <v>344</v>
      </c>
      <c s="7" r="E9" t="n">
        <v>240373</v>
      </c>
      <c s="7" r="F9" t="n">
        <v>26253</v>
      </c>
      <c s="7" r="H9" t="n">
        <v>243454</v>
      </c>
      <c s="7" r="I9" t="n">
        <v>48196</v>
      </c>
    </row>
    <row spans="1:16" r="10">
      <c s="4" r="A10" t="s">
        <v>345</v>
      </c>
    </row>
    <row spans="1:16" r="11">
      <c s="3" r="A11" t="s">
        <v>338</v>
      </c>
    </row>
    <row spans="1:16" r="12">
      <c s="4" r="A12" t="s">
        <v>346</v>
      </c>
      <c s="7" r="B12" t="n">
        <v>6000000</v>
      </c>
    </row>
    <row spans="1:16" r="13">
      <c s="4" r="A13" t="s">
        <v>347</v>
      </c>
      <c s="7" r="B13" t="n">
        <v>5400000</v>
      </c>
    </row>
    <row spans="1:16" r="14">
      <c s="4" r="A14" t="s">
        <v>348</v>
      </c>
      <c s="4" r="B14" t="s">
        <v>349</v>
      </c>
    </row>
    <row spans="1:16" r="15">
      <c s="4" r="A15" t="s">
        <v>350</v>
      </c>
    </row>
    <row spans="1:16" r="16">
      <c s="3" r="A16" t="s">
        <v>338</v>
      </c>
    </row>
    <row spans="1:16" r="17">
      <c s="4" r="A17" t="s">
        <v>351</v>
      </c>
      <c s="6" r="B17" t="n">
        <v>200000</v>
      </c>
    </row>
    <row spans="1:16" r="18">
      <c s="4" r="A18" t="s">
        <v>352</v>
      </c>
      <c s="7" r="E18" t="n">
        <v>25</v>
      </c>
      <c s="7" r="H18" t="n">
        <v>25</v>
      </c>
    </row>
    <row spans="1:16" r="19">
      <c s="4" r="A19" t="s">
        <v>341</v>
      </c>
      <c s="7" r="B19" t="n">
        <v>500000</v>
      </c>
    </row>
    <row spans="1:16" r="20">
      <c s="4" r="A20" t="s">
        <v>353</v>
      </c>
    </row>
    <row spans="1:16" r="21">
      <c s="3" r="A21" t="s">
        <v>338</v>
      </c>
    </row>
    <row spans="1:16" r="22">
      <c s="4" r="A22" t="s">
        <v>354</v>
      </c>
      <c s="6" r="B22" t="n">
        <v>19000</v>
      </c>
    </row>
    <row spans="1:16" r="23">
      <c s="4" r="A23" t="s">
        <v>342</v>
      </c>
      <c s="6" r="B23" t="n">
        <v>6000000</v>
      </c>
    </row>
    <row spans="1:16" r="24">
      <c s="4" r="A24" t="s">
        <v>355</v>
      </c>
      <c s="7" r="E24" t="n">
        <v>2500000</v>
      </c>
      <c s="7" r="H24" t="n">
        <v>2500000</v>
      </c>
    </row>
    <row spans="1:16" r="25">
      <c s="4" r="A25" t="s">
        <v>356</v>
      </c>
    </row>
    <row spans="1:16" r="26">
      <c s="3" r="A26" t="s">
        <v>338</v>
      </c>
    </row>
    <row spans="1:16" r="27">
      <c s="4" r="A27" t="s">
        <v>357</v>
      </c>
      <c s="7" r="D27" t="n">
        <v>1680000</v>
      </c>
    </row>
    <row spans="1:16" r="28">
      <c s="4" r="A28" t="s">
        <v>344</v>
      </c>
      <c s="7" r="H28" t="n">
        <v>861000</v>
      </c>
    </row>
    <row spans="1:16" r="29">
      <c s="4" r="A29" t="s">
        <v>358</v>
      </c>
    </row>
    <row spans="1:16" r="30">
      <c s="3" r="A30" t="s">
        <v>338</v>
      </c>
    </row>
    <row spans="1:16" r="31">
      <c s="4" r="A31" t="s">
        <v>341</v>
      </c>
      <c s="6" r="B31" t="n">
        <v>250000</v>
      </c>
    </row>
    <row spans="1:16" r="32">
      <c s="4" r="A32" t="s">
        <v>359</v>
      </c>
    </row>
    <row spans="1:16" r="33">
      <c s="3" r="A33" t="s">
        <v>338</v>
      </c>
    </row>
    <row spans="1:16" r="34">
      <c s="4" r="A34" t="s">
        <v>341</v>
      </c>
      <c s="6" r="B34" t="n">
        <v>500000</v>
      </c>
    </row>
    <row spans="1:16" r="35">
      <c s="4" r="A35" t="s">
        <v>360</v>
      </c>
      <c s="7" r="B35" t="n">
        <v>20500000</v>
      </c>
    </row>
    <row spans="1:16" r="36">
      <c s="4" r="A36" t="s">
        <v>361</v>
      </c>
    </row>
    <row spans="1:16" r="37">
      <c s="3" r="A37" t="s">
        <v>338</v>
      </c>
    </row>
    <row spans="1:16" r="38">
      <c s="4" r="A38" t="s">
        <v>362</v>
      </c>
      <c s="4" r="B38" t="s">
        <v>363</v>
      </c>
    </row>
    <row spans="1:16" r="39">
      <c s="4" r="A39" t="s">
        <v>364</v>
      </c>
      <c s="7" r="B39" t="n">
        <v>5</v>
      </c>
      <c s="7" r="E39" t="n">
        <v>5</v>
      </c>
      <c s="7" r="H39" t="n">
        <v>5</v>
      </c>
    </row>
    <row spans="1:16" r="40">
      <c s="4" r="A40" t="s">
        <v>365</v>
      </c>
      <c s="7" r="B40" t="n">
        <v>6850000</v>
      </c>
    </row>
    <row spans="1:16" r="41">
      <c s="4" r="A41" t="s">
        <v>366</v>
      </c>
      <c s="4" r="B41" t="s">
        <v>363</v>
      </c>
    </row>
    <row spans="1:16" r="42">
      <c s="4" r="A42" t="s">
        <v>367</v>
      </c>
    </row>
    <row spans="1:16" r="43">
      <c s="3" r="A43" t="s">
        <v>338</v>
      </c>
    </row>
    <row spans="1:16" r="44">
      <c s="4" r="A44" t="s">
        <v>362</v>
      </c>
      <c s="4" r="G44" t="s">
        <v>368</v>
      </c>
    </row>
    <row spans="1:16" r="45">
      <c s="4" r="A45" t="s">
        <v>364</v>
      </c>
      <c s="9" r="B45" t="n">
        <v>1.1</v>
      </c>
      <c s="7" r="G45" t="n">
        <v>5</v>
      </c>
    </row>
    <row spans="1:16" r="46">
      <c s="4" r="A46" t="s">
        <v>351</v>
      </c>
      <c s="6" r="B46" t="n">
        <v>2300000</v>
      </c>
      <c s="6" r="G46" t="n">
        <v>2300000</v>
      </c>
    </row>
    <row spans="1:16" r="47">
      <c s="4" r="A47" t="s">
        <v>365</v>
      </c>
      <c s="7" r="B47" t="n">
        <v>4000000</v>
      </c>
    </row>
    <row spans="1:16" r="48">
      <c s="4" r="A48" t="s">
        <v>340</v>
      </c>
      <c s="7" r="G48" t="n">
        <v>5800000</v>
      </c>
    </row>
    <row spans="1:16" r="49">
      <c s="4" r="A49" t="s">
        <v>369</v>
      </c>
    </row>
    <row spans="1:16" r="50">
      <c s="3" r="A50" t="s">
        <v>338</v>
      </c>
    </row>
    <row spans="1:16" r="51">
      <c s="4" r="A51" t="s">
        <v>352</v>
      </c>
      <c s="9" r="B51" t="n">
        <v>0.1</v>
      </c>
    </row>
    <row spans="1:16" r="52">
      <c s="4" r="A52" t="s">
        <v>370</v>
      </c>
    </row>
    <row spans="1:16" r="53">
      <c s="3" r="A53" t="s">
        <v>338</v>
      </c>
    </row>
    <row spans="1:16" r="54">
      <c s="4" r="A54" t="s">
        <v>352</v>
      </c>
      <c s="9" r="B54" t="n">
        <v>2.5</v>
      </c>
    </row>
    <row spans="1:16" r="55">
      <c s="4" r="A55" t="s">
        <v>371</v>
      </c>
    </row>
    <row spans="1:16" r="56">
      <c s="3" r="A56" t="s">
        <v>338</v>
      </c>
    </row>
    <row spans="1:16" r="57">
      <c s="4" r="A57" t="s">
        <v>342</v>
      </c>
      <c s="7" r="B57" t="n">
        <v>1000000</v>
      </c>
      <c s="7" r="L57" t="n">
        <v>1000000</v>
      </c>
    </row>
    <row spans="1:16" r="58">
      <c s="4" r="A58" t="s">
        <v>348</v>
      </c>
      <c s="4" r="B58" t="s">
        <v>372</v>
      </c>
    </row>
    <row spans="1:16" r="59">
      <c s="4" r="A59" t="s">
        <v>373</v>
      </c>
    </row>
    <row spans="1:16" r="60">
      <c s="3" r="A60" t="s">
        <v>338</v>
      </c>
    </row>
    <row spans="1:16" r="61">
      <c s="4" r="A61" t="s">
        <v>374</v>
      </c>
      <c s="7" r="C61" t="n">
        <v>20000000</v>
      </c>
    </row>
    <row spans="1:16" r="62">
      <c s="4" r="A62" t="s">
        <v>375</v>
      </c>
      <c s="4" r="C62" t="s">
        <v>131</v>
      </c>
    </row>
    <row spans="1:16" r="63">
      <c s="4" r="A63" t="s">
        <v>351</v>
      </c>
      <c s="6" r="C63" t="n">
        <v>9090909</v>
      </c>
    </row>
    <row spans="1:16" r="64">
      <c s="4" r="A64" t="s">
        <v>339</v>
      </c>
      <c s="8" r="C64" t="n">
        <v>0.0001</v>
      </c>
    </row>
    <row spans="1:16" r="65">
      <c s="4" r="A65" t="s">
        <v>352</v>
      </c>
      <c s="10" r="C65" t="n">
        <v>2.5</v>
      </c>
    </row>
    <row spans="1:16" r="66">
      <c s="4" r="A66" t="s">
        <v>376</v>
      </c>
      <c s="9" r="C66" t="n">
        <v>1.1</v>
      </c>
    </row>
    <row spans="1:16" r="67">
      <c s="4" r="A67" t="s">
        <v>377</v>
      </c>
    </row>
    <row spans="1:16" r="68">
      <c s="3" r="A68" t="s">
        <v>338</v>
      </c>
    </row>
    <row spans="1:16" r="69">
      <c s="4" r="A69" t="s">
        <v>352</v>
      </c>
      <c s="9" r="K69" t="n">
        <v>2.5</v>
      </c>
    </row>
    <row spans="1:16" r="70">
      <c s="4" r="A70" t="s">
        <v>343</v>
      </c>
      <c s="7" r="J70" t="n">
        <v>5000000</v>
      </c>
    </row>
    <row spans="1:16" r="71">
      <c s="4" r="A71" t="s">
        <v>74</v>
      </c>
    </row>
    <row spans="1:16" r="72">
      <c s="3" r="A72" t="s">
        <v>338</v>
      </c>
    </row>
    <row spans="1:16" r="73">
      <c s="4" r="A73" t="s">
        <v>351</v>
      </c>
      <c s="6" r="P73" t="n">
        <v>155602</v>
      </c>
    </row>
    <row spans="1:16" r="74">
      <c s="4" r="A74" t="s">
        <v>378</v>
      </c>
      <c s="7" r="B74" t="n">
        <v>7500000</v>
      </c>
    </row>
    <row spans="1:16" r="75">
      <c s="4" r="A75" t="s">
        <v>376</v>
      </c>
      <c s="7" r="B75" t="n">
        <v>5</v>
      </c>
      <c s="9" r="P75" t="n">
        <v>24.1</v>
      </c>
    </row>
    <row spans="1:16" r="76">
      <c s="4" r="A76" t="s">
        <v>379</v>
      </c>
    </row>
    <row spans="1:16" r="77">
      <c s="3" r="A77" t="s">
        <v>338</v>
      </c>
    </row>
    <row spans="1:16" r="78">
      <c s="4" r="A78" t="s">
        <v>364</v>
      </c>
      <c s="6" r="E78" t="n">
        <v>5</v>
      </c>
      <c s="6" r="H78" t="n">
        <v>5</v>
      </c>
    </row>
    <row spans="1:16" r="79">
      <c s="4" r="A79" t="s">
        <v>352</v>
      </c>
      <c s="6" r="B79" t="n">
        <v>5</v>
      </c>
    </row>
    <row spans="1:16" r="80">
      <c s="4" r="A80" t="s">
        <v>380</v>
      </c>
    </row>
    <row spans="1:16" r="81">
      <c s="3" r="A81" t="s">
        <v>338</v>
      </c>
    </row>
    <row spans="1:16" r="82">
      <c s="4" r="A82" t="s">
        <v>364</v>
      </c>
      <c s="9" r="E82" t="n">
        <v>24.1</v>
      </c>
      <c s="9" r="H82" t="n">
        <v>24.1</v>
      </c>
    </row>
    <row spans="1:16" r="83">
      <c s="4" r="A83" t="s">
        <v>352</v>
      </c>
      <c s="9" r="B83" t="n">
        <v>24.1</v>
      </c>
    </row>
  </sheetData>
  <mergeCells count="4">
    <mergeCell ref="A1:A2"/>
    <mergeCell ref="B1:D1"/>
    <mergeCell ref="E1:F1"/>
    <mergeCell ref="H1:I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81</v>
      </c>
      <c s="2" r="B1" t="s">
        <v>2</v>
      </c>
      <c s="2" r="C1" t="s">
        <v>25</v>
      </c>
    </row>
    <row spans="1:3" r="2">
      <c s="4" r="A2" t="s">
        <v>382</v>
      </c>
      <c s="7" r="B2" t="n">
        <v>738320</v>
      </c>
      <c s="7" r="C2" t="n">
        <v>0</v>
      </c>
    </row>
    <row spans="1:3" r="3">
      <c s="4" r="A3" t="s">
        <v>383</v>
      </c>
      <c s="6" r="B3" t="n">
        <v>483818</v>
      </c>
      <c s="6" r="C3" t="n">
        <v>357618</v>
      </c>
    </row>
    <row spans="1:3" r="4">
      <c s="4" r="A4" t="s">
        <v>384</v>
      </c>
      <c s="6" r="B4" t="n">
        <v>531500</v>
      </c>
      <c s="6" r="C4" t="n">
        <v>90825</v>
      </c>
    </row>
    <row spans="1:3" r="5">
      <c s="4" r="A5" t="s">
        <v>385</v>
      </c>
      <c s="6" r="B5" t="n">
        <v>412500</v>
      </c>
      <c s="6" r="C5" t="n">
        <v>720414</v>
      </c>
    </row>
    <row spans="1:3" r="6">
      <c s="4" r="A6" t="s">
        <v>386</v>
      </c>
      <c s="6" r="B6" t="n">
        <v>260869</v>
      </c>
      <c s="6" r="C6" t="n">
        <v>0</v>
      </c>
    </row>
    <row spans="1:3" r="7">
      <c s="4" r="A7" t="s">
        <v>387</v>
      </c>
      <c s="6" r="B7" t="n">
        <v>166282</v>
      </c>
      <c s="6" r="C7" t="n">
        <v>177847</v>
      </c>
    </row>
    <row spans="1:3" r="8">
      <c s="4" r="A8" t="s">
        <v>388</v>
      </c>
      <c s="6" r="B8" t="n">
        <v>89883</v>
      </c>
      <c s="6" r="C8" t="n">
        <v>1239210</v>
      </c>
    </row>
    <row spans="1:3" r="9">
      <c s="4" r="A9" t="s">
        <v>389</v>
      </c>
      <c s="6" r="B9" t="n">
        <v>75868</v>
      </c>
      <c s="6" r="C9" t="n">
        <v>369505</v>
      </c>
    </row>
    <row spans="1:3" r="10">
      <c s="4" r="A10" t="s">
        <v>390</v>
      </c>
      <c s="7" r="B10" t="n">
        <v>2759040</v>
      </c>
      <c s="7" r="C10" t="n">
        <v>29554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7</v>
      </c>
      <c s="2" r="B1" t="s">
        <v>2</v>
      </c>
      <c s="2" r="C1" t="s">
        <v>25</v>
      </c>
    </row>
    <row spans="1:3" r="2">
      <c s="4" r="A2" t="s">
        <v>78</v>
      </c>
      <c s="7" r="B2" t="n">
        <v>280000</v>
      </c>
      <c s="7" r="C2" t="n">
        <v>80000</v>
      </c>
    </row>
    <row spans="1:3" r="3">
      <c s="4" r="A3" t="s">
        <v>79</v>
      </c>
      <c s="7" r="B3" t="n">
        <v>157510</v>
      </c>
      <c s="7" r="C3" t="n">
        <v>137149</v>
      </c>
    </row>
    <row spans="1:3" r="4">
      <c s="4" r="A4" t="s">
        <v>80</v>
      </c>
      <c s="8" r="B4" t="n">
        <v>0.0001</v>
      </c>
    </row>
    <row spans="1:3" r="5">
      <c s="4" r="A5" t="s">
        <v>81</v>
      </c>
      <c s="6" r="B5" t="n">
        <v>7000</v>
      </c>
    </row>
    <row spans="1:3" r="6">
      <c s="4" r="A6" t="s">
        <v>82</v>
      </c>
      <c s="6" r="B6" t="n">
        <v>2000</v>
      </c>
    </row>
    <row spans="1:3" r="7">
      <c s="4" r="A7" t="s">
        <v>83</v>
      </c>
      <c s="6" r="B7" t="n">
        <v>2000</v>
      </c>
    </row>
    <row spans="1:3" r="8">
      <c s="4" r="A8" t="s">
        <v>84</v>
      </c>
      <c s="6" r="B8" t="n">
        <v>2180000</v>
      </c>
    </row>
    <row spans="1:3" r="9">
      <c s="4" r="A9" t="s">
        <v>85</v>
      </c>
      <c s="8" r="B9" t="n">
        <v>0.0001</v>
      </c>
      <c s="8" r="C9" t="n">
        <v>0.0001</v>
      </c>
    </row>
    <row spans="1:3" r="10">
      <c s="4" r="A10" t="s">
        <v>86</v>
      </c>
      <c s="6" r="B10" t="n">
        <v>100000000</v>
      </c>
      <c s="6" r="C10" t="n">
        <v>100000000</v>
      </c>
    </row>
    <row spans="1:3" r="11">
      <c s="4" r="A11" t="s">
        <v>87</v>
      </c>
      <c s="6" r="B11" t="n">
        <v>15588594</v>
      </c>
      <c s="6" r="C11" t="n">
        <v>2786276</v>
      </c>
    </row>
    <row spans="1:3" r="12">
      <c s="4" r="A12" t="s">
        <v>88</v>
      </c>
      <c s="6" r="B12" t="n">
        <v>15588594</v>
      </c>
      <c s="6" r="C12" t="n">
        <v>2786276</v>
      </c>
    </row>
    <row spans="1:3" r="13">
      <c s="4" r="A13" t="s">
        <v>74</v>
      </c>
    </row>
    <row spans="1:3" r="14">
      <c s="4" r="A14" t="s">
        <v>89</v>
      </c>
      <c s="8" r="B14" t="n">
        <v>0.0001</v>
      </c>
      <c s="8" r="C14" t="n">
        <v>0.0001</v>
      </c>
    </row>
    <row spans="1:3" r="15">
      <c s="4" r="A15" t="s">
        <v>90</v>
      </c>
      <c s="6" r="B15" t="n">
        <v>1000</v>
      </c>
      <c s="6" r="C15" t="n">
        <v>1000</v>
      </c>
    </row>
    <row spans="1:3" r="16">
      <c s="4" r="A16" t="s">
        <v>91</v>
      </c>
      <c s="6" r="B16" t="n">
        <v>10000000</v>
      </c>
      <c s="6" r="C16" t="n">
        <v>10000000</v>
      </c>
    </row>
    <row spans="1:3" r="17">
      <c s="4" r="A17" t="s">
        <v>92</v>
      </c>
      <c s="6" r="B17" t="n">
        <v>0</v>
      </c>
      <c s="6" r="C17" t="n">
        <v>7500</v>
      </c>
    </row>
    <row spans="1:3" r="18">
      <c s="4" r="A18" t="s">
        <v>93</v>
      </c>
      <c s="6" r="B18" t="n">
        <v>0</v>
      </c>
      <c s="6" r="C18" t="n">
        <v>7500</v>
      </c>
    </row>
    <row spans="1:3" r="19">
      <c s="4" r="A19" t="s">
        <v>76</v>
      </c>
    </row>
    <row spans="1:3" r="20">
      <c s="4" r="A20" t="s">
        <v>89</v>
      </c>
      <c s="8" r="B20" t="n">
        <v>0.0001</v>
      </c>
      <c s="8" r="C20" t="n">
        <v>0.0001</v>
      </c>
    </row>
    <row spans="1:3" r="21">
      <c s="4" r="A21" t="s">
        <v>90</v>
      </c>
      <c s="6" r="B21" t="n">
        <v>10000</v>
      </c>
      <c s="6" r="C21" t="n">
        <v>10000</v>
      </c>
    </row>
    <row spans="1:3" r="22">
      <c s="4" r="A22" t="s">
        <v>91</v>
      </c>
      <c s="6" r="B22" t="n">
        <v>20000</v>
      </c>
      <c s="6" r="C22" t="n">
        <v>20000</v>
      </c>
    </row>
    <row spans="1:3" r="23">
      <c s="4" r="A23" t="s">
        <v>92</v>
      </c>
      <c s="6" r="B23" t="n">
        <v>17900</v>
      </c>
      <c s="6" r="C23" t="n">
        <v>0</v>
      </c>
    </row>
    <row spans="1:3" r="24">
      <c s="4" r="A24" t="s">
        <v>93</v>
      </c>
      <c s="6" r="B24" t="n">
        <v>17900</v>
      </c>
      <c s="6" r="C24" t="n">
        <v>0</v>
      </c>
    </row>
    <row spans="1:3" r="25">
      <c s="4" r="A25" t="s">
        <v>94</v>
      </c>
      <c s="7" r="B25" t="n">
        <v>17923867</v>
      </c>
    </row>
    <row spans="1:3" r="26">
      <c s="4" r="A26" t="s">
        <v>95</v>
      </c>
      <c s="6" r="B26" t="n">
        <v>2100</v>
      </c>
      <c s="6" r="C2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s="1" r="A1" t="s">
        <v>391</v>
      </c>
      <c s="2" r="B1" t="s">
        <v>97</v>
      </c>
      <c s="2" r="D1" t="s">
        <v>1</v>
      </c>
      <c s="2" r="F1" t="s">
        <v>392</v>
      </c>
    </row>
    <row spans="1:6" r="2">
      <c s="2" r="B2" t="s">
        <v>2</v>
      </c>
      <c s="2" r="C2" t="s">
        <v>98</v>
      </c>
      <c s="2" r="D2" t="s">
        <v>2</v>
      </c>
      <c s="2" r="E2" t="s">
        <v>98</v>
      </c>
      <c s="2" r="F2" t="s">
        <v>25</v>
      </c>
    </row>
    <row spans="1:6" r="3">
      <c s="4" r="A3" t="s">
        <v>393</v>
      </c>
      <c s="7" r="D3" t="n">
        <v>208000</v>
      </c>
      <c s="7" r="E3" t="n">
        <v>200000</v>
      </c>
      <c s="7" r="F3" t="n">
        <v>200000</v>
      </c>
    </row>
    <row spans="1:6" r="4">
      <c s="4" r="A4" t="s">
        <v>394</v>
      </c>
      <c s="6" r="D4" t="n">
        <v>779000</v>
      </c>
      <c s="6" r="F4" t="n">
        <v>0</v>
      </c>
    </row>
    <row spans="1:6" r="5">
      <c s="4" r="A5" t="s">
        <v>395</v>
      </c>
      <c s="6" r="D5" t="n">
        <v>0</v>
      </c>
      <c s="6" r="F5" t="n">
        <v>0</v>
      </c>
    </row>
    <row spans="1:6" r="6">
      <c s="4" r="A6" t="s">
        <v>396</v>
      </c>
      <c s="6" r="D6" t="n">
        <v>0</v>
      </c>
      <c s="6" r="F6" t="n">
        <v>-2000</v>
      </c>
    </row>
    <row spans="1:6" r="7">
      <c s="4" r="A7" t="s">
        <v>397</v>
      </c>
      <c s="7" r="B7" t="n">
        <v>3000</v>
      </c>
      <c s="7" r="C7" t="n">
        <v>5000</v>
      </c>
      <c s="6" r="D7" t="n">
        <v>6000</v>
      </c>
      <c s="7" r="E7" t="n">
        <v>9000</v>
      </c>
      <c s="6" r="F7" t="n">
        <v>10000</v>
      </c>
    </row>
    <row spans="1:6" r="8">
      <c s="4" r="A8" t="s">
        <v>398</v>
      </c>
      <c s="6" r="B8" t="n">
        <v>993000</v>
      </c>
      <c s="6" r="D8" t="n">
        <v>993000</v>
      </c>
      <c s="6" r="F8" t="n">
        <v>208000</v>
      </c>
    </row>
    <row spans="1:6" r="9">
      <c s="4" r="A9" t="s">
        <v>399</v>
      </c>
      <c s="6" r="B9" t="n">
        <v>155468</v>
      </c>
      <c s="6" r="D9" t="n">
        <v>155468</v>
      </c>
      <c s="6" r="F9" t="n">
        <v>0</v>
      </c>
    </row>
    <row spans="1:6" r="10">
      <c s="4" r="A10" t="s">
        <v>400</v>
      </c>
      <c s="7" r="B10" t="n">
        <v>837660</v>
      </c>
      <c s="7" r="D10" t="n">
        <v>837660</v>
      </c>
      <c s="7" r="F10" t="n">
        <v>2079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1</v>
      </c>
      <c s="2" r="B1" t="s">
        <v>2</v>
      </c>
      <c s="2" r="C1" t="s">
        <v>25</v>
      </c>
      <c s="2" r="D1" t="s">
        <v>336</v>
      </c>
    </row>
    <row spans="1:4" r="2">
      <c s="6" r="A2" t="n">
        <v>2016</v>
      </c>
      <c s="7" r="B2" t="n">
        <v>155</v>
      </c>
    </row>
    <row spans="1:4" r="3">
      <c s="6" r="A3" t="n">
        <v>2017</v>
      </c>
      <c s="6" r="B3" t="n">
        <v>0</v>
      </c>
    </row>
    <row spans="1:4" r="4">
      <c s="6" r="A4" t="n">
        <v>2018</v>
      </c>
      <c s="6" r="B4" t="n">
        <v>24</v>
      </c>
    </row>
    <row spans="1:4" r="5">
      <c s="6" r="A5" t="n">
        <v>2019</v>
      </c>
      <c s="6" r="B5" t="n">
        <v>0</v>
      </c>
    </row>
    <row spans="1:4" r="6">
      <c s="6" r="A6" t="n">
        <v>2020</v>
      </c>
      <c s="6" r="B6" t="n">
        <v>87</v>
      </c>
    </row>
    <row spans="1:4" r="7">
      <c s="4" r="A7" t="s">
        <v>402</v>
      </c>
      <c s="6" r="B7" t="n">
        <v>727</v>
      </c>
    </row>
    <row spans="1:4" r="8">
      <c s="4" r="A8" t="s">
        <v>133</v>
      </c>
      <c s="7" r="B8" t="n">
        <v>993</v>
      </c>
      <c s="7" r="C8" t="n">
        <v>208</v>
      </c>
      <c s="7" r="D8" t="n">
        <v>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3</v>
      </c>
      <c s="2" r="B1" t="s">
        <v>1</v>
      </c>
    </row>
    <row spans="1:3" r="2">
      <c s="2" r="B2" t="s">
        <v>2</v>
      </c>
      <c s="2" r="C2" t="s">
        <v>98</v>
      </c>
    </row>
    <row spans="1:3" r="3">
      <c s="4" r="A3" t="s">
        <v>404</v>
      </c>
      <c s="6" r="B3" t="n">
        <v>37028749</v>
      </c>
      <c s="6" r="C3" t="n">
        <v>3028459</v>
      </c>
    </row>
    <row spans="1:3" r="4">
      <c s="4" r="A4" t="s">
        <v>405</v>
      </c>
    </row>
    <row spans="1:3" r="5">
      <c s="4" r="A5" t="s">
        <v>404</v>
      </c>
      <c s="6" r="B5" t="n">
        <v>13720747</v>
      </c>
      <c s="6" r="C5" t="n">
        <v>1568533</v>
      </c>
    </row>
    <row spans="1:3" r="6">
      <c s="4" r="A6" t="s">
        <v>406</v>
      </c>
    </row>
    <row spans="1:3" r="7">
      <c s="4" r="A7" t="s">
        <v>404</v>
      </c>
      <c s="6" r="B7" t="n">
        <v>0</v>
      </c>
      <c s="6" r="C7" t="n">
        <v>342323</v>
      </c>
    </row>
    <row spans="1:3" r="8">
      <c s="4" r="A8" t="s">
        <v>407</v>
      </c>
    </row>
    <row spans="1:3" r="9">
      <c s="4" r="A9" t="s">
        <v>404</v>
      </c>
      <c s="6" r="B9" t="n">
        <v>3318333</v>
      </c>
      <c s="6" r="C9" t="n">
        <v>615000</v>
      </c>
    </row>
    <row spans="1:3" r="10">
      <c s="4" r="A10" t="s">
        <v>408</v>
      </c>
    </row>
    <row spans="1:3" r="11">
      <c s="4" r="A11" t="s">
        <v>404</v>
      </c>
      <c s="6" r="B11" t="n">
        <v>159583</v>
      </c>
      <c s="6" r="C11" t="n">
        <v>191400</v>
      </c>
    </row>
    <row spans="1:3" r="12">
      <c s="4" r="A12" t="s">
        <v>367</v>
      </c>
    </row>
    <row spans="1:3" r="13">
      <c s="4" r="A13" t="s">
        <v>404</v>
      </c>
      <c s="6" r="B13" t="n">
        <v>1648268</v>
      </c>
      <c s="6" r="C13" t="n">
        <v>0</v>
      </c>
    </row>
    <row spans="1:3" r="14">
      <c s="4" r="A14" t="s">
        <v>74</v>
      </c>
    </row>
    <row spans="1:3" r="15">
      <c s="4" r="A15" t="s">
        <v>404</v>
      </c>
      <c s="6" r="B15" t="n">
        <v>0</v>
      </c>
      <c s="6" r="C15" t="n">
        <v>311203</v>
      </c>
    </row>
    <row spans="1:3" r="16">
      <c s="4" r="A16" t="s">
        <v>76</v>
      </c>
    </row>
    <row spans="1:3" r="17">
      <c s="4" r="A17" t="s">
        <v>404</v>
      </c>
      <c s="6" r="B17" t="n">
        <v>18181818</v>
      </c>
      <c s="6" r="C1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09</v>
      </c>
      <c s="2" r="B1" t="s">
        <v>97</v>
      </c>
      <c s="2" r="D1" t="s">
        <v>1</v>
      </c>
      <c s="2" r="F1" t="s">
        <v>392</v>
      </c>
    </row>
    <row spans="1:6" r="2">
      <c s="2" r="B2" t="s">
        <v>2</v>
      </c>
      <c s="2" r="C2" t="s">
        <v>98</v>
      </c>
      <c s="2" r="D2" t="s">
        <v>2</v>
      </c>
      <c s="2" r="E2" t="s">
        <v>98</v>
      </c>
      <c s="2" r="F2" t="s">
        <v>25</v>
      </c>
    </row>
    <row spans="1:6" r="3">
      <c s="3" r="A3" t="s">
        <v>410</v>
      </c>
    </row>
    <row spans="1:6" r="4">
      <c s="4" r="A4" t="s">
        <v>411</v>
      </c>
      <c s="4" r="D4" t="s">
        <v>412</v>
      </c>
    </row>
    <row spans="1:6" r="5">
      <c s="4" r="A5" t="s">
        <v>413</v>
      </c>
      <c s="7" r="C5" t="n">
        <v>505000</v>
      </c>
      <c s="7" r="E5" t="n">
        <v>5970000</v>
      </c>
    </row>
    <row spans="1:6" r="6">
      <c s="4" r="A6" t="s">
        <v>414</v>
      </c>
      <c s="7" r="B6" t="n">
        <v>3000</v>
      </c>
      <c s="7" r="C6" t="n">
        <v>5000</v>
      </c>
      <c s="7" r="D6" t="n">
        <v>6000</v>
      </c>
      <c s="7" r="E6" t="n">
        <v>9000</v>
      </c>
      <c s="7" r="F6" t="n">
        <v>10000</v>
      </c>
    </row>
    <row spans="1:6" r="7">
      <c s="4" r="A7" t="s">
        <v>415</v>
      </c>
      <c s="4" r="D7" t="s">
        <v>4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17</v>
      </c>
      <c s="2" r="B1" t="s">
        <v>320</v>
      </c>
      <c s="2" r="C1" t="s">
        <v>1</v>
      </c>
    </row>
    <row spans="1:4" r="2">
      <c s="2" r="B2" t="s">
        <v>321</v>
      </c>
      <c s="2" r="C2" t="s">
        <v>2</v>
      </c>
      <c s="2" r="D2" t="s">
        <v>98</v>
      </c>
    </row>
    <row spans="1:4" r="3">
      <c s="3" r="A3" t="s">
        <v>418</v>
      </c>
    </row>
    <row spans="1:4" r="4">
      <c s="4" r="A4" t="s">
        <v>419</v>
      </c>
      <c s="7" r="C4" t="n">
        <v>1000000</v>
      </c>
      <c s="7" r="D4" t="n">
        <v>0</v>
      </c>
    </row>
    <row spans="1:4" r="5">
      <c s="3" r="A5" t="s">
        <v>420</v>
      </c>
    </row>
    <row spans="1:4" r="6">
      <c s="4" r="A6" t="s">
        <v>421</v>
      </c>
      <c s="7" r="B6" t="n">
        <v>7200000</v>
      </c>
    </row>
    <row spans="1:4" r="7">
      <c s="4" r="A7" t="s">
        <v>353</v>
      </c>
    </row>
    <row spans="1:4" r="8">
      <c s="3" r="A8" t="s">
        <v>418</v>
      </c>
    </row>
    <row spans="1:4" r="9">
      <c s="4" r="A9" t="s">
        <v>422</v>
      </c>
      <c s="6" r="B9" t="n">
        <v>5785119</v>
      </c>
    </row>
    <row spans="1:4" r="10">
      <c s="4" r="A10" t="s">
        <v>423</v>
      </c>
      <c s="9" r="B10" t="n">
        <v>1.2</v>
      </c>
    </row>
    <row spans="1:4" r="11">
      <c s="4" r="A11" t="s">
        <v>424</v>
      </c>
      <c s="7" r="B11" t="n">
        <v>6942000</v>
      </c>
    </row>
    <row spans="1:4" r="12">
      <c s="4" r="A12" t="s">
        <v>425</v>
      </c>
      <c s="6" r="B12" t="n">
        <v>500000</v>
      </c>
    </row>
    <row spans="1:4" r="13">
      <c s="4" r="A13" t="s">
        <v>419</v>
      </c>
      <c s="6" r="B13" t="n">
        <v>1000000</v>
      </c>
    </row>
    <row spans="1:4" r="14">
      <c s="4" r="A14" t="s">
        <v>426</v>
      </c>
      <c s="6" r="B14" t="n">
        <v>170000</v>
      </c>
    </row>
    <row spans="1:4" r="15">
      <c s="4" r="A15" t="s">
        <v>427</v>
      </c>
      <c s="6" r="B15" t="n">
        <v>164000</v>
      </c>
    </row>
    <row spans="1:4" r="16">
      <c s="4" r="A16" t="s">
        <v>428</v>
      </c>
      <c s="6" r="B16" t="n">
        <v>2508000</v>
      </c>
    </row>
    <row spans="1:4" r="17">
      <c s="4" r="A17" t="s">
        <v>429</v>
      </c>
      <c s="6" r="B17" t="n">
        <v>11284000</v>
      </c>
    </row>
    <row spans="1:4" r="18">
      <c s="3" r="A18" t="s">
        <v>420</v>
      </c>
    </row>
    <row spans="1:4" r="19">
      <c s="4" r="A19" t="s">
        <v>421</v>
      </c>
      <c s="6" r="B19" t="n">
        <v>5650000</v>
      </c>
    </row>
    <row spans="1:4" r="20">
      <c s="4" r="A20" t="s">
        <v>430</v>
      </c>
      <c s="6" r="B20" t="n">
        <v>738000</v>
      </c>
    </row>
    <row spans="1:4" r="21">
      <c s="4" r="A21" t="s">
        <v>49</v>
      </c>
      <c s="6" r="B21" t="n">
        <v>11379000</v>
      </c>
    </row>
    <row spans="1:4" r="22">
      <c s="4" r="A22" t="s">
        <v>431</v>
      </c>
      <c s="6" r="B22" t="n">
        <v>17767000</v>
      </c>
    </row>
    <row spans="1:4" r="23">
      <c s="4" r="A23" t="s">
        <v>432</v>
      </c>
      <c s="6" r="B23" t="n">
        <v>19000</v>
      </c>
    </row>
    <row spans="1:4" r="24">
      <c s="4" r="A24" t="s">
        <v>433</v>
      </c>
      <c s="6" r="B24" t="n">
        <v>777000</v>
      </c>
    </row>
    <row spans="1:4" r="25">
      <c s="4" r="A25" t="s">
        <v>434</v>
      </c>
      <c s="6" r="B25" t="n">
        <v>18563000</v>
      </c>
    </row>
    <row spans="1:4" r="26">
      <c s="4" r="A26" t="s">
        <v>435</v>
      </c>
      <c s="6" r="B26" t="n">
        <v>29847000</v>
      </c>
    </row>
    <row spans="1:4" r="27">
      <c s="3" r="A27" t="s">
        <v>436</v>
      </c>
    </row>
    <row spans="1:4" r="28">
      <c s="4" r="A28" t="s">
        <v>27</v>
      </c>
      <c s="6" r="B28" t="n">
        <v>706000</v>
      </c>
    </row>
    <row spans="1:4" r="29">
      <c s="4" r="A29" t="s">
        <v>437</v>
      </c>
      <c s="6" r="B29" t="n">
        <v>603000</v>
      </c>
    </row>
    <row spans="1:4" r="30">
      <c s="4" r="A30" t="s">
        <v>438</v>
      </c>
      <c s="6" r="B30" t="n">
        <v>1309000</v>
      </c>
    </row>
    <row spans="1:4" r="31">
      <c s="3" r="A31" t="s">
        <v>439</v>
      </c>
    </row>
    <row spans="1:4" r="32">
      <c s="4" r="A32" t="s">
        <v>33</v>
      </c>
      <c s="6" r="B32" t="n">
        <v>7512000</v>
      </c>
    </row>
    <row spans="1:4" r="33">
      <c s="4" r="A33" t="s">
        <v>440</v>
      </c>
      <c s="6" r="B33" t="n">
        <v>20625000</v>
      </c>
    </row>
    <row spans="1:4" r="34">
      <c s="4" r="A34" t="s">
        <v>441</v>
      </c>
      <c s="6" r="B34" t="n">
        <v>28137000</v>
      </c>
    </row>
    <row spans="1:4" r="35">
      <c s="3" r="A35" t="s">
        <v>442</v>
      </c>
    </row>
    <row spans="1:4" r="36">
      <c s="4" r="A36" t="s">
        <v>443</v>
      </c>
      <c s="6" r="B36" t="n">
        <v>42000</v>
      </c>
    </row>
    <row spans="1:4" r="37">
      <c s="4" r="A37" t="s">
        <v>442</v>
      </c>
      <c s="6" r="B37" t="n">
        <v>359000</v>
      </c>
    </row>
    <row spans="1:4" r="38">
      <c s="4" r="A38" t="s">
        <v>444</v>
      </c>
      <c s="6" r="B38" t="n">
        <v>401000</v>
      </c>
    </row>
    <row spans="1:4" r="39">
      <c s="4" r="A39" t="s">
        <v>445</v>
      </c>
      <c s="7" r="B39" t="n">
        <v>29847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6</v>
      </c>
      <c s="2" r="B1" t="s">
        <v>97</v>
      </c>
      <c s="2" r="D1" t="s">
        <v>1</v>
      </c>
    </row>
    <row spans="1:5" r="2">
      <c s="2" r="B2" t="s">
        <v>2</v>
      </c>
      <c s="2" r="C2" t="s">
        <v>98</v>
      </c>
      <c s="2" r="D2" t="s">
        <v>2</v>
      </c>
      <c s="2" r="E2" t="s">
        <v>98</v>
      </c>
    </row>
    <row spans="1:5" r="3">
      <c s="3" r="A3" t="s">
        <v>418</v>
      </c>
    </row>
    <row spans="1:5" r="4">
      <c s="4" r="A4" t="s">
        <v>126</v>
      </c>
      <c s="9" r="B4" t="n">
        <v>-4.99</v>
      </c>
      <c s="9" r="C4" t="n">
        <v>-1.73</v>
      </c>
      <c s="9" r="D4" t="n">
        <v>-6.78</v>
      </c>
      <c s="9" r="E4" t="n">
        <v>-4.87</v>
      </c>
    </row>
    <row spans="1:5" r="5">
      <c s="4" r="A5" t="s">
        <v>447</v>
      </c>
      <c s="6" r="B5" t="n">
        <v>3946573</v>
      </c>
      <c s="6" r="C5" t="n">
        <v>2712607</v>
      </c>
      <c s="6" r="D5" t="n">
        <v>3431122</v>
      </c>
      <c s="6" r="E5" t="n">
        <v>2705754</v>
      </c>
    </row>
    <row spans="1:5" r="6">
      <c s="4" r="A6" t="s">
        <v>353</v>
      </c>
    </row>
    <row spans="1:5" r="7">
      <c s="3" r="A7" t="s">
        <v>418</v>
      </c>
    </row>
    <row spans="1:5" r="8">
      <c s="4" r="A8" t="s">
        <v>448</v>
      </c>
      <c s="7" r="B8" t="n">
        <v>1808</v>
      </c>
      <c s="7" r="C8" t="n">
        <v>568</v>
      </c>
      <c s="7" r="D8" t="n">
        <v>2630</v>
      </c>
      <c s="7" r="E8" t="n">
        <v>1297</v>
      </c>
    </row>
    <row spans="1:5" r="9">
      <c s="4" r="A9" t="s">
        <v>120</v>
      </c>
      <c s="7" r="B9" t="n">
        <v>-5843</v>
      </c>
      <c s="7" r="C9" t="n">
        <v>-6522</v>
      </c>
      <c s="7" r="D9" t="n">
        <v>-10511</v>
      </c>
      <c s="7" r="E9" t="n">
        <v>-14305</v>
      </c>
    </row>
    <row spans="1:5" r="10">
      <c s="4" r="A10" t="s">
        <v>126</v>
      </c>
      <c s="9" r="B10" t="n">
        <v>-1.48</v>
      </c>
      <c s="9" r="C10" t="n">
        <v>-2.4</v>
      </c>
      <c s="9" r="D10" t="n">
        <v>-3.06</v>
      </c>
      <c s="9" r="E10" t="n">
        <v>-5.29</v>
      </c>
    </row>
    <row spans="1:5" r="11">
      <c s="4" r="A11" t="s">
        <v>447</v>
      </c>
      <c s="6" r="B11" t="n">
        <v>3946573</v>
      </c>
      <c s="6" r="C11" t="n">
        <v>2712607</v>
      </c>
      <c s="6" r="D11" t="n">
        <v>3431122</v>
      </c>
      <c s="6" r="E11" t="n">
        <v>27057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1"/>
    <col customWidth="1" max="7" min="7" width="36"/>
    <col customWidth="1" max="8" min="8" width="37"/>
    <col customWidth="1" max="9" min="9" width="21"/>
    <col customWidth="1" max="10" min="10" width="21"/>
    <col customWidth="1" max="11" min="11" width="20"/>
    <col customWidth="1" max="12" min="12" width="29"/>
  </cols>
  <sheetData>
    <row spans="1:12" r="1">
      <c s="1" r="A1" t="s">
        <v>449</v>
      </c>
      <c s="2" r="B1" t="s">
        <v>450</v>
      </c>
      <c s="2" r="C1" t="s">
        <v>451</v>
      </c>
      <c s="2" r="D1" t="s">
        <v>452</v>
      </c>
      <c s="2" r="E1" t="s">
        <v>450</v>
      </c>
      <c s="2" r="F1" t="s">
        <v>453</v>
      </c>
      <c s="2" r="G1" t="s">
        <v>454</v>
      </c>
      <c s="2" r="H1" t="s">
        <v>450</v>
      </c>
      <c s="2" r="I1" t="s">
        <v>453</v>
      </c>
      <c s="2" r="J1" t="s">
        <v>455</v>
      </c>
      <c s="2" r="K1" t="s">
        <v>456</v>
      </c>
      <c s="2" r="L1" t="s">
        <v>457</v>
      </c>
    </row>
    <row spans="1:12" r="2">
      <c s="3" r="A2" t="s">
        <v>418</v>
      </c>
    </row>
    <row spans="1:12" r="3">
      <c s="4" r="A3" t="s">
        <v>342</v>
      </c>
      <c s="7" r="K3" t="n">
        <v>87000</v>
      </c>
    </row>
    <row spans="1:12" r="4">
      <c s="4" r="A4" t="s">
        <v>341</v>
      </c>
      <c s="7" r="H4" t="n">
        <v>8500000</v>
      </c>
      <c s="7" r="I4" t="n">
        <v>250000</v>
      </c>
    </row>
    <row spans="1:12" r="5">
      <c s="4" r="A5" t="s">
        <v>458</v>
      </c>
      <c s="7" r="B5" t="n">
        <v>70000</v>
      </c>
    </row>
    <row spans="1:12" r="6">
      <c s="4" r="A6" t="s">
        <v>459</v>
      </c>
      <c s="7" r="B6" t="n">
        <v>129000</v>
      </c>
    </row>
    <row spans="1:12" r="7">
      <c s="4" r="A7" t="s">
        <v>340</v>
      </c>
      <c s="6" r="H7" t="n">
        <v>2863095</v>
      </c>
      <c s="6" r="I7" t="n">
        <v>0</v>
      </c>
    </row>
    <row spans="1:12" r="8">
      <c s="4" r="A8" t="s">
        <v>460</v>
      </c>
      <c s="6" r="H8" t="n">
        <v>1258105</v>
      </c>
      <c s="6" r="I8" t="n">
        <v>0</v>
      </c>
    </row>
    <row spans="1:12" r="9">
      <c s="4" r="A9" t="s">
        <v>461</v>
      </c>
      <c s="6" r="H9" t="n">
        <v>1300000</v>
      </c>
    </row>
    <row spans="1:12" r="10">
      <c s="4" r="A10" t="s">
        <v>462</v>
      </c>
      <c s="7" r="E10" t="n">
        <v>5126903</v>
      </c>
      <c s="7" r="F10" t="n">
        <v>0</v>
      </c>
      <c s="6" r="H10" t="n">
        <v>5126903</v>
      </c>
      <c s="6" r="I10" t="n">
        <v>0</v>
      </c>
    </row>
    <row spans="1:12" r="11">
      <c s="4" r="A11" t="s">
        <v>463</v>
      </c>
      <c s="6" r="E11" t="n">
        <v>540000</v>
      </c>
      <c s="7" r="F11" t="n">
        <v>0</v>
      </c>
      <c s="6" r="H11" t="n">
        <v>540000</v>
      </c>
      <c s="7" r="I11" t="n">
        <v>0</v>
      </c>
    </row>
    <row spans="1:12" r="12">
      <c s="4" r="A12" t="s">
        <v>464</v>
      </c>
      <c s="6" r="E12" t="n">
        <v>3400000</v>
      </c>
    </row>
    <row spans="1:12" r="13">
      <c s="4" r="A13" t="s">
        <v>465</v>
      </c>
      <c s="7" r="C13" t="n">
        <v>7200000</v>
      </c>
    </row>
    <row spans="1:12" r="14">
      <c s="4" r="A14" t="s">
        <v>466</v>
      </c>
      <c s="7" r="G14" t="n">
        <v>2000000</v>
      </c>
    </row>
    <row spans="1:12" r="15">
      <c s="4" r="A15" t="s">
        <v>467</v>
      </c>
      <c s="7" r="D15" t="n">
        <v>500000</v>
      </c>
    </row>
    <row spans="1:12" r="16">
      <c s="4" r="A16" t="s">
        <v>359</v>
      </c>
    </row>
    <row spans="1:12" r="17">
      <c s="3" r="A17" t="s">
        <v>418</v>
      </c>
    </row>
    <row spans="1:12" r="18">
      <c s="4" r="A18" t="s">
        <v>341</v>
      </c>
      <c s="7" r="C18" t="n">
        <v>500000</v>
      </c>
    </row>
    <row spans="1:12" r="19">
      <c s="4" r="A19" t="s">
        <v>468</v>
      </c>
    </row>
    <row spans="1:12" r="20">
      <c s="3" r="A20" t="s">
        <v>418</v>
      </c>
    </row>
    <row spans="1:12" r="21">
      <c s="4" r="A21" t="s">
        <v>469</v>
      </c>
      <c s="6" r="C21" t="n">
        <v>159091</v>
      </c>
      <c s="6" r="D21" t="n">
        <v>68182</v>
      </c>
    </row>
    <row spans="1:12" r="22">
      <c s="4" r="A22" t="s">
        <v>470</v>
      </c>
      <c s="9" r="C22" t="n">
        <v>2.5</v>
      </c>
      <c s="9" r="D22" t="n">
        <v>2.5</v>
      </c>
    </row>
    <row spans="1:12" r="23">
      <c s="4" r="A23" t="s">
        <v>467</v>
      </c>
      <c s="7" r="D23" t="n">
        <v>150000</v>
      </c>
    </row>
    <row spans="1:12" r="24">
      <c s="4" r="A24" t="s">
        <v>471</v>
      </c>
      <c s="6" r="D24" t="n">
        <v>150</v>
      </c>
    </row>
    <row spans="1:12" r="25">
      <c s="4" r="A25" t="s">
        <v>472</v>
      </c>
    </row>
    <row spans="1:12" r="26">
      <c s="3" r="A26" t="s">
        <v>418</v>
      </c>
    </row>
    <row spans="1:12" r="27">
      <c s="4" r="A27" t="s">
        <v>467</v>
      </c>
      <c s="7" r="D27" t="n">
        <v>900000</v>
      </c>
    </row>
    <row spans="1:12" r="28">
      <c s="4" r="A28" t="s">
        <v>373</v>
      </c>
    </row>
    <row spans="1:12" r="29">
      <c s="3" r="A29" t="s">
        <v>418</v>
      </c>
    </row>
    <row spans="1:12" r="30">
      <c s="4" r="A30" t="s">
        <v>469</v>
      </c>
      <c s="6" r="D30" t="n">
        <v>9090909</v>
      </c>
    </row>
    <row spans="1:12" r="31">
      <c s="4" r="A31" t="s">
        <v>473</v>
      </c>
      <c s="9" r="D31" t="n">
        <v>1.1</v>
      </c>
    </row>
    <row spans="1:12" r="32">
      <c s="4" r="A32" t="s">
        <v>470</v>
      </c>
      <c s="9" r="D32" t="n">
        <v>2.5</v>
      </c>
    </row>
    <row spans="1:12" r="33">
      <c s="4" r="A33" t="s">
        <v>374</v>
      </c>
      <c s="7" r="D33" t="n">
        <v>20000000</v>
      </c>
    </row>
    <row spans="1:12" r="34">
      <c s="4" r="A34" t="s">
        <v>474</v>
      </c>
    </row>
    <row spans="1:12" r="35">
      <c s="3" r="A35" t="s">
        <v>418</v>
      </c>
    </row>
    <row spans="1:12" r="36">
      <c s="4" r="A36" t="s">
        <v>469</v>
      </c>
      <c s="6" r="D36" t="n">
        <v>452724</v>
      </c>
    </row>
    <row spans="1:12" r="37">
      <c s="4" r="A37" t="s">
        <v>475</v>
      </c>
    </row>
    <row spans="1:12" r="38">
      <c s="3" r="A38" t="s">
        <v>418</v>
      </c>
    </row>
    <row spans="1:12" r="39">
      <c s="4" r="A39" t="s">
        <v>469</v>
      </c>
      <c s="6" r="D39" t="n">
        <v>820000</v>
      </c>
    </row>
    <row spans="1:12" r="40">
      <c s="4" r="A40" t="s">
        <v>476</v>
      </c>
    </row>
    <row spans="1:12" r="41">
      <c s="3" r="A41" t="s">
        <v>418</v>
      </c>
    </row>
    <row spans="1:12" r="42">
      <c s="4" r="A42" t="s">
        <v>365</v>
      </c>
      <c s="7" r="C42" t="n">
        <v>4000000</v>
      </c>
    </row>
    <row spans="1:12" r="43">
      <c s="4" r="A43" t="s">
        <v>477</v>
      </c>
      <c s="9" r="C43" t="n">
        <v>1.1</v>
      </c>
    </row>
    <row spans="1:12" r="44">
      <c s="4" r="A44" t="s">
        <v>478</v>
      </c>
      <c s="6" r="C44" t="n">
        <v>3636363</v>
      </c>
    </row>
    <row spans="1:12" r="45">
      <c s="4" r="A45" t="s">
        <v>479</v>
      </c>
      <c s="7" r="C45" t="n">
        <v>350000</v>
      </c>
    </row>
    <row spans="1:12" r="46">
      <c s="4" r="A46" t="s">
        <v>462</v>
      </c>
      <c s="7" r="E46" t="n">
        <v>1720000</v>
      </c>
      <c s="7" r="G46" t="n">
        <v>1720000</v>
      </c>
      <c s="7" r="H46" t="n">
        <v>3400000</v>
      </c>
    </row>
    <row spans="1:12" r="47">
      <c s="4" r="A47" t="s">
        <v>74</v>
      </c>
    </row>
    <row spans="1:12" r="48">
      <c s="3" r="A48" t="s">
        <v>418</v>
      </c>
    </row>
    <row spans="1:12" r="49">
      <c s="4" r="A49" t="s">
        <v>469</v>
      </c>
      <c s="6" r="L49" t="n">
        <v>155602</v>
      </c>
    </row>
    <row spans="1:12" r="50">
      <c s="4" r="A50" t="s">
        <v>473</v>
      </c>
      <c s="7" r="C50" t="n">
        <v>5</v>
      </c>
      <c s="9" r="L50" t="n">
        <v>24.1</v>
      </c>
    </row>
    <row spans="1:12" r="51">
      <c s="4" r="A51" t="s">
        <v>480</v>
      </c>
      <c s="6" r="C51" t="n">
        <v>1500000</v>
      </c>
      <c s="6" r="H51" t="n">
        <v>1500000</v>
      </c>
    </row>
    <row spans="1:12" r="52">
      <c s="4" r="A52" t="s">
        <v>471</v>
      </c>
      <c s="6" r="C52" t="n">
        <v>1500000</v>
      </c>
    </row>
    <row spans="1:12" r="53">
      <c s="4" r="A53" t="s">
        <v>481</v>
      </c>
    </row>
    <row spans="1:12" r="54">
      <c s="3" r="A54" t="s">
        <v>418</v>
      </c>
    </row>
    <row spans="1:12" r="55">
      <c s="4" r="A55" t="s">
        <v>471</v>
      </c>
      <c s="6" r="C55" t="n">
        <v>350</v>
      </c>
    </row>
    <row spans="1:12" r="56">
      <c s="4" r="A56" t="s">
        <v>361</v>
      </c>
    </row>
    <row spans="1:12" r="57">
      <c s="3" r="A57" t="s">
        <v>418</v>
      </c>
    </row>
    <row spans="1:12" r="58">
      <c s="4" r="A58" t="s">
        <v>365</v>
      </c>
      <c s="7" r="C58" t="n">
        <v>6850000</v>
      </c>
    </row>
    <row spans="1:12" r="59">
      <c s="4" r="A59" t="s">
        <v>362</v>
      </c>
      <c s="4" r="C59" t="s">
        <v>363</v>
      </c>
    </row>
    <row spans="1:12" r="60">
      <c s="4" r="A60" t="s">
        <v>477</v>
      </c>
      <c s="7" r="B60" t="n">
        <v>5</v>
      </c>
      <c s="7" r="C60" t="n">
        <v>5</v>
      </c>
      <c s="7" r="E60" t="n">
        <v>5</v>
      </c>
      <c s="7" r="H60" t="n">
        <v>5</v>
      </c>
    </row>
    <row spans="1:12" r="61">
      <c s="4" r="A61" t="s">
        <v>478</v>
      </c>
      <c s="6" r="C61" t="n">
        <v>1369293</v>
      </c>
    </row>
    <row spans="1:12" r="62">
      <c s="4" r="A62" t="s">
        <v>367</v>
      </c>
    </row>
    <row spans="1:12" r="63">
      <c s="3" r="A63" t="s">
        <v>418</v>
      </c>
    </row>
    <row spans="1:12" r="64">
      <c s="4" r="A64" t="s">
        <v>365</v>
      </c>
      <c s="7" r="C64" t="n">
        <v>4000000</v>
      </c>
    </row>
    <row spans="1:12" r="65">
      <c s="4" r="A65" t="s">
        <v>469</v>
      </c>
      <c s="6" r="C65" t="n">
        <v>2300000</v>
      </c>
      <c s="6" r="G65" t="n">
        <v>2300000</v>
      </c>
    </row>
    <row spans="1:12" r="66">
      <c s="4" r="A66" t="s">
        <v>362</v>
      </c>
      <c s="4" r="G66" t="s">
        <v>368</v>
      </c>
    </row>
    <row spans="1:12" r="67">
      <c s="4" r="A67" t="s">
        <v>477</v>
      </c>
      <c s="9" r="C67" t="n">
        <v>1.1</v>
      </c>
      <c s="7" r="G67" t="n">
        <v>5</v>
      </c>
    </row>
    <row spans="1:12" r="68">
      <c s="4" r="A68" t="s">
        <v>340</v>
      </c>
      <c s="7" r="G68" t="n">
        <v>5800000</v>
      </c>
    </row>
    <row spans="1:12" r="69">
      <c s="4" r="A69" t="s">
        <v>371</v>
      </c>
    </row>
    <row spans="1:12" r="70">
      <c s="3" r="A70" t="s">
        <v>418</v>
      </c>
    </row>
    <row spans="1:12" r="71">
      <c s="4" r="A71" t="s">
        <v>342</v>
      </c>
      <c s="7" r="C71" t="n">
        <v>1000000</v>
      </c>
      <c s="7" r="J71" t="n">
        <v>1000000</v>
      </c>
    </row>
    <row spans="1:12" r="72">
      <c s="4" r="A72" t="s">
        <v>482</v>
      </c>
    </row>
    <row spans="1:12" r="73">
      <c s="3" r="A73" t="s">
        <v>418</v>
      </c>
    </row>
    <row spans="1:12" r="74">
      <c s="4" r="A74" t="s">
        <v>483</v>
      </c>
      <c s="7" r="E74" t="n">
        <v>5100000</v>
      </c>
      <c s="7" r="H74" t="n">
        <v>5100000</v>
      </c>
    </row>
    <row spans="1:12" r="75">
      <c s="4" r="A75" t="s">
        <v>350</v>
      </c>
    </row>
    <row spans="1:12" r="76">
      <c s="3" r="A76" t="s">
        <v>418</v>
      </c>
    </row>
    <row spans="1:12" r="77">
      <c s="4" r="A77" t="s">
        <v>341</v>
      </c>
      <c s="7" r="C77" t="n">
        <v>500000</v>
      </c>
    </row>
    <row spans="1:12" r="78">
      <c s="4" r="A78" t="s">
        <v>469</v>
      </c>
      <c s="6" r="C78" t="n">
        <v>200000</v>
      </c>
    </row>
    <row spans="1:12" r="79">
      <c s="4" r="A79" t="s">
        <v>470</v>
      </c>
      <c s="7" r="B79" t="n">
        <v>25</v>
      </c>
      <c s="7" r="E79" t="n">
        <v>25</v>
      </c>
      <c s="7" r="H79" t="n">
        <v>25</v>
      </c>
    </row>
    <row spans="1:12" r="80">
      <c s="4" r="A80" t="s">
        <v>484</v>
      </c>
    </row>
    <row spans="1:12" r="81">
      <c s="3" r="A81" t="s">
        <v>418</v>
      </c>
    </row>
    <row spans="1:12" r="82">
      <c s="4" r="A82" t="s">
        <v>469</v>
      </c>
      <c s="6" r="B82" t="n">
        <v>620000</v>
      </c>
      <c s="6" r="E82" t="n">
        <v>620000</v>
      </c>
      <c s="6" r="G82" t="n">
        <v>620000</v>
      </c>
      <c s="6" r="H82" t="n">
        <v>620000</v>
      </c>
    </row>
    <row spans="1:12" r="83">
      <c s="4" r="A83" t="s">
        <v>470</v>
      </c>
      <c s="9" r="B83" t="n">
        <v>0.1</v>
      </c>
      <c s="9" r="E83" t="n">
        <v>0.1</v>
      </c>
      <c s="9" r="G83" t="n">
        <v>0.1</v>
      </c>
      <c s="9" r="H83" t="n">
        <v>0.1</v>
      </c>
    </row>
    <row spans="1:12" r="84">
      <c s="4" r="A84" t="s">
        <v>485</v>
      </c>
    </row>
    <row spans="1:12" r="85">
      <c s="3" r="A85" t="s">
        <v>418</v>
      </c>
    </row>
    <row spans="1:12" r="86">
      <c s="4" r="A86" t="s">
        <v>470</v>
      </c>
      <c s="10" r="G86" t="n">
        <v>2.5</v>
      </c>
    </row>
    <row spans="1:12" r="87">
      <c s="4" r="A87" t="s">
        <v>486</v>
      </c>
    </row>
    <row spans="1:12" r="88">
      <c s="3" r="A88" t="s">
        <v>418</v>
      </c>
    </row>
    <row spans="1:12" r="89">
      <c s="4" r="A89" t="s">
        <v>470</v>
      </c>
      <c s="9" r="G89" t="n">
        <v>0.1</v>
      </c>
    </row>
    <row spans="1:12" r="90">
      <c s="4" r="A90" t="s">
        <v>353</v>
      </c>
    </row>
    <row spans="1:12" r="91">
      <c s="3" r="A91" t="s">
        <v>418</v>
      </c>
    </row>
    <row spans="1:12" r="92">
      <c s="4" r="A92" t="s">
        <v>487</v>
      </c>
      <c s="6" r="C92" t="n">
        <v>5785119</v>
      </c>
    </row>
    <row spans="1:12" r="93">
      <c s="4" r="A93" t="s">
        <v>488</v>
      </c>
      <c s="11" r="C93" t="n">
        <v>0.4550916</v>
      </c>
    </row>
    <row spans="1:12" r="94">
      <c s="4" r="A94" t="s">
        <v>342</v>
      </c>
      <c s="7" r="C94" t="n">
        <v>6000000</v>
      </c>
    </row>
    <row spans="1:12" r="95">
      <c s="4" r="A95" t="s">
        <v>489</v>
      </c>
      <c s="6" r="C95" t="n">
        <v>3220000</v>
      </c>
      <c s="7" r="E95" t="n">
        <v>6800000</v>
      </c>
      <c s="7" r="H95" t="n">
        <v>7400000</v>
      </c>
    </row>
    <row spans="1:12" r="96">
      <c s="4" r="A96" t="s">
        <v>490</v>
      </c>
      <c s="6" r="C96" t="n">
        <v>3050000</v>
      </c>
    </row>
    <row spans="1:12" r="97">
      <c s="4" r="A97" t="s">
        <v>483</v>
      </c>
      <c s="7" r="E97" t="n">
        <v>582000</v>
      </c>
      <c s="7" r="H97" t="n">
        <v>746000</v>
      </c>
    </row>
    <row spans="1:12" r="98">
      <c s="4" r="A98" t="s">
        <v>460</v>
      </c>
      <c s="7" r="G98" t="n">
        <v>2000000</v>
      </c>
    </row>
    <row spans="1:12" r="99">
      <c s="4" r="A99" t="s">
        <v>491</v>
      </c>
      <c s="6" r="G99" t="n">
        <v>508000</v>
      </c>
    </row>
    <row spans="1:12" r="100">
      <c s="4" r="A100" t="s">
        <v>461</v>
      </c>
      <c s="7" r="G100" t="n">
        <v>1300000</v>
      </c>
    </row>
    <row spans="1:12" r="101">
      <c s="4" r="A101" t="s">
        <v>465</v>
      </c>
      <c s="6" r="C101" t="n">
        <v>5650000</v>
      </c>
    </row>
    <row spans="1:12" r="102">
      <c s="4" r="A102" t="s">
        <v>492</v>
      </c>
    </row>
    <row spans="1:12" r="103">
      <c s="3" r="A103" t="s">
        <v>418</v>
      </c>
    </row>
    <row spans="1:12" r="104">
      <c s="4" r="A104" t="s">
        <v>493</v>
      </c>
      <c s="6" r="C104" t="n">
        <v>169000</v>
      </c>
    </row>
    <row spans="1:12" r="105">
      <c s="4" r="A105" t="s">
        <v>494</v>
      </c>
    </row>
    <row spans="1:12" r="106">
      <c s="3" r="A106" t="s">
        <v>418</v>
      </c>
    </row>
    <row spans="1:12" r="107">
      <c s="4" r="A107" t="s">
        <v>365</v>
      </c>
      <c s="7" r="C107" t="n">
        <v>114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2"/>
    <col customWidth="1" max="3" min="3" width="20"/>
    <col customWidth="1" max="4" min="4" width="21"/>
    <col customWidth="1" max="5" min="5" width="21"/>
    <col customWidth="1" max="6" min="6" width="21"/>
    <col customWidth="1" max="7" min="7" width="21"/>
    <col customWidth="1" max="8" min="8" width="14"/>
  </cols>
  <sheetData>
    <row spans="1:8" r="1">
      <c s="1" r="A1" t="s">
        <v>495</v>
      </c>
      <c s="2" r="B1" t="s">
        <v>320</v>
      </c>
      <c s="2" r="D1" t="s">
        <v>97</v>
      </c>
      <c s="2" r="F1" t="s">
        <v>1</v>
      </c>
    </row>
    <row spans="1:8" r="2">
      <c s="2" r="B2" t="s">
        <v>496</v>
      </c>
      <c s="2" r="C2" t="s">
        <v>497</v>
      </c>
      <c s="2" r="D2" t="s">
        <v>498</v>
      </c>
      <c s="2" r="E2" t="s">
        <v>453</v>
      </c>
      <c s="2" r="F2" t="s">
        <v>498</v>
      </c>
      <c s="2" r="G2" t="s">
        <v>453</v>
      </c>
      <c s="2" r="H2" t="s">
        <v>25</v>
      </c>
    </row>
    <row spans="1:8" r="3">
      <c s="3" r="A3" t="s">
        <v>499</v>
      </c>
    </row>
    <row spans="1:8" r="4">
      <c s="4" r="A4" t="s">
        <v>500</v>
      </c>
      <c s="7" r="D4" t="n">
        <v>365000</v>
      </c>
      <c s="7" r="E4" t="n">
        <v>184000</v>
      </c>
      <c s="7" r="F4" t="n">
        <v>388000</v>
      </c>
      <c s="7" r="G4" t="n">
        <v>416000</v>
      </c>
    </row>
    <row spans="1:8" r="5">
      <c s="4" r="A5" t="s">
        <v>501</v>
      </c>
      <c s="7" r="C5" t="n">
        <v>1680000</v>
      </c>
    </row>
    <row spans="1:8" r="6">
      <c s="4" r="A6" t="s">
        <v>502</v>
      </c>
      <c s="4" r="H6" t="s">
        <v>503</v>
      </c>
    </row>
    <row spans="1:8" r="7">
      <c s="4" r="A7" t="s">
        <v>504</v>
      </c>
      <c s="7" r="C7" t="n">
        <v>300000</v>
      </c>
    </row>
    <row spans="1:8" r="8">
      <c s="4" r="A8" t="s">
        <v>505</v>
      </c>
    </row>
    <row spans="1:8" r="9">
      <c s="3" r="A9" t="s">
        <v>499</v>
      </c>
    </row>
    <row spans="1:8" r="10">
      <c s="4" r="A10" t="s">
        <v>506</v>
      </c>
      <c s="6" r="B10" t="n">
        <v>19</v>
      </c>
    </row>
    <row spans="1:8" r="11">
      <c s="4" r="A11" t="s">
        <v>507</v>
      </c>
      <c s="7" r="B11" t="n">
        <v>7500000</v>
      </c>
    </row>
    <row spans="1:8" r="12">
      <c s="4" r="A12" t="s">
        <v>508</v>
      </c>
      <c s="6" r="B12" t="n">
        <v>3458</v>
      </c>
    </row>
    <row spans="1:8" r="13">
      <c s="4" r="A13" t="s">
        <v>509</v>
      </c>
      <c s="7" r="B13" t="n">
        <v>206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10</v>
      </c>
      <c s="2" r="B1" t="s">
        <v>2</v>
      </c>
      <c s="2" r="C1" t="s">
        <v>25</v>
      </c>
    </row>
    <row spans="1:3" r="2">
      <c s="4" r="A2" t="s">
        <v>511</v>
      </c>
      <c s="7" r="C2" t="n">
        <v>-223000</v>
      </c>
    </row>
    <row spans="1:3" r="3">
      <c s="4" r="A3" t="s">
        <v>512</v>
      </c>
      <c s="7" r="B3" t="n">
        <v>-280000</v>
      </c>
      <c s="6" r="C3" t="n">
        <v>-56000</v>
      </c>
    </row>
    <row spans="1:3" r="4">
      <c s="4" r="A4" t="s">
        <v>513</v>
      </c>
      <c s="6" r="C4" t="n">
        <v>-6000</v>
      </c>
    </row>
    <row spans="1:3" r="5">
      <c s="4" r="A5" t="s">
        <v>514</v>
      </c>
      <c s="6" r="B5" t="n">
        <v>-280000</v>
      </c>
      <c s="6" r="C5" t="n">
        <v>-285000</v>
      </c>
    </row>
    <row spans="1:3" r="6">
      <c s="4" r="A6" t="s">
        <v>515</v>
      </c>
    </row>
    <row spans="1:3" r="7">
      <c s="4" r="A7" t="s">
        <v>511</v>
      </c>
      <c s="6" r="C7" t="n">
        <v>0</v>
      </c>
    </row>
    <row spans="1:3" r="8">
      <c s="4" r="A8" t="s">
        <v>512</v>
      </c>
      <c s="6" r="B8" t="n">
        <v>0</v>
      </c>
      <c s="6" r="C8" t="n">
        <v>0</v>
      </c>
    </row>
    <row spans="1:3" r="9">
      <c s="4" r="A9" t="s">
        <v>513</v>
      </c>
      <c s="6" r="C9" t="n">
        <v>0</v>
      </c>
    </row>
    <row spans="1:3" r="10">
      <c s="4" r="A10" t="s">
        <v>514</v>
      </c>
      <c s="6" r="B10" t="n">
        <v>0</v>
      </c>
      <c s="6" r="C10" t="n">
        <v>0</v>
      </c>
    </row>
    <row spans="1:3" r="11">
      <c s="4" r="A11" t="s">
        <v>516</v>
      </c>
    </row>
    <row spans="1:3" r="12">
      <c s="4" r="A12" t="s">
        <v>511</v>
      </c>
      <c s="6" r="C12" t="n">
        <v>0</v>
      </c>
    </row>
    <row spans="1:3" r="13">
      <c s="4" r="A13" t="s">
        <v>512</v>
      </c>
      <c s="6" r="B13" t="n">
        <v>0</v>
      </c>
      <c s="6" r="C13" t="n">
        <v>0</v>
      </c>
    </row>
    <row spans="1:3" r="14">
      <c s="4" r="A14" t="s">
        <v>513</v>
      </c>
      <c s="6" r="C14" t="n">
        <v>0</v>
      </c>
    </row>
    <row spans="1:3" r="15">
      <c s="4" r="A15" t="s">
        <v>514</v>
      </c>
      <c s="6" r="B15" t="n">
        <v>0</v>
      </c>
      <c s="6" r="C15" t="n">
        <v>0</v>
      </c>
    </row>
    <row spans="1:3" r="16">
      <c s="4" r="A16" t="s">
        <v>517</v>
      </c>
    </row>
    <row spans="1:3" r="17">
      <c s="4" r="A17" t="s">
        <v>511</v>
      </c>
      <c s="6" r="C17" t="n">
        <v>-223000</v>
      </c>
    </row>
    <row spans="1:3" r="18">
      <c s="4" r="A18" t="s">
        <v>512</v>
      </c>
      <c s="6" r="B18" t="n">
        <v>-280000</v>
      </c>
      <c s="6" r="C18" t="n">
        <v>-56000</v>
      </c>
    </row>
    <row spans="1:3" r="19">
      <c s="4" r="A19" t="s">
        <v>513</v>
      </c>
      <c s="6" r="C19" t="n">
        <v>-6000</v>
      </c>
    </row>
    <row spans="1:3" r="20">
      <c s="4" r="A20" t="s">
        <v>514</v>
      </c>
      <c s="7" r="B20" t="n">
        <v>-280000</v>
      </c>
      <c s="7" r="C20" t="n">
        <v>-28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8</v>
      </c>
      <c s="2" r="B1" t="s">
        <v>1</v>
      </c>
    </row>
    <row spans="1:3" r="2">
      <c s="2" r="B2" t="s">
        <v>2</v>
      </c>
      <c s="2" r="C2" t="s">
        <v>98</v>
      </c>
    </row>
    <row spans="1:3" r="3">
      <c s="3" r="A3" t="s">
        <v>519</v>
      </c>
    </row>
    <row spans="1:3" r="4">
      <c s="4" r="A4" t="s">
        <v>520</v>
      </c>
      <c s="7" r="B4" t="n">
        <v>-285000</v>
      </c>
      <c s="7" r="C4" t="n">
        <v>1683000</v>
      </c>
    </row>
    <row spans="1:3" r="5">
      <c s="4" r="A5" t="s">
        <v>521</v>
      </c>
      <c s="6" r="B5" t="n">
        <v>-164000</v>
      </c>
      <c s="6" r="C5" t="n">
        <v>205000</v>
      </c>
    </row>
    <row spans="1:3" r="6">
      <c s="4" r="A6" t="s">
        <v>522</v>
      </c>
      <c s="6" r="B6" t="n">
        <v>126000</v>
      </c>
      <c s="6" r="C6" t="n">
        <v>582000</v>
      </c>
    </row>
    <row spans="1:3" r="7">
      <c s="4" r="A7" t="s">
        <v>523</v>
      </c>
      <c s="6" r="B7" t="n">
        <v>43000</v>
      </c>
    </row>
    <row spans="1:3" r="8">
      <c s="4" r="A8" t="s">
        <v>524</v>
      </c>
      <c s="6" r="B8" t="n">
        <v>-280000</v>
      </c>
      <c s="6" r="C8" t="n">
        <v>2470000</v>
      </c>
    </row>
    <row spans="1:3" r="9">
      <c s="4" r="A9" t="s">
        <v>525</v>
      </c>
    </row>
    <row spans="1:3" r="10">
      <c s="3" r="A10" t="s">
        <v>519</v>
      </c>
    </row>
    <row spans="1:3" r="11">
      <c s="4" r="A11" t="s">
        <v>520</v>
      </c>
      <c s="6" r="B11" t="n">
        <v>-6000</v>
      </c>
      <c s="6" r="C11" t="n">
        <v>1249000</v>
      </c>
    </row>
    <row spans="1:3" r="12">
      <c s="4" r="A12" t="s">
        <v>521</v>
      </c>
      <c s="6" r="B12" t="n">
        <v>0</v>
      </c>
      <c s="6" r="C12" t="n">
        <v>0</v>
      </c>
    </row>
    <row spans="1:3" r="13">
      <c s="4" r="A13" t="s">
        <v>522</v>
      </c>
      <c s="6" r="B13" t="n">
        <v>-37000</v>
      </c>
      <c s="6" r="C13" t="n">
        <v>274000</v>
      </c>
    </row>
    <row spans="1:3" r="14">
      <c s="4" r="A14" t="s">
        <v>523</v>
      </c>
      <c s="6" r="B14" t="n">
        <v>43000</v>
      </c>
    </row>
    <row spans="1:3" r="15">
      <c s="4" r="A15" t="s">
        <v>524</v>
      </c>
      <c s="6" r="B15" t="n">
        <v>0</v>
      </c>
      <c s="6" r="C15" t="n">
        <v>1523000</v>
      </c>
    </row>
    <row spans="1:3" r="16">
      <c s="4" r="A16" t="s">
        <v>526</v>
      </c>
    </row>
    <row spans="1:3" r="17">
      <c s="3" r="A17" t="s">
        <v>519</v>
      </c>
    </row>
    <row spans="1:3" r="18">
      <c s="4" r="A18" t="s">
        <v>520</v>
      </c>
      <c s="6" r="B18" t="n">
        <v>-56000</v>
      </c>
      <c s="6" r="C18" t="n">
        <v>394000</v>
      </c>
    </row>
    <row spans="1:3" r="19">
      <c s="4" r="A19" t="s">
        <v>521</v>
      </c>
      <c s="6" r="B19" t="n">
        <v>-164000</v>
      </c>
      <c s="6" r="C19" t="n">
        <v>56000</v>
      </c>
    </row>
    <row spans="1:3" r="20">
      <c s="4" r="A20" t="s">
        <v>522</v>
      </c>
      <c s="6" r="B20" t="n">
        <v>-60000</v>
      </c>
      <c s="6" r="C20" t="n">
        <v>266000</v>
      </c>
    </row>
    <row spans="1:3" r="21">
      <c s="4" r="A21" t="s">
        <v>523</v>
      </c>
      <c s="6" r="B21" t="n">
        <v>0</v>
      </c>
    </row>
    <row spans="1:3" r="22">
      <c s="4" r="A22" t="s">
        <v>524</v>
      </c>
      <c s="6" r="B22" t="n">
        <v>-280000</v>
      </c>
      <c s="6" r="C22" t="n">
        <v>716000</v>
      </c>
    </row>
    <row spans="1:3" r="23">
      <c s="4" r="A23" t="s">
        <v>527</v>
      </c>
    </row>
    <row spans="1:3" r="24">
      <c s="3" r="A24" t="s">
        <v>519</v>
      </c>
    </row>
    <row spans="1:3" r="25">
      <c s="4" r="A25" t="s">
        <v>520</v>
      </c>
      <c s="6" r="B25" t="n">
        <v>-223000</v>
      </c>
      <c s="6" r="C25" t="n">
        <v>40000</v>
      </c>
    </row>
    <row spans="1:3" r="26">
      <c s="4" r="A26" t="s">
        <v>521</v>
      </c>
      <c s="6" r="B26" t="n">
        <v>0</v>
      </c>
      <c s="6" r="C26" t="n">
        <v>149000</v>
      </c>
    </row>
    <row spans="1:3" r="27">
      <c s="4" r="A27" t="s">
        <v>522</v>
      </c>
      <c s="6" r="B27" t="n">
        <v>223000</v>
      </c>
      <c s="6" r="C27" t="n">
        <v>42000</v>
      </c>
    </row>
    <row spans="1:3" r="28">
      <c s="4" r="A28" t="s">
        <v>523</v>
      </c>
      <c s="6" r="B28" t="n">
        <v>0</v>
      </c>
    </row>
    <row spans="1:3" r="29">
      <c s="4" r="A29" t="s">
        <v>524</v>
      </c>
      <c s="7" r="B29" t="n">
        <v>0</v>
      </c>
      <c s="7" r="C29" t="n">
        <v>23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96</v>
      </c>
      <c s="2" r="B1" t="s">
        <v>97</v>
      </c>
      <c s="2" r="D1" t="s">
        <v>1</v>
      </c>
    </row>
    <row spans="1:5" r="2">
      <c s="2" r="B2" t="s">
        <v>2</v>
      </c>
      <c s="2" r="C2" t="s">
        <v>98</v>
      </c>
      <c s="2" r="D2" t="s">
        <v>2</v>
      </c>
      <c s="2" r="E2" t="s">
        <v>98</v>
      </c>
    </row>
    <row spans="1:5" r="3">
      <c s="3" r="A3" t="s">
        <v>99</v>
      </c>
    </row>
    <row spans="1:5" r="4">
      <c s="4" r="A4" t="s">
        <v>100</v>
      </c>
      <c s="7" r="B4" t="n">
        <v>742499</v>
      </c>
      <c s="7" r="C4" t="n">
        <v>136776</v>
      </c>
      <c s="7" r="D4" t="n">
        <v>778735</v>
      </c>
      <c s="7" r="E4" t="n">
        <v>226161</v>
      </c>
    </row>
    <row spans="1:5" r="5">
      <c s="4" r="A5" t="s">
        <v>101</v>
      </c>
      <c s="6" r="B5" t="n">
        <v>240373</v>
      </c>
      <c s="6" r="C5" t="n">
        <v>26253</v>
      </c>
      <c s="6" r="D5" t="n">
        <v>243454</v>
      </c>
      <c s="6" r="E5" t="n">
        <v>48196</v>
      </c>
    </row>
    <row spans="1:5" r="6">
      <c s="4" r="A6" t="s">
        <v>102</v>
      </c>
      <c s="6" r="B6" t="n">
        <v>7225</v>
      </c>
      <c s="6" r="C6" t="n">
        <v>8888</v>
      </c>
      <c s="6" r="D6" t="n">
        <v>9625</v>
      </c>
      <c s="6" r="E6" t="n">
        <v>15720</v>
      </c>
    </row>
    <row spans="1:5" r="7">
      <c s="4" r="A7" t="s">
        <v>103</v>
      </c>
      <c s="6" r="B7" t="n">
        <v>990097</v>
      </c>
      <c s="6" r="C7" t="n">
        <v>171917</v>
      </c>
      <c s="6" r="D7" t="n">
        <v>1031814</v>
      </c>
      <c s="6" r="E7" t="n">
        <v>290077</v>
      </c>
    </row>
    <row spans="1:5" r="8">
      <c s="3" r="A8" t="s">
        <v>104</v>
      </c>
    </row>
    <row spans="1:5" r="9">
      <c s="4" r="A9" t="s">
        <v>105</v>
      </c>
      <c s="6" r="B9" t="n">
        <v>328167</v>
      </c>
      <c s="6" r="C9" t="n">
        <v>66824</v>
      </c>
      <c s="6" r="D9" t="n">
        <v>365392</v>
      </c>
      <c s="6" r="E9" t="n">
        <v>87216</v>
      </c>
    </row>
    <row spans="1:5" r="10">
      <c s="4" r="A10" t="s">
        <v>106</v>
      </c>
      <c s="6" r="B10" t="n">
        <v>52288</v>
      </c>
      <c s="6" r="C10" t="n">
        <v>4406</v>
      </c>
      <c s="6" r="D10" t="n">
        <v>54216</v>
      </c>
      <c s="6" r="E10" t="n">
        <v>15220</v>
      </c>
    </row>
    <row spans="1:5" r="11">
      <c s="4" r="A11" t="s">
        <v>107</v>
      </c>
      <c s="6" r="B11" t="n">
        <v>3504669</v>
      </c>
      <c s="6" r="C11" t="n">
        <v>3051214</v>
      </c>
      <c s="6" r="D11" t="n">
        <v>5168644</v>
      </c>
      <c s="6" r="E11" t="n">
        <v>5404092</v>
      </c>
    </row>
    <row spans="1:5" r="12">
      <c s="4" r="A12" t="s">
        <v>108</v>
      </c>
      <c s="6" r="B12" t="n">
        <v>538944</v>
      </c>
      <c s="6" r="C12" t="n">
        <v>191068</v>
      </c>
      <c s="6" r="D12" t="n">
        <v>561829</v>
      </c>
      <c s="6" r="E12" t="n">
        <v>434648</v>
      </c>
    </row>
    <row spans="1:5" r="13">
      <c s="4" r="A13" t="s">
        <v>109</v>
      </c>
      <c s="6" r="B13" t="n">
        <v>0</v>
      </c>
      <c s="6" r="C13" t="n">
        <v>504897</v>
      </c>
      <c s="6" r="D13" t="n">
        <v>0</v>
      </c>
      <c s="6" r="E13" t="n">
        <v>5966909</v>
      </c>
    </row>
    <row spans="1:5" r="14">
      <c s="4" r="A14" t="s">
        <v>110</v>
      </c>
      <c s="6" r="B14" t="n">
        <v>4424068</v>
      </c>
      <c s="6" r="C14" t="n">
        <v>3818409</v>
      </c>
      <c s="6" r="D14" t="n">
        <v>6150081</v>
      </c>
      <c s="6" r="E14" t="n">
        <v>11908085</v>
      </c>
    </row>
    <row spans="1:5" r="15">
      <c s="4" r="A15" t="s">
        <v>111</v>
      </c>
      <c s="6" r="B15" t="n">
        <v>-3433971</v>
      </c>
      <c s="6" r="C15" t="n">
        <v>-3646492</v>
      </c>
      <c s="6" r="D15" t="n">
        <v>-5118267</v>
      </c>
      <c s="6" r="E15" t="n">
        <v>-11618008</v>
      </c>
    </row>
    <row spans="1:5" r="16">
      <c s="3" r="A16" t="s">
        <v>112</v>
      </c>
    </row>
    <row spans="1:5" r="17">
      <c s="4" r="A17" t="s">
        <v>113</v>
      </c>
      <c s="6" r="B17" t="n">
        <v>246818</v>
      </c>
      <c s="6" r="C17" t="n">
        <v>785</v>
      </c>
      <c s="6" r="D17" t="n">
        <v>245354</v>
      </c>
      <c s="6" r="E17" t="n">
        <v>793</v>
      </c>
    </row>
    <row spans="1:5" r="18">
      <c s="4" r="A18" t="s">
        <v>114</v>
      </c>
      <c s="6" r="B18" t="n">
        <v>-5126903</v>
      </c>
      <c s="6" r="C18" t="n">
        <v>0</v>
      </c>
      <c s="6" r="D18" t="n">
        <v>-5126903</v>
      </c>
      <c s="6" r="E18" t="n">
        <v>0</v>
      </c>
    </row>
    <row spans="1:5" r="19">
      <c s="4" r="A19" t="s">
        <v>115</v>
      </c>
      <c s="6" r="B19" t="n">
        <v>11834</v>
      </c>
      <c s="6" r="C19" t="n">
        <v>-161806</v>
      </c>
      <c s="6" r="D19" t="n">
        <v>-37084</v>
      </c>
      <c s="6" r="E19" t="n">
        <v>-273897</v>
      </c>
    </row>
    <row spans="1:5" r="20">
      <c s="4" r="A20" t="s">
        <v>116</v>
      </c>
      <c s="6" r="B20" t="n">
        <v>-41362</v>
      </c>
      <c s="6" r="C20" t="n">
        <v>-217250</v>
      </c>
      <c s="6" r="D20" t="n">
        <v>-60160</v>
      </c>
      <c s="6" r="E20" t="n">
        <v>-266212</v>
      </c>
    </row>
    <row spans="1:5" r="21">
      <c s="4" r="A21" t="s">
        <v>117</v>
      </c>
      <c s="6" r="B21" t="n">
        <v>-453971</v>
      </c>
      <c s="6" r="C21" t="n">
        <v>74305</v>
      </c>
      <c s="6" r="D21" t="n">
        <v>-777911</v>
      </c>
      <c s="6" r="E21" t="n">
        <v>120191</v>
      </c>
    </row>
    <row spans="1:5" r="22">
      <c s="4" r="A22" t="s">
        <v>118</v>
      </c>
      <c s="6" r="B22" t="n">
        <v>-2268660</v>
      </c>
      <c s="6" r="C22" t="n">
        <v>-553522</v>
      </c>
      <c s="6" r="D22" t="n">
        <v>-3602663</v>
      </c>
      <c s="6" r="E22" t="n">
        <v>-775132</v>
      </c>
    </row>
    <row spans="1:5" r="23">
      <c s="4" r="A23" t="s">
        <v>119</v>
      </c>
      <c s="6" r="B23" t="n">
        <v>-7632244</v>
      </c>
      <c s="6" r="C23" t="n">
        <v>-857488</v>
      </c>
      <c s="6" r="D23" t="n">
        <v>-9359367</v>
      </c>
      <c s="6" r="E23" t="n">
        <v>-1194257</v>
      </c>
    </row>
    <row spans="1:5" r="24">
      <c s="4" r="A24" t="s">
        <v>120</v>
      </c>
      <c s="6" r="B24" t="n">
        <v>-11066215</v>
      </c>
      <c s="6" r="C24" t="n">
        <v>-4503980</v>
      </c>
      <c s="6" r="D24" t="n">
        <v>-14477634</v>
      </c>
      <c s="6" r="E24" t="n">
        <v>-12812265</v>
      </c>
    </row>
    <row spans="1:5" r="25">
      <c s="4" r="A25" t="s">
        <v>121</v>
      </c>
      <c s="6" r="B25" t="n">
        <v>-30000</v>
      </c>
      <c s="6" r="C25" t="n">
        <v>-30000</v>
      </c>
      <c s="6" r="D25" t="n">
        <v>-60000</v>
      </c>
      <c s="6" r="E25" t="n">
        <v>-60000</v>
      </c>
    </row>
    <row spans="1:5" r="26">
      <c s="4" r="A26" t="s">
        <v>122</v>
      </c>
      <c s="6" r="B26" t="n">
        <v>-136813</v>
      </c>
      <c s="6" r="C26" t="n">
        <v>-150000</v>
      </c>
      <c s="6" r="D26" t="n">
        <v>-286813</v>
      </c>
      <c s="6" r="E26" t="n">
        <v>-300000</v>
      </c>
    </row>
    <row spans="1:5" r="27">
      <c s="4" r="A27" t="s">
        <v>123</v>
      </c>
      <c s="6" r="B27" t="n">
        <v>-540000</v>
      </c>
      <c s="6" r="C27" t="n">
        <v>0</v>
      </c>
      <c s="6" r="D27" t="n">
        <v>-540000</v>
      </c>
      <c s="6" r="E27" t="n">
        <v>0</v>
      </c>
    </row>
    <row spans="1:5" r="28">
      <c s="4" r="A28" t="s">
        <v>124</v>
      </c>
      <c s="6" r="B28" t="n">
        <v>-7906243</v>
      </c>
      <c s="6" r="C28" t="n">
        <v>0</v>
      </c>
      <c s="6" r="D28" t="n">
        <v>-7906243</v>
      </c>
      <c s="6" r="E28" t="n">
        <v>0</v>
      </c>
    </row>
    <row spans="1:5" r="29">
      <c s="4" r="A29" t="s">
        <v>125</v>
      </c>
      <c s="7" r="B29" t="n">
        <v>-19679271</v>
      </c>
      <c s="7" r="C29" t="n">
        <v>-4683980</v>
      </c>
      <c s="7" r="D29" t="n">
        <v>-23270690</v>
      </c>
      <c s="7" r="E29" t="n">
        <v>-13172265</v>
      </c>
    </row>
    <row spans="1:5" r="30">
      <c s="4" r="A30" t="s">
        <v>126</v>
      </c>
      <c s="9" r="B30" t="n">
        <v>-4.99</v>
      </c>
      <c s="9" r="C30" t="n">
        <v>-1.73</v>
      </c>
      <c s="9" r="D30" t="n">
        <v>-6.78</v>
      </c>
      <c s="9" r="E30" t="n">
        <v>-4.87</v>
      </c>
    </row>
    <row spans="1:5" r="31">
      <c s="3" r="A31" t="s">
        <v>127</v>
      </c>
    </row>
    <row spans="1:5" r="32">
      <c s="4" r="A32" t="s">
        <v>128</v>
      </c>
      <c s="6" r="B32" t="n">
        <v>3946573</v>
      </c>
      <c s="6" r="C32" t="n">
        <v>2712607</v>
      </c>
      <c s="6" r="D32" t="n">
        <v>3431122</v>
      </c>
      <c s="6" r="E32" t="n">
        <v>2705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spans="1:8" r="1">
      <c s="1" r="A1" t="s">
        <v>528</v>
      </c>
      <c s="2" r="B1" t="s">
        <v>529</v>
      </c>
      <c s="2" r="C1" t="s">
        <v>530</v>
      </c>
      <c s="2" r="D1" t="s">
        <v>2</v>
      </c>
      <c s="2" r="E1" t="s">
        <v>98</v>
      </c>
      <c s="2" r="F1" t="s">
        <v>2</v>
      </c>
      <c s="2" r="G1" t="s">
        <v>98</v>
      </c>
      <c s="2" r="H1" t="s">
        <v>321</v>
      </c>
    </row>
    <row spans="1:8" r="2">
      <c s="3" r="A2" t="s">
        <v>531</v>
      </c>
    </row>
    <row spans="1:8" r="3">
      <c s="4" r="A3" t="s">
        <v>532</v>
      </c>
      <c s="7" r="D3" t="n">
        <v>0</v>
      </c>
      <c s="7" r="E3" t="n">
        <v>504897</v>
      </c>
      <c s="7" r="F3" t="n">
        <v>0</v>
      </c>
      <c s="7" r="G3" t="n">
        <v>5966909</v>
      </c>
    </row>
    <row spans="1:8" r="4">
      <c s="4" r="A4" t="s">
        <v>533</v>
      </c>
      <c s="4" r="D4" t="s">
        <v>368</v>
      </c>
      <c s="4" r="F4" t="s">
        <v>368</v>
      </c>
    </row>
    <row spans="1:8" r="5">
      <c s="4" r="A5" t="s">
        <v>361</v>
      </c>
    </row>
    <row spans="1:8" r="6">
      <c s="3" r="A6" t="s">
        <v>531</v>
      </c>
    </row>
    <row spans="1:8" r="7">
      <c s="4" r="A7" t="s">
        <v>364</v>
      </c>
      <c s="7" r="D7" t="n">
        <v>5</v>
      </c>
      <c s="7" r="F7" t="n">
        <v>5</v>
      </c>
      <c s="7" r="H7" t="n">
        <v>5</v>
      </c>
    </row>
    <row spans="1:8" r="8">
      <c s="4" r="A8" t="s">
        <v>533</v>
      </c>
      <c s="4" r="D8" t="s">
        <v>363</v>
      </c>
      <c s="4" r="F8" t="s">
        <v>363</v>
      </c>
    </row>
    <row spans="1:8" r="9">
      <c s="4" r="A9" t="s">
        <v>350</v>
      </c>
    </row>
    <row spans="1:8" r="10">
      <c s="3" r="A10" t="s">
        <v>531</v>
      </c>
    </row>
    <row spans="1:8" r="11">
      <c s="4" r="A11" t="s">
        <v>534</v>
      </c>
      <c s="6" r="F11" t="n">
        <v>500000</v>
      </c>
    </row>
    <row spans="1:8" r="12">
      <c s="4" r="A12" t="s">
        <v>535</v>
      </c>
      <c s="7" r="D12" t="n">
        <v>25</v>
      </c>
      <c s="7" r="F12" t="n">
        <v>25</v>
      </c>
    </row>
    <row spans="1:8" r="13">
      <c s="4" r="A13" t="s">
        <v>536</v>
      </c>
      <c s="4" r="F13" t="s">
        <v>537</v>
      </c>
    </row>
    <row spans="1:8" r="14">
      <c s="4" r="A14" t="s">
        <v>538</v>
      </c>
      <c s="4" r="F14" t="s">
        <v>539</v>
      </c>
    </row>
    <row spans="1:8" r="15">
      <c s="4" r="A15" t="s">
        <v>540</v>
      </c>
      <c s="4" r="F15" t="s">
        <v>541</v>
      </c>
    </row>
    <row spans="1:8" r="16">
      <c s="4" r="A16" t="s">
        <v>542</v>
      </c>
      <c s="7" r="F16" t="n">
        <v>164000</v>
      </c>
    </row>
    <row spans="1:8" r="17">
      <c s="4" r="A17" t="s">
        <v>352</v>
      </c>
      <c s="6" r="D17" t="n">
        <v>25</v>
      </c>
      <c s="7" r="F17" t="n">
        <v>25</v>
      </c>
    </row>
    <row spans="1:8" r="18">
      <c s="4" r="A18" t="s">
        <v>543</v>
      </c>
      <c s="6" r="F18" t="n">
        <v>200000</v>
      </c>
    </row>
    <row spans="1:8" r="19">
      <c s="4" r="A19" t="s">
        <v>544</v>
      </c>
    </row>
    <row spans="1:8" r="20">
      <c s="3" r="A20" t="s">
        <v>531</v>
      </c>
    </row>
    <row spans="1:8" r="21">
      <c s="4" r="A21" t="s">
        <v>545</v>
      </c>
      <c s="6" r="D21" t="n">
        <v>20</v>
      </c>
      <c s="7" r="F21" t="n">
        <v>20</v>
      </c>
    </row>
    <row spans="1:8" r="22">
      <c s="4" r="A22" t="s">
        <v>546</v>
      </c>
      <c s="6" r="F22" t="n">
        <v>100000</v>
      </c>
    </row>
    <row spans="1:8" r="23">
      <c s="4" r="A23" t="s">
        <v>535</v>
      </c>
      <c s="7" r="D23" t="n">
        <v>2</v>
      </c>
      <c s="7" r="F23" t="n">
        <v>2</v>
      </c>
    </row>
    <row spans="1:8" r="24">
      <c s="4" r="A24" t="s">
        <v>536</v>
      </c>
      <c s="4" r="F24" t="s">
        <v>547</v>
      </c>
    </row>
    <row spans="1:8" r="25">
      <c s="4" r="A25" t="s">
        <v>538</v>
      </c>
      <c s="4" r="F25" t="s">
        <v>539</v>
      </c>
    </row>
    <row spans="1:8" r="26">
      <c s="4" r="A26" t="s">
        <v>540</v>
      </c>
      <c s="4" r="F26" t="s">
        <v>548</v>
      </c>
    </row>
    <row spans="1:8" r="27">
      <c s="4" r="A27" t="s">
        <v>542</v>
      </c>
      <c s="7" r="F27" t="n">
        <v>94000</v>
      </c>
    </row>
    <row spans="1:8" r="28">
      <c s="4" r="A28" t="s">
        <v>549</v>
      </c>
      <c s="7" r="D28" t="n">
        <v>36000</v>
      </c>
      <c s="7" r="F28" t="n">
        <v>50000</v>
      </c>
    </row>
    <row spans="1:8" r="29">
      <c s="4" r="A29" t="s">
        <v>352</v>
      </c>
      <c s="7" r="C29" t="n">
        <v>20</v>
      </c>
    </row>
    <row spans="1:8" r="30">
      <c s="4" r="A30" t="s">
        <v>550</v>
      </c>
      <c s="6" r="C30" t="n">
        <v>100000</v>
      </c>
    </row>
    <row spans="1:8" r="31">
      <c s="4" r="A31" t="s">
        <v>551</v>
      </c>
      <c s="6" r="C31" t="n">
        <v>100000</v>
      </c>
    </row>
    <row spans="1:8" r="32">
      <c s="4" r="A32" t="s">
        <v>552</v>
      </c>
    </row>
    <row spans="1:8" r="33">
      <c s="3" r="A33" t="s">
        <v>531</v>
      </c>
    </row>
    <row spans="1:8" r="34">
      <c s="4" r="A34" t="s">
        <v>545</v>
      </c>
      <c s="9" r="B34" t="n">
        <v>4.26</v>
      </c>
      <c s="9" r="D34" t="n">
        <v>4.26</v>
      </c>
      <c s="9" r="F34" t="n">
        <v>4.26</v>
      </c>
    </row>
    <row spans="1:8" r="35">
      <c s="4" r="A35" t="s">
        <v>535</v>
      </c>
      <c s="7" r="D35" t="n">
        <v>2</v>
      </c>
      <c s="7" r="F35" t="n">
        <v>2</v>
      </c>
    </row>
    <row spans="1:8" r="36">
      <c s="4" r="A36" t="s">
        <v>536</v>
      </c>
      <c s="4" r="F36" t="s">
        <v>553</v>
      </c>
    </row>
    <row spans="1:8" r="37">
      <c s="4" r="A37" t="s">
        <v>538</v>
      </c>
      <c s="4" r="F37" t="s">
        <v>539</v>
      </c>
    </row>
    <row spans="1:8" r="38">
      <c s="4" r="A38" t="s">
        <v>540</v>
      </c>
      <c s="4" r="F38" t="s">
        <v>548</v>
      </c>
    </row>
    <row spans="1:8" r="39">
      <c s="4" r="A39" t="s">
        <v>542</v>
      </c>
      <c s="7" r="F39" t="n">
        <v>22000</v>
      </c>
    </row>
    <row spans="1:8" r="40">
      <c s="4" r="A40" t="s">
        <v>549</v>
      </c>
      <c s="7" r="D40" t="n">
        <v>6000</v>
      </c>
      <c s="7" r="F40" t="n">
        <v>13000</v>
      </c>
    </row>
    <row spans="1:8" r="41">
      <c s="4" r="A41" t="s">
        <v>364</v>
      </c>
      <c s="7" r="D41" t="n">
        <v>5</v>
      </c>
      <c s="7" r="F41" t="n">
        <v>5</v>
      </c>
    </row>
    <row spans="1:8" r="42">
      <c s="4" r="A42" t="s">
        <v>352</v>
      </c>
      <c s="9" r="D42" t="n">
        <v>0.1</v>
      </c>
      <c s="9" r="F42" t="n">
        <v>0.1</v>
      </c>
    </row>
    <row spans="1:8" r="43">
      <c s="4" r="A43" t="s">
        <v>554</v>
      </c>
      <c s="6" r="B43" t="n">
        <v>22500</v>
      </c>
      <c s="6" r="F43" t="n">
        <v>22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55</v>
      </c>
      <c s="2" r="B1" t="s">
        <v>2</v>
      </c>
      <c s="2" r="C1" t="s">
        <v>25</v>
      </c>
    </row>
    <row spans="1:3" r="2">
      <c s="3" r="A2" t="s">
        <v>556</v>
      </c>
    </row>
    <row spans="1:3" r="3">
      <c s="4" r="A3" t="s">
        <v>49</v>
      </c>
      <c s="7" r="B3" t="n">
        <v>5379000</v>
      </c>
      <c s="7" r="C3" t="n">
        <v>0</v>
      </c>
    </row>
    <row spans="1:3" r="4">
      <c s="4" r="A4" t="s">
        <v>557</v>
      </c>
      <c s="7" r="B4" t="n">
        <v>0</v>
      </c>
      <c s="7" r="C4" t="n">
        <v>249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558</v>
      </c>
      <c s="2" r="B1" t="s">
        <v>1</v>
      </c>
    </row>
    <row spans="1:3" r="2">
      <c s="2" r="B2" t="s">
        <v>2</v>
      </c>
      <c s="2" r="C2" t="s">
        <v>98</v>
      </c>
    </row>
    <row spans="1:3" r="3">
      <c s="3" r="A3" t="s">
        <v>559</v>
      </c>
    </row>
    <row spans="1:3" r="4">
      <c s="4" r="A4" t="s">
        <v>181</v>
      </c>
      <c s="7" r="B4" t="n">
        <v>2276248</v>
      </c>
      <c s="7" r="C4" t="n">
        <v>15276</v>
      </c>
    </row>
    <row spans="1:3" r="5">
      <c s="4" r="A5" t="s">
        <v>523</v>
      </c>
      <c s="6" r="B5" t="n">
        <v>8723913</v>
      </c>
      <c s="7" r="C5" t="n">
        <v>0</v>
      </c>
    </row>
    <row spans="1:3" r="6">
      <c s="4" r="A6" t="s">
        <v>560</v>
      </c>
    </row>
    <row spans="1:3" r="7">
      <c s="3" r="A7" t="s">
        <v>559</v>
      </c>
    </row>
    <row spans="1:3" r="8">
      <c s="4" r="A8" t="s">
        <v>561</v>
      </c>
      <c s="6" r="B8" t="n">
        <v>1055000</v>
      </c>
    </row>
    <row spans="1:3" r="9">
      <c s="4" r="A9" t="s">
        <v>562</v>
      </c>
      <c s="6" r="B9" t="n">
        <v>1250000</v>
      </c>
    </row>
    <row spans="1:3" r="10">
      <c s="4" r="A10" t="s">
        <v>563</v>
      </c>
      <c s="6" r="B10" t="n">
        <v>-646000</v>
      </c>
    </row>
    <row spans="1:3" r="11">
      <c s="4" r="A11" t="s">
        <v>181</v>
      </c>
      <c s="6" r="B11" t="n">
        <v>1177000</v>
      </c>
    </row>
    <row spans="1:3" r="12">
      <c s="4" r="A12" t="s">
        <v>523</v>
      </c>
      <c s="6" r="B12" t="n">
        <v>-2650000</v>
      </c>
    </row>
    <row spans="1:3" r="13">
      <c s="4" r="A13" t="s">
        <v>564</v>
      </c>
      <c s="6" r="B13" t="n">
        <v>186000</v>
      </c>
    </row>
    <row spans="1:3" r="14">
      <c s="4" r="A14" t="s">
        <v>565</v>
      </c>
    </row>
    <row spans="1:3" r="15">
      <c s="3" r="A15" t="s">
        <v>559</v>
      </c>
    </row>
    <row spans="1:3" r="16">
      <c s="4" r="A16" t="s">
        <v>561</v>
      </c>
      <c s="6" r="B16" t="n">
        <v>674000</v>
      </c>
    </row>
    <row spans="1:3" r="17">
      <c s="4" r="A17" t="s">
        <v>562</v>
      </c>
      <c s="6" r="B17" t="n">
        <v>1613000</v>
      </c>
    </row>
    <row spans="1:3" r="18">
      <c s="4" r="A18" t="s">
        <v>563</v>
      </c>
      <c s="6" r="B18" t="n">
        <v>-833000</v>
      </c>
    </row>
    <row spans="1:3" r="19">
      <c s="4" r="A19" t="s">
        <v>181</v>
      </c>
      <c s="6" r="B19" t="n">
        <v>1061000</v>
      </c>
    </row>
    <row spans="1:3" r="20">
      <c s="4" r="A20" t="s">
        <v>523</v>
      </c>
      <c s="6" r="B20" t="n">
        <v>-1350000</v>
      </c>
    </row>
    <row spans="1:3" r="21">
      <c s="4" r="A21" t="s">
        <v>564</v>
      </c>
      <c s="7" r="B21" t="n">
        <v>116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6</v>
      </c>
      <c s="2" r="B1" t="s">
        <v>2</v>
      </c>
      <c s="2" r="C1" t="s">
        <v>25</v>
      </c>
    </row>
    <row spans="1:3" r="2">
      <c s="4" r="A2" t="s">
        <v>567</v>
      </c>
    </row>
    <row spans="1:3" r="3">
      <c s="3" r="A3" t="s">
        <v>559</v>
      </c>
    </row>
    <row spans="1:3" r="4">
      <c s="4" r="A4" t="s">
        <v>568</v>
      </c>
      <c s="7" r="B4" t="n">
        <v>400000</v>
      </c>
      <c s="7" r="C4" t="n">
        <v>1800000</v>
      </c>
    </row>
    <row spans="1:3" r="5">
      <c s="4" r="A5" t="s">
        <v>569</v>
      </c>
      <c s="6" r="B5" t="n">
        <v>-214000</v>
      </c>
      <c s="6" r="C5" t="n">
        <v>-745000</v>
      </c>
    </row>
    <row spans="1:3" r="6">
      <c s="4" r="A6" t="s">
        <v>570</v>
      </c>
      <c s="6" r="B6" t="n">
        <v>186000</v>
      </c>
      <c s="6" r="C6" t="n">
        <v>1055000</v>
      </c>
    </row>
    <row spans="1:3" r="7">
      <c s="4" r="A7" t="s">
        <v>571</v>
      </c>
    </row>
    <row spans="1:3" r="8">
      <c s="3" r="A8" t="s">
        <v>559</v>
      </c>
    </row>
    <row spans="1:3" r="9">
      <c s="4" r="A9" t="s">
        <v>568</v>
      </c>
      <c s="6" r="B9" t="n">
        <v>1413000</v>
      </c>
      <c s="6" r="C9" t="n">
        <v>1150000</v>
      </c>
    </row>
    <row spans="1:3" r="10">
      <c s="4" r="A10" t="s">
        <v>569</v>
      </c>
      <c s="6" r="B10" t="n">
        <v>-248000</v>
      </c>
      <c s="6" r="C10" t="n">
        <v>-476000</v>
      </c>
    </row>
    <row spans="1:3" r="11">
      <c s="4" r="A11" t="s">
        <v>570</v>
      </c>
      <c s="7" r="B11" t="n">
        <v>1165000</v>
      </c>
      <c s="7" r="C11" t="n">
        <v>67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80"/>
    <col customWidth="1" max="3" min="3" width="4"/>
  </cols>
  <sheetData>
    <row spans="1:3" r="1">
      <c s="1" r="A1" t="s">
        <v>572</v>
      </c>
      <c s="2" r="B1" t="s">
        <v>498</v>
      </c>
    </row>
    <row spans="1:3" r="2">
      <c s="4" r="A2" t="s">
        <v>359</v>
      </c>
    </row>
    <row spans="1:3" r="3">
      <c s="3" r="A3" t="s">
        <v>573</v>
      </c>
    </row>
    <row spans="1:3" r="4">
      <c s="4" r="A4" t="s">
        <v>574</v>
      </c>
      <c s="7" r="B4" t="n">
        <v>1000000</v>
      </c>
      <c s="4" r="C4" t="s">
        <v>575</v>
      </c>
    </row>
    <row spans="1:3" r="5">
      <c r="A5" t="n"/>
    </row>
    <row spans="1:3" r="6">
      <c s="4" r="A6" t="s">
        <v>575</v>
      </c>
      <c s="4" r="B6" t="s">
        <v>576</v>
      </c>
    </row>
  </sheetData>
  <mergeCells count="3">
    <mergeCell ref="B1:C1"/>
    <mergeCell ref="A5:C5"/>
    <mergeCell ref="B6:C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73"/>
    <col customWidth="1" max="2" min="2" width="13"/>
    <col customWidth="1" max="3" min="3" width="14"/>
    <col customWidth="1" max="4" min="4" width="14"/>
    <col customWidth="1" max="5" min="5" width="14"/>
    <col customWidth="1" max="6" min="6" width="13"/>
    <col customWidth="1" max="7" min="7" width="80"/>
    <col customWidth="1" max="8" min="8" width="14"/>
    <col customWidth="1" max="9" min="9" width="14"/>
    <col customWidth="1" max="10" min="10" width="14"/>
    <col customWidth="1" max="11" min="11" width="13"/>
    <col customWidth="1" max="12" min="12" width="14"/>
    <col customWidth="1" max="13" min="13" width="14"/>
  </cols>
  <sheetData>
    <row spans="1:13" r="1">
      <c s="1" r="A1" t="s">
        <v>577</v>
      </c>
      <c s="2" r="B1" t="s">
        <v>335</v>
      </c>
      <c s="2" r="C1" t="s">
        <v>334</v>
      </c>
      <c s="2" r="D1" t="s">
        <v>2</v>
      </c>
      <c s="2" r="E1" t="s">
        <v>98</v>
      </c>
      <c s="2" r="F1" t="s">
        <v>332</v>
      </c>
      <c s="2" r="G1" t="s">
        <v>2</v>
      </c>
      <c s="2" r="H1" t="s">
        <v>98</v>
      </c>
      <c s="2" r="I1" t="s">
        <v>333</v>
      </c>
      <c s="2" r="J1" t="s">
        <v>321</v>
      </c>
      <c s="2" r="K1" t="s">
        <v>331</v>
      </c>
      <c s="2" r="L1" t="s">
        <v>25</v>
      </c>
      <c s="2" r="M1" t="s">
        <v>529</v>
      </c>
    </row>
    <row spans="1:13" r="2">
      <c s="4" r="A2" t="s">
        <v>342</v>
      </c>
      <c s="7" r="B2" t="n">
        <v>87000</v>
      </c>
    </row>
    <row spans="1:13" r="3">
      <c s="4" r="A3" t="s">
        <v>461</v>
      </c>
      <c s="7" r="G3" t="n">
        <v>1300000</v>
      </c>
    </row>
    <row spans="1:13" r="4">
      <c s="4" r="A4" t="s">
        <v>578</v>
      </c>
      <c s="6" r="G4" t="n">
        <v>2276248</v>
      </c>
      <c s="7" r="H4" t="n">
        <v>15276</v>
      </c>
    </row>
    <row spans="1:13" r="5">
      <c s="4" r="A5" t="s">
        <v>579</v>
      </c>
      <c s="6" r="F5" t="n">
        <v>620000</v>
      </c>
    </row>
    <row spans="1:13" r="6">
      <c s="4" r="A6" t="s">
        <v>580</v>
      </c>
      <c s="7" r="D6" t="n">
        <v>2000000</v>
      </c>
      <c s="7" r="G6" t="n">
        <v>2000000</v>
      </c>
    </row>
    <row spans="1:13" r="7">
      <c s="4" r="A7" t="s">
        <v>581</v>
      </c>
      <c s="4" r="G7" t="s">
        <v>582</v>
      </c>
    </row>
    <row spans="1:13" r="8">
      <c s="4" r="A8" t="s">
        <v>583</v>
      </c>
      <c s="7" r="B8" t="n">
        <v>53000</v>
      </c>
    </row>
    <row spans="1:13" r="9">
      <c s="4" r="A9" t="s">
        <v>533</v>
      </c>
      <c s="4" r="D9" t="s">
        <v>368</v>
      </c>
      <c s="4" r="G9" t="s">
        <v>368</v>
      </c>
    </row>
    <row spans="1:13" r="10">
      <c s="4" r="A10" t="s">
        <v>584</v>
      </c>
      <c s="7" r="D10" t="n">
        <v>2100000</v>
      </c>
      <c s="7" r="E10" t="n">
        <v>425000</v>
      </c>
      <c s="7" r="G10" t="n">
        <v>3380000</v>
      </c>
      <c s="6" r="H10" t="n">
        <v>597000</v>
      </c>
    </row>
    <row spans="1:13" r="11">
      <c s="4" r="A11" t="s">
        <v>585</v>
      </c>
      <c s="6" r="G11" t="n">
        <v>8723914</v>
      </c>
    </row>
    <row spans="1:13" r="12">
      <c s="4" r="A12" t="s">
        <v>462</v>
      </c>
      <c s="6" r="D12" t="n">
        <v>5126903</v>
      </c>
      <c s="6" r="E12" t="n">
        <v>0</v>
      </c>
      <c s="6" r="G12" t="n">
        <v>5126903</v>
      </c>
      <c s="6" r="H12" t="n">
        <v>0</v>
      </c>
    </row>
    <row spans="1:13" r="13">
      <c s="4" r="A13" t="s">
        <v>586</v>
      </c>
      <c s="6" r="D13" t="n">
        <v>2270000</v>
      </c>
      <c s="7" r="E13" t="n">
        <v>553000</v>
      </c>
      <c s="6" r="G13" t="n">
        <v>3600000</v>
      </c>
      <c s="7" r="H13" t="n">
        <v>775000</v>
      </c>
    </row>
    <row spans="1:13" r="14">
      <c s="4" r="A14" t="s">
        <v>466</v>
      </c>
      <c s="7" r="F14" t="n">
        <v>2000000</v>
      </c>
    </row>
    <row spans="1:13" r="15">
      <c s="4" r="A15" t="s">
        <v>587</v>
      </c>
    </row>
    <row spans="1:13" r="16">
      <c s="4" r="A16" t="s">
        <v>578</v>
      </c>
      <c s="7" r="D16" t="n">
        <v>1450000</v>
      </c>
      <c s="6" r="G16" t="n">
        <v>2240000</v>
      </c>
    </row>
    <row spans="1:13" r="17">
      <c s="4" r="A17" t="s">
        <v>352</v>
      </c>
      <c s="9" r="K17" t="n">
        <v>0.1</v>
      </c>
      <c s="9" r="L17" t="n">
        <v>2.5</v>
      </c>
    </row>
    <row spans="1:13" r="18">
      <c s="4" r="A18" t="s">
        <v>364</v>
      </c>
      <c s="7" r="F18" t="n">
        <v>5</v>
      </c>
    </row>
    <row spans="1:13" r="19">
      <c s="4" r="A19" t="s">
        <v>585</v>
      </c>
      <c s="7" r="F19" t="n">
        <v>5800000</v>
      </c>
    </row>
    <row spans="1:13" r="20">
      <c s="4" r="A20" t="s">
        <v>588</v>
      </c>
      <c s="6" r="F20" t="n">
        <v>2300000</v>
      </c>
    </row>
    <row spans="1:13" r="21">
      <c s="4" r="A21" t="s">
        <v>491</v>
      </c>
      <c s="7" r="G21" t="n">
        <v>508000</v>
      </c>
    </row>
    <row spans="1:13" r="22">
      <c s="4" r="A22" t="s">
        <v>589</v>
      </c>
      <c s="4" r="G22" t="s">
        <v>590</v>
      </c>
    </row>
    <row spans="1:13" r="23">
      <c s="4" r="A23" t="s">
        <v>591</v>
      </c>
    </row>
    <row spans="1:13" r="24">
      <c s="4" r="A24" t="s">
        <v>364</v>
      </c>
      <c s="7" r="J24" t="n">
        <v>5</v>
      </c>
    </row>
    <row spans="1:13" r="25">
      <c s="4" r="A25" t="s">
        <v>588</v>
      </c>
      <c s="6" r="G25" t="n">
        <v>1369293</v>
      </c>
    </row>
    <row spans="1:13" r="26">
      <c s="4" r="A26" t="s">
        <v>362</v>
      </c>
      <c s="4" r="J26" t="s">
        <v>363</v>
      </c>
    </row>
    <row spans="1:13" r="27">
      <c s="4" r="A27" t="s">
        <v>592</v>
      </c>
    </row>
    <row spans="1:13" r="28">
      <c s="4" r="A28" t="s">
        <v>593</v>
      </c>
      <c s="7" r="D28" t="n">
        <v>5</v>
      </c>
      <c s="7" r="G28" t="n">
        <v>5</v>
      </c>
    </row>
    <row spans="1:13" r="29">
      <c s="4" r="A29" t="s">
        <v>594</v>
      </c>
    </row>
    <row spans="1:13" r="30">
      <c s="4" r="A30" t="s">
        <v>342</v>
      </c>
      <c s="7" r="C30" t="n">
        <v>6000000</v>
      </c>
    </row>
    <row spans="1:13" r="31">
      <c s="4" r="A31" t="s">
        <v>348</v>
      </c>
      <c s="4" r="G31" t="s">
        <v>595</v>
      </c>
    </row>
    <row spans="1:13" r="32">
      <c s="4" r="A32" t="s">
        <v>533</v>
      </c>
      <c s="4" r="C32" t="s">
        <v>596</v>
      </c>
    </row>
    <row spans="1:13" r="33">
      <c s="4" r="A33" t="s">
        <v>597</v>
      </c>
      <c s="7" r="C33" t="n">
        <v>5400000</v>
      </c>
    </row>
    <row spans="1:13" r="34">
      <c s="4" r="A34" t="s">
        <v>476</v>
      </c>
    </row>
    <row spans="1:13" r="35">
      <c s="4" r="A35" t="s">
        <v>364</v>
      </c>
      <c s="9" r="D35" t="n">
        <v>1.1</v>
      </c>
      <c s="9" r="G35" t="n">
        <v>1.1</v>
      </c>
    </row>
    <row spans="1:13" r="36">
      <c s="4" r="A36" t="s">
        <v>585</v>
      </c>
      <c s="7" r="G36" t="n">
        <v>4000000</v>
      </c>
    </row>
    <row spans="1:13" r="37">
      <c s="4" r="A37" t="s">
        <v>588</v>
      </c>
      <c s="6" r="G37" t="n">
        <v>3636363</v>
      </c>
    </row>
    <row spans="1:13" r="38">
      <c s="4" r="A38" t="s">
        <v>462</v>
      </c>
      <c s="7" r="G38" t="n">
        <v>3400000</v>
      </c>
    </row>
    <row spans="1:13" r="39">
      <c s="4" r="A39" t="s">
        <v>598</v>
      </c>
    </row>
    <row spans="1:13" r="40">
      <c s="4" r="A40" t="s">
        <v>348</v>
      </c>
      <c s="4" r="G40" t="s">
        <v>372</v>
      </c>
    </row>
    <row spans="1:13" r="41">
      <c s="4" r="A41" t="s">
        <v>362</v>
      </c>
      <c s="4" r="D41" t="s">
        <v>131</v>
      </c>
      <c s="4" r="G41" t="s">
        <v>131</v>
      </c>
    </row>
    <row spans="1:13" r="42">
      <c s="4" r="A42" t="s">
        <v>377</v>
      </c>
    </row>
    <row spans="1:13" r="43">
      <c s="4" r="A43" t="s">
        <v>352</v>
      </c>
      <c s="9" r="I43" t="n">
        <v>2.5</v>
      </c>
    </row>
    <row spans="1:13" r="44">
      <c s="4" r="A44" t="s">
        <v>599</v>
      </c>
    </row>
    <row spans="1:13" r="45">
      <c s="4" r="A45" t="s">
        <v>600</v>
      </c>
      <c s="7" r="I45" t="n">
        <v>1800000</v>
      </c>
    </row>
    <row spans="1:13" r="46">
      <c s="4" r="A46" t="s">
        <v>601</v>
      </c>
    </row>
    <row spans="1:13" r="47">
      <c s="4" r="A47" t="s">
        <v>578</v>
      </c>
      <c s="6" r="C47" t="n">
        <v>250000</v>
      </c>
    </row>
    <row spans="1:13" r="48">
      <c s="4" r="A48" t="s">
        <v>352</v>
      </c>
      <c s="9" r="D48" t="n">
        <v>0.1</v>
      </c>
      <c s="9" r="G48" t="n">
        <v>0.1</v>
      </c>
    </row>
    <row spans="1:13" r="49">
      <c s="4" r="A49" t="s">
        <v>364</v>
      </c>
      <c s="7" r="D49" t="n">
        <v>5</v>
      </c>
      <c s="7" r="G49" t="n">
        <v>5</v>
      </c>
    </row>
    <row spans="1:13" r="50">
      <c s="4" r="A50" t="s">
        <v>602</v>
      </c>
      <c s="7" r="M50" t="n">
        <v>3000000</v>
      </c>
    </row>
    <row spans="1:13" r="51">
      <c s="4" r="A51" t="s">
        <v>360</v>
      </c>
      <c s="7" r="C51" t="n">
        <v>2750000</v>
      </c>
    </row>
    <row spans="1:13" r="52">
      <c s="4" r="A52" t="s">
        <v>603</v>
      </c>
      <c s="7" r="D52" t="n">
        <v>193000</v>
      </c>
      <c s="7" r="G52" t="n">
        <v>22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N3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3"/>
    <col customWidth="1" max="12" min="12" width="17"/>
    <col customWidth="1" max="13" min="13" width="14"/>
    <col customWidth="1" max="14" min="14" width="14"/>
  </cols>
  <sheetData>
    <row spans="1:14" r="1">
      <c s="1" r="A1" t="s">
        <v>604</v>
      </c>
      <c s="2" r="B1" t="s">
        <v>605</v>
      </c>
      <c s="2" r="C1" t="s">
        <v>321</v>
      </c>
      <c s="2" r="D1" t="s">
        <v>330</v>
      </c>
      <c s="2" r="E1" t="s">
        <v>25</v>
      </c>
      <c s="2" r="F1" t="s">
        <v>606</v>
      </c>
      <c s="2" r="G1" t="s">
        <v>337</v>
      </c>
      <c s="2" r="H1" t="s">
        <v>607</v>
      </c>
      <c s="2" r="I1" t="s">
        <v>2</v>
      </c>
      <c s="2" r="J1" t="s">
        <v>98</v>
      </c>
      <c s="2" r="K1" t="s">
        <v>332</v>
      </c>
      <c s="2" r="L1" t="s">
        <v>2</v>
      </c>
      <c s="2" r="M1" t="s">
        <v>98</v>
      </c>
      <c s="2" r="N1" t="s">
        <v>608</v>
      </c>
    </row>
    <row spans="1:14" r="2">
      <c s="3" r="A2" t="s">
        <v>609</v>
      </c>
    </row>
    <row spans="1:14" r="3">
      <c s="4" r="A3" t="s">
        <v>467</v>
      </c>
      <c s="7" r="D3" t="n">
        <v>500000</v>
      </c>
    </row>
    <row spans="1:14" r="4">
      <c s="4" r="A4" t="s">
        <v>610</v>
      </c>
      <c s="7" r="L4" t="n">
        <v>1650000</v>
      </c>
    </row>
    <row spans="1:14" r="5">
      <c s="4" r="A5" t="s">
        <v>611</v>
      </c>
      <c s="6" r="L5" t="n">
        <v>8723913</v>
      </c>
      <c s="7" r="M5" t="n">
        <v>0</v>
      </c>
    </row>
    <row spans="1:14" r="6">
      <c s="4" r="A6" t="s">
        <v>340</v>
      </c>
      <c s="6" r="L6" t="n">
        <v>2863095</v>
      </c>
      <c s="6" r="M6" t="n">
        <v>0</v>
      </c>
    </row>
    <row spans="1:14" r="7">
      <c s="4" r="A7" t="s">
        <v>462</v>
      </c>
      <c s="7" r="I7" t="n">
        <v>5126903</v>
      </c>
      <c s="7" r="J7" t="n">
        <v>0</v>
      </c>
      <c s="6" r="L7" t="n">
        <v>5126903</v>
      </c>
      <c s="6" r="M7" t="n">
        <v>0</v>
      </c>
    </row>
    <row spans="1:14" r="8">
      <c s="4" r="A8" t="s">
        <v>476</v>
      </c>
    </row>
    <row spans="1:14" r="9">
      <c s="3" r="A9" t="s">
        <v>609</v>
      </c>
    </row>
    <row spans="1:14" r="10">
      <c s="4" r="A10" t="s">
        <v>364</v>
      </c>
      <c s="9" r="C10" t="n">
        <v>1.1</v>
      </c>
    </row>
    <row spans="1:14" r="11">
      <c s="4" r="A11" t="s">
        <v>612</v>
      </c>
      <c s="6" r="C11" t="n">
        <v>3636363</v>
      </c>
    </row>
    <row spans="1:14" r="12">
      <c s="4" r="A12" t="s">
        <v>365</v>
      </c>
      <c s="7" r="C12" t="n">
        <v>4000000</v>
      </c>
    </row>
    <row spans="1:14" r="13">
      <c s="4" r="A13" t="s">
        <v>479</v>
      </c>
      <c s="7" r="C13" t="n">
        <v>350000</v>
      </c>
    </row>
    <row spans="1:14" r="14">
      <c s="4" r="A14" t="s">
        <v>462</v>
      </c>
      <c s="7" r="I14" t="n">
        <v>1720000</v>
      </c>
      <c s="7" r="K14" t="n">
        <v>1720000</v>
      </c>
      <c s="7" r="L14" t="n">
        <v>3400000</v>
      </c>
    </row>
    <row spans="1:14" r="15">
      <c s="4" r="A15" t="s">
        <v>484</v>
      </c>
    </row>
    <row spans="1:14" r="16">
      <c s="3" r="A16" t="s">
        <v>609</v>
      </c>
    </row>
    <row spans="1:14" r="17">
      <c s="4" r="A17" t="s">
        <v>351</v>
      </c>
      <c s="6" r="I17" t="n">
        <v>620000</v>
      </c>
      <c s="6" r="K17" t="n">
        <v>620000</v>
      </c>
      <c s="6" r="L17" t="n">
        <v>620000</v>
      </c>
    </row>
    <row spans="1:14" r="18">
      <c s="4" r="A18" t="s">
        <v>352</v>
      </c>
      <c s="9" r="I18" t="n">
        <v>0.1</v>
      </c>
      <c s="9" r="K18" t="n">
        <v>0.1</v>
      </c>
      <c s="9" r="L18" t="n">
        <v>0.1</v>
      </c>
    </row>
    <row spans="1:14" r="19">
      <c s="4" r="A19" t="s">
        <v>613</v>
      </c>
      <c s="6" r="I19" t="n">
        <v>80000</v>
      </c>
    </row>
    <row spans="1:14" r="20">
      <c s="4" r="A20" t="s">
        <v>614</v>
      </c>
    </row>
    <row spans="1:14" r="21">
      <c s="3" r="A21" t="s">
        <v>609</v>
      </c>
    </row>
    <row spans="1:14" r="22">
      <c s="4" r="A22" t="s">
        <v>351</v>
      </c>
      <c s="6" r="I22" t="n">
        <v>416454</v>
      </c>
      <c s="6" r="L22" t="n">
        <v>416454</v>
      </c>
    </row>
    <row spans="1:14" r="23">
      <c s="4" r="A23" t="s">
        <v>352</v>
      </c>
      <c s="9" r="I23" t="n">
        <v>0.1</v>
      </c>
      <c s="9" r="L23" t="n">
        <v>0.1</v>
      </c>
    </row>
    <row spans="1:14" r="24">
      <c s="4" r="A24" t="s">
        <v>615</v>
      </c>
      <c s="6" r="I24" t="n">
        <v>300706</v>
      </c>
    </row>
    <row spans="1:14" r="25">
      <c s="4" r="A25" t="s">
        <v>613</v>
      </c>
      <c s="6" r="I25" t="n">
        <v>315990</v>
      </c>
    </row>
    <row spans="1:14" r="26">
      <c s="4" r="A26" t="s">
        <v>616</v>
      </c>
    </row>
    <row spans="1:14" r="27">
      <c s="3" r="A27" t="s">
        <v>609</v>
      </c>
    </row>
    <row spans="1:14" r="28">
      <c s="4" r="A28" t="s">
        <v>352</v>
      </c>
      <c s="9" r="I28" t="n">
        <v>0.1</v>
      </c>
      <c s="10" r="L28" t="n">
        <v>0.1</v>
      </c>
    </row>
    <row spans="1:14" r="29">
      <c s="4" r="A29" t="s">
        <v>617</v>
      </c>
    </row>
    <row spans="1:14" r="30">
      <c s="3" r="A30" t="s">
        <v>609</v>
      </c>
    </row>
    <row spans="1:14" r="31">
      <c s="4" r="A31" t="s">
        <v>352</v>
      </c>
      <c s="10" r="I31" t="n">
        <v>42.5</v>
      </c>
      <c s="10" r="L31" t="n">
        <v>42.5</v>
      </c>
    </row>
    <row spans="1:14" r="32">
      <c s="4" r="A32" t="s">
        <v>618</v>
      </c>
    </row>
    <row spans="1:14" r="33">
      <c s="3" r="A33" t="s">
        <v>609</v>
      </c>
    </row>
    <row spans="1:14" r="34">
      <c s="4" r="A34" t="s">
        <v>352</v>
      </c>
      <c s="6" r="I34" t="n">
        <v>25</v>
      </c>
      <c s="7" r="L34" t="n">
        <v>25</v>
      </c>
    </row>
    <row spans="1:14" r="35">
      <c s="4" r="A35" t="s">
        <v>76</v>
      </c>
    </row>
    <row spans="1:14" r="36">
      <c s="3" r="A36" t="s">
        <v>609</v>
      </c>
    </row>
    <row spans="1:14" r="37">
      <c s="4" r="A37" t="s">
        <v>610</v>
      </c>
      <c s="7" r="D37" t="n">
        <v>20000000</v>
      </c>
    </row>
    <row spans="1:14" r="38">
      <c s="4" r="A38" t="s">
        <v>74</v>
      </c>
    </row>
    <row spans="1:14" r="39">
      <c s="3" r="A39" t="s">
        <v>609</v>
      </c>
    </row>
    <row spans="1:14" r="40">
      <c s="4" r="A40" t="s">
        <v>351</v>
      </c>
      <c s="6" r="G40" t="n">
        <v>155602</v>
      </c>
    </row>
    <row spans="1:14" r="41">
      <c s="4" r="A41" t="s">
        <v>619</v>
      </c>
      <c s="6" r="C41" t="n">
        <v>1500000</v>
      </c>
    </row>
    <row spans="1:14" r="42">
      <c s="4" r="A42" t="s">
        <v>620</v>
      </c>
      <c s="7" r="G42" t="n">
        <v>7500000</v>
      </c>
    </row>
    <row spans="1:14" r="43">
      <c s="4" r="A43" t="s">
        <v>376</v>
      </c>
      <c s="7" r="C43" t="n">
        <v>5</v>
      </c>
      <c s="9" r="G43" t="n">
        <v>24.1</v>
      </c>
    </row>
    <row spans="1:14" r="44">
      <c s="4" r="A44" t="s">
        <v>621</v>
      </c>
      <c s="6" r="C44" t="n">
        <v>1500000</v>
      </c>
      <c s="6" r="L44" t="n">
        <v>1500000</v>
      </c>
    </row>
    <row spans="1:14" r="45">
      <c s="4" r="A45" t="s">
        <v>378</v>
      </c>
      <c s="7" r="C45" t="n">
        <v>7500000</v>
      </c>
    </row>
    <row spans="1:14" r="46">
      <c s="4" r="A46" t="s">
        <v>535</v>
      </c>
      <c s="7" r="C46" t="n">
        <v>5</v>
      </c>
    </row>
    <row spans="1:14" r="47">
      <c s="4" r="A47" t="s">
        <v>380</v>
      </c>
    </row>
    <row spans="1:14" r="48">
      <c s="3" r="A48" t="s">
        <v>609</v>
      </c>
    </row>
    <row spans="1:14" r="49">
      <c s="4" r="A49" t="s">
        <v>364</v>
      </c>
      <c s="10" r="I49" t="n">
        <v>24.1</v>
      </c>
      <c s="9" r="L49" t="n">
        <v>24.1</v>
      </c>
    </row>
    <row spans="1:14" r="50">
      <c s="4" r="A50" t="s">
        <v>352</v>
      </c>
      <c s="10" r="C50" t="n">
        <v>24.1</v>
      </c>
    </row>
    <row spans="1:14" r="51">
      <c s="4" r="A51" t="s">
        <v>379</v>
      </c>
    </row>
    <row spans="1:14" r="52">
      <c s="3" r="A52" t="s">
        <v>609</v>
      </c>
    </row>
    <row spans="1:14" r="53">
      <c s="4" r="A53" t="s">
        <v>364</v>
      </c>
      <c s="6" r="I53" t="n">
        <v>5</v>
      </c>
      <c s="6" r="L53" t="n">
        <v>5</v>
      </c>
    </row>
    <row spans="1:14" r="54">
      <c s="4" r="A54" t="s">
        <v>352</v>
      </c>
      <c s="7" r="C54" t="n">
        <v>5</v>
      </c>
    </row>
    <row spans="1:14" r="55">
      <c s="4" r="A55" t="s">
        <v>622</v>
      </c>
    </row>
    <row spans="1:14" r="56">
      <c s="3" r="A56" t="s">
        <v>609</v>
      </c>
    </row>
    <row spans="1:14" r="57">
      <c s="4" r="A57" t="s">
        <v>376</v>
      </c>
      <c s="7" r="I57" t="n">
        <v>5</v>
      </c>
      <c s="7" r="L57" t="n">
        <v>5</v>
      </c>
    </row>
    <row spans="1:14" r="58">
      <c s="4" r="A58" t="s">
        <v>623</v>
      </c>
    </row>
    <row spans="1:14" r="59">
      <c s="3" r="A59" t="s">
        <v>609</v>
      </c>
    </row>
    <row spans="1:14" r="60">
      <c s="4" r="A60" t="s">
        <v>352</v>
      </c>
      <c s="9" r="D60" t="n">
        <v>2.5</v>
      </c>
    </row>
    <row spans="1:14" r="61">
      <c s="4" r="A61" t="s">
        <v>624</v>
      </c>
    </row>
    <row spans="1:14" r="62">
      <c s="3" r="A62" t="s">
        <v>609</v>
      </c>
    </row>
    <row spans="1:14" r="63">
      <c s="4" r="A63" t="s">
        <v>351</v>
      </c>
      <c s="6" r="I63" t="n">
        <v>9100000</v>
      </c>
      <c s="6" r="L63" t="n">
        <v>9100000</v>
      </c>
    </row>
    <row spans="1:14" r="64">
      <c s="4" r="A64" t="s">
        <v>352</v>
      </c>
      <c s="9" r="D64" t="n">
        <v>2.5</v>
      </c>
      <c s="9" r="I64" t="n">
        <v>2.5</v>
      </c>
      <c s="9" r="L64" t="n">
        <v>2.5</v>
      </c>
    </row>
    <row spans="1:14" r="65">
      <c s="4" r="A65" t="s">
        <v>625</v>
      </c>
      <c s="4" r="L65" t="s">
        <v>537</v>
      </c>
    </row>
    <row spans="1:14" r="66">
      <c s="4" r="A66" t="s">
        <v>619</v>
      </c>
      <c s="6" r="D66" t="n">
        <v>20000</v>
      </c>
    </row>
    <row spans="1:14" r="67">
      <c s="4" r="A67" t="s">
        <v>620</v>
      </c>
      <c s="7" r="L67" t="n">
        <v>15200000</v>
      </c>
    </row>
    <row spans="1:14" r="68">
      <c s="4" r="A68" t="s">
        <v>376</v>
      </c>
      <c s="9" r="D68" t="n">
        <v>2.5</v>
      </c>
    </row>
    <row spans="1:14" r="69">
      <c s="4" r="A69" t="s">
        <v>535</v>
      </c>
      <c s="9" r="D69" t="n">
        <v>1.2</v>
      </c>
    </row>
    <row spans="1:14" r="70">
      <c s="4" r="A70" t="s">
        <v>373</v>
      </c>
    </row>
    <row spans="1:14" r="71">
      <c s="3" r="A71" t="s">
        <v>609</v>
      </c>
    </row>
    <row spans="1:14" r="72">
      <c s="4" r="A72" t="s">
        <v>351</v>
      </c>
      <c s="6" r="D72" t="n">
        <v>9090909</v>
      </c>
    </row>
    <row spans="1:14" r="73">
      <c s="4" r="A73" t="s">
        <v>352</v>
      </c>
      <c s="9" r="D73" t="n">
        <v>2.5</v>
      </c>
    </row>
    <row spans="1:14" r="74">
      <c s="4" r="A74" t="s">
        <v>376</v>
      </c>
      <c s="9" r="D74" t="n">
        <v>1.1</v>
      </c>
    </row>
    <row spans="1:14" r="75">
      <c s="4" r="A75" t="s">
        <v>361</v>
      </c>
    </row>
    <row spans="1:14" r="76">
      <c s="3" r="A76" t="s">
        <v>609</v>
      </c>
    </row>
    <row spans="1:14" r="77">
      <c s="4" r="A77" t="s">
        <v>362</v>
      </c>
      <c s="4" r="C77" t="s">
        <v>363</v>
      </c>
    </row>
    <row spans="1:14" r="78">
      <c s="4" r="A78" t="s">
        <v>364</v>
      </c>
      <c s="7" r="C78" t="n">
        <v>5</v>
      </c>
      <c s="7" r="I78" t="n">
        <v>5</v>
      </c>
      <c s="7" r="L78" t="n">
        <v>5</v>
      </c>
    </row>
    <row spans="1:14" r="79">
      <c s="4" r="A79" t="s">
        <v>611</v>
      </c>
      <c s="7" r="E79" t="n">
        <v>6850000</v>
      </c>
    </row>
    <row spans="1:14" r="80">
      <c s="4" r="A80" t="s">
        <v>612</v>
      </c>
      <c s="6" r="C80" t="n">
        <v>1369293</v>
      </c>
    </row>
    <row spans="1:14" r="81">
      <c s="4" r="A81" t="s">
        <v>365</v>
      </c>
      <c s="7" r="C81" t="n">
        <v>6850000</v>
      </c>
    </row>
    <row spans="1:14" r="82">
      <c s="4" r="A82" t="s">
        <v>367</v>
      </c>
    </row>
    <row spans="1:14" r="83">
      <c s="3" r="A83" t="s">
        <v>609</v>
      </c>
    </row>
    <row spans="1:14" r="84">
      <c s="4" r="A84" t="s">
        <v>362</v>
      </c>
      <c s="4" r="K84" t="s">
        <v>368</v>
      </c>
    </row>
    <row spans="1:14" r="85">
      <c s="4" r="A85" t="s">
        <v>351</v>
      </c>
      <c s="6" r="C85" t="n">
        <v>2300000</v>
      </c>
      <c s="6" r="K85" t="n">
        <v>2300000</v>
      </c>
    </row>
    <row spans="1:14" r="86">
      <c s="4" r="A86" t="s">
        <v>364</v>
      </c>
      <c s="9" r="C86" t="n">
        <v>1.1</v>
      </c>
      <c s="7" r="K86" t="n">
        <v>5</v>
      </c>
    </row>
    <row spans="1:14" r="87">
      <c s="4" r="A87" t="s">
        <v>340</v>
      </c>
      <c s="7" r="K87" t="n">
        <v>5800000</v>
      </c>
    </row>
    <row spans="1:14" r="88">
      <c s="4" r="A88" t="s">
        <v>365</v>
      </c>
      <c s="7" r="C88" t="n">
        <v>4000000</v>
      </c>
    </row>
    <row spans="1:14" r="89">
      <c s="4" r="A89" t="s">
        <v>370</v>
      </c>
    </row>
    <row spans="1:14" r="90">
      <c s="3" r="A90" t="s">
        <v>609</v>
      </c>
    </row>
    <row spans="1:14" r="91">
      <c s="4" r="A91" t="s">
        <v>352</v>
      </c>
      <c s="9" r="C91" t="n">
        <v>2.5</v>
      </c>
    </row>
    <row spans="1:14" r="92">
      <c s="4" r="A92" t="s">
        <v>369</v>
      </c>
    </row>
    <row spans="1:14" r="93">
      <c s="3" r="A93" t="s">
        <v>609</v>
      </c>
    </row>
    <row spans="1:14" r="94">
      <c s="4" r="A94" t="s">
        <v>352</v>
      </c>
      <c s="9" r="C94" t="n">
        <v>0.1</v>
      </c>
    </row>
    <row spans="1:14" r="95">
      <c s="4" r="A95" t="s">
        <v>626</v>
      </c>
    </row>
    <row spans="1:14" r="96">
      <c s="3" r="A96" t="s">
        <v>609</v>
      </c>
    </row>
    <row spans="1:14" r="97">
      <c s="4" r="A97" t="s">
        <v>352</v>
      </c>
      <c s="9" r="K97" t="n">
        <v>2.5</v>
      </c>
    </row>
    <row spans="1:14" r="98">
      <c s="4" r="A98" t="s">
        <v>627</v>
      </c>
    </row>
    <row spans="1:14" r="99">
      <c s="3" r="A99" t="s">
        <v>609</v>
      </c>
    </row>
    <row spans="1:14" r="100">
      <c s="4" r="A100" t="s">
        <v>352</v>
      </c>
      <c s="9" r="K100" t="n">
        <v>0.1</v>
      </c>
    </row>
    <row spans="1:14" r="101">
      <c s="4" r="A101" t="s">
        <v>628</v>
      </c>
    </row>
    <row spans="1:14" r="102">
      <c s="3" r="A102" t="s">
        <v>609</v>
      </c>
    </row>
    <row spans="1:14" r="103">
      <c s="4" r="A103" t="s">
        <v>629</v>
      </c>
      <c s="4" r="I103" t="s">
        <v>630</v>
      </c>
      <c s="4" r="L103" t="s">
        <v>630</v>
      </c>
    </row>
    <row spans="1:14" r="104">
      <c s="4" r="A104" t="s">
        <v>610</v>
      </c>
      <c s="7" r="L104" t="n">
        <v>250000</v>
      </c>
    </row>
    <row spans="1:14" r="105">
      <c s="4" r="A105" t="s">
        <v>631</v>
      </c>
    </row>
    <row spans="1:14" r="106">
      <c s="3" r="A106" t="s">
        <v>609</v>
      </c>
    </row>
    <row spans="1:14" r="107">
      <c s="4" r="A107" t="s">
        <v>378</v>
      </c>
      <c s="6" r="L107" t="n">
        <v>125000</v>
      </c>
    </row>
    <row spans="1:14" r="108">
      <c s="4" r="A108" t="s">
        <v>632</v>
      </c>
    </row>
    <row spans="1:14" r="109">
      <c s="3" r="A109" t="s">
        <v>609</v>
      </c>
    </row>
    <row spans="1:14" r="110">
      <c s="4" r="A110" t="s">
        <v>611</v>
      </c>
      <c s="6" r="L110" t="n">
        <v>2090000</v>
      </c>
    </row>
    <row spans="1:14" r="111">
      <c s="4" r="A111" t="s">
        <v>633</v>
      </c>
    </row>
    <row spans="1:14" r="112">
      <c s="3" r="A112" t="s">
        <v>609</v>
      </c>
    </row>
    <row spans="1:14" r="113">
      <c s="4" r="A113" t="s">
        <v>610</v>
      </c>
      <c s="7" r="K113" t="n">
        <v>300000</v>
      </c>
    </row>
    <row spans="1:14" r="114">
      <c s="4" r="A114" t="s">
        <v>468</v>
      </c>
    </row>
    <row spans="1:14" r="115">
      <c s="3" r="A115" t="s">
        <v>609</v>
      </c>
    </row>
    <row spans="1:14" r="116">
      <c s="4" r="A116" t="s">
        <v>629</v>
      </c>
      <c s="4" r="B116" t="s">
        <v>630</v>
      </c>
    </row>
    <row spans="1:14" r="117">
      <c s="4" r="A117" t="s">
        <v>615</v>
      </c>
      <c s="6" r="I117" t="n">
        <v>75820</v>
      </c>
    </row>
    <row spans="1:14" r="118">
      <c s="4" r="A118" t="s">
        <v>479</v>
      </c>
      <c s="7" r="L118" t="n">
        <v>350000</v>
      </c>
    </row>
    <row spans="1:14" r="119">
      <c s="4" r="A119" t="s">
        <v>634</v>
      </c>
    </row>
    <row spans="1:14" r="120">
      <c s="3" r="A120" t="s">
        <v>609</v>
      </c>
    </row>
    <row spans="1:14" r="121">
      <c s="4" r="A121" t="s">
        <v>351</v>
      </c>
      <c s="6" r="I121" t="n">
        <v>80000000000</v>
      </c>
      <c s="6" r="L121" t="n">
        <v>80000000000</v>
      </c>
    </row>
    <row spans="1:14" r="122">
      <c s="4" r="A122" t="s">
        <v>635</v>
      </c>
    </row>
    <row spans="1:14" r="123">
      <c s="3" r="A123" t="s">
        <v>609</v>
      </c>
    </row>
    <row spans="1:14" r="124">
      <c s="4" r="A124" t="s">
        <v>351</v>
      </c>
      <c s="6" r="B124" t="n">
        <v>68182</v>
      </c>
    </row>
    <row spans="1:14" r="125">
      <c s="4" r="A125" t="s">
        <v>352</v>
      </c>
      <c s="9" r="B125" t="n">
        <v>2.5</v>
      </c>
    </row>
    <row spans="1:14" r="126">
      <c s="4" r="A126" t="s">
        <v>619</v>
      </c>
      <c s="6" r="L126" t="n">
        <v>350</v>
      </c>
    </row>
    <row spans="1:14" r="127">
      <c s="4" r="A127" t="s">
        <v>636</v>
      </c>
    </row>
    <row spans="1:14" r="128">
      <c s="3" r="A128" t="s">
        <v>609</v>
      </c>
    </row>
    <row spans="1:14" r="129">
      <c s="4" r="A129" t="s">
        <v>378</v>
      </c>
      <c s="7" r="L129" t="n">
        <v>779000</v>
      </c>
    </row>
    <row spans="1:14" r="130">
      <c s="4" r="A130" t="s">
        <v>637</v>
      </c>
    </row>
    <row spans="1:14" r="131">
      <c s="3" r="A131" t="s">
        <v>609</v>
      </c>
    </row>
    <row spans="1:14" r="132">
      <c s="4" r="A132" t="s">
        <v>351</v>
      </c>
      <c s="6" r="B132" t="n">
        <v>452724</v>
      </c>
    </row>
    <row spans="1:14" r="133">
      <c s="4" r="A133" t="s">
        <v>352</v>
      </c>
      <c s="9" r="B133" t="n">
        <v>1.3</v>
      </c>
    </row>
    <row spans="1:14" r="134">
      <c s="4" r="A134" t="s">
        <v>467</v>
      </c>
      <c s="7" r="B134" t="n">
        <v>500000</v>
      </c>
    </row>
    <row spans="1:14" r="135">
      <c s="4" r="A135" t="s">
        <v>638</v>
      </c>
      <c s="7" r="B135" t="n">
        <v>150000</v>
      </c>
    </row>
    <row spans="1:14" r="136">
      <c s="4" r="A136" t="s">
        <v>619</v>
      </c>
      <c s="6" r="B136" t="n">
        <v>150</v>
      </c>
    </row>
    <row spans="1:14" r="137">
      <c s="4" r="A137" t="s">
        <v>639</v>
      </c>
    </row>
    <row spans="1:14" r="138">
      <c s="3" r="A138" t="s">
        <v>609</v>
      </c>
    </row>
    <row spans="1:14" r="139">
      <c s="4" r="A139" t="s">
        <v>610</v>
      </c>
      <c s="6" r="K139" t="n">
        <v>400000</v>
      </c>
    </row>
    <row spans="1:14" r="140">
      <c s="4" r="A140" t="s">
        <v>640</v>
      </c>
    </row>
    <row spans="1:14" r="141">
      <c s="3" r="A141" t="s">
        <v>609</v>
      </c>
    </row>
    <row spans="1:14" r="142">
      <c s="4" r="A142" t="s">
        <v>610</v>
      </c>
      <c s="6" r="L142" t="n">
        <v>1000000</v>
      </c>
    </row>
    <row spans="1:14" r="143">
      <c s="4" r="A143" t="s">
        <v>641</v>
      </c>
      <c s="7" r="I143" t="n">
        <v>350000</v>
      </c>
      <c s="6" r="L143" t="n">
        <v>350000</v>
      </c>
    </row>
    <row spans="1:14" r="144">
      <c s="4" r="A144" t="s">
        <v>642</v>
      </c>
      <c s="6" r="I144" t="n">
        <v>300000</v>
      </c>
      <c s="7" r="L144" t="n">
        <v>300000</v>
      </c>
    </row>
    <row spans="1:14" r="145">
      <c s="4" r="A145" t="s">
        <v>643</v>
      </c>
    </row>
    <row spans="1:14" r="146">
      <c s="3" r="A146" t="s">
        <v>609</v>
      </c>
    </row>
    <row spans="1:14" r="147">
      <c s="4" r="A147" t="s">
        <v>644</v>
      </c>
      <c s="6" r="L147" t="n">
        <v>1250000</v>
      </c>
    </row>
    <row spans="1:14" r="148">
      <c s="4" r="A148" t="s">
        <v>645</v>
      </c>
    </row>
    <row spans="1:14" r="149">
      <c s="3" r="A149" t="s">
        <v>609</v>
      </c>
    </row>
    <row spans="1:14" r="150">
      <c s="4" r="A150" t="s">
        <v>646</v>
      </c>
      <c s="4" r="L150" t="s">
        <v>647</v>
      </c>
    </row>
    <row spans="1:14" r="151">
      <c s="4" r="A151" t="s">
        <v>648</v>
      </c>
    </row>
    <row spans="1:14" r="152">
      <c s="3" r="A152" t="s">
        <v>609</v>
      </c>
    </row>
    <row spans="1:14" r="153">
      <c s="4" r="A153" t="s">
        <v>646</v>
      </c>
      <c s="4" r="L153" t="s">
        <v>649</v>
      </c>
    </row>
    <row spans="1:14" r="154">
      <c s="4" r="A154" t="s">
        <v>650</v>
      </c>
    </row>
    <row spans="1:14" r="155">
      <c s="3" r="A155" t="s">
        <v>609</v>
      </c>
    </row>
    <row spans="1:14" r="156">
      <c s="4" r="A156" t="s">
        <v>646</v>
      </c>
      <c s="4" r="L156" t="s">
        <v>649</v>
      </c>
    </row>
    <row spans="1:14" r="157">
      <c s="4" r="A157" t="s">
        <v>651</v>
      </c>
    </row>
    <row spans="1:14" r="158">
      <c s="3" r="A158" t="s">
        <v>609</v>
      </c>
    </row>
    <row spans="1:14" r="159">
      <c s="4" r="A159" t="s">
        <v>652</v>
      </c>
      <c s="4" r="L159" t="s">
        <v>653</v>
      </c>
    </row>
    <row spans="1:14" r="160">
      <c s="4" r="A160" t="s">
        <v>654</v>
      </c>
    </row>
    <row spans="1:14" r="161">
      <c s="3" r="A161" t="s">
        <v>609</v>
      </c>
    </row>
    <row spans="1:14" r="162">
      <c s="4" r="A162" t="s">
        <v>652</v>
      </c>
      <c s="4" r="L162" t="s">
        <v>655</v>
      </c>
    </row>
    <row spans="1:14" r="163">
      <c s="4" r="A163" t="s">
        <v>656</v>
      </c>
    </row>
    <row spans="1:14" r="164">
      <c s="3" r="A164" t="s">
        <v>609</v>
      </c>
    </row>
    <row spans="1:14" r="165">
      <c s="4" r="A165" t="s">
        <v>610</v>
      </c>
      <c s="6" r="K165" t="n">
        <v>1150000</v>
      </c>
    </row>
    <row spans="1:14" r="166">
      <c s="4" r="A166" t="s">
        <v>657</v>
      </c>
    </row>
    <row spans="1:14" r="167">
      <c s="3" r="A167" t="s">
        <v>609</v>
      </c>
    </row>
    <row spans="1:14" r="168">
      <c s="4" r="A168" t="s">
        <v>658</v>
      </c>
      <c s="7" r="L168" t="n">
        <v>307000</v>
      </c>
    </row>
    <row spans="1:14" r="169">
      <c s="4" r="A169" t="s">
        <v>659</v>
      </c>
      <c s="7" r="N169" t="n">
        <v>100000</v>
      </c>
    </row>
    <row spans="1:14" r="170">
      <c s="4" r="A170" t="s">
        <v>660</v>
      </c>
    </row>
    <row spans="1:14" r="171">
      <c s="3" r="A171" t="s">
        <v>609</v>
      </c>
    </row>
    <row spans="1:14" r="172">
      <c s="4" r="A172" t="s">
        <v>646</v>
      </c>
      <c s="4" r="L172" t="s">
        <v>647</v>
      </c>
    </row>
    <row spans="1:14" r="173">
      <c s="4" r="A173" t="s">
        <v>661</v>
      </c>
    </row>
    <row spans="1:14" r="174">
      <c s="3" r="A174" t="s">
        <v>609</v>
      </c>
    </row>
    <row spans="1:14" r="175">
      <c s="4" r="A175" t="s">
        <v>646</v>
      </c>
      <c s="4" r="L175" t="s">
        <v>649</v>
      </c>
    </row>
    <row spans="1:14" r="176">
      <c s="4" r="A176" t="s">
        <v>662</v>
      </c>
    </row>
    <row spans="1:14" r="177">
      <c s="3" r="A177" t="s">
        <v>609</v>
      </c>
    </row>
    <row spans="1:14" r="178">
      <c s="4" r="A178" t="s">
        <v>646</v>
      </c>
      <c s="4" r="L178" t="s">
        <v>649</v>
      </c>
    </row>
    <row spans="1:14" r="179">
      <c s="4" r="A179" t="s">
        <v>663</v>
      </c>
    </row>
    <row spans="1:14" r="180">
      <c s="3" r="A180" t="s">
        <v>609</v>
      </c>
    </row>
    <row spans="1:14" r="181">
      <c s="4" r="A181" t="s">
        <v>652</v>
      </c>
      <c s="4" r="L181" t="s">
        <v>653</v>
      </c>
    </row>
    <row spans="1:14" r="182">
      <c s="4" r="A182" t="s">
        <v>664</v>
      </c>
    </row>
    <row spans="1:14" r="183">
      <c s="3" r="A183" t="s">
        <v>609</v>
      </c>
    </row>
    <row spans="1:14" r="184">
      <c s="4" r="A184" t="s">
        <v>652</v>
      </c>
      <c s="4" r="L184" t="s">
        <v>655</v>
      </c>
    </row>
    <row spans="1:14" r="185">
      <c s="4" r="A185" t="s">
        <v>665</v>
      </c>
    </row>
    <row spans="1:14" r="186">
      <c s="3" r="A186" t="s">
        <v>609</v>
      </c>
    </row>
    <row spans="1:14" r="187">
      <c s="4" r="A187" t="s">
        <v>378</v>
      </c>
      <c s="7" r="L187" t="n">
        <v>100000</v>
      </c>
    </row>
    <row spans="1:14" r="188">
      <c s="4" r="A188" t="s">
        <v>666</v>
      </c>
    </row>
    <row spans="1:14" r="189">
      <c s="3" r="A189" t="s">
        <v>609</v>
      </c>
    </row>
    <row spans="1:14" r="190">
      <c s="4" r="A190" t="s">
        <v>610</v>
      </c>
      <c s="6" r="K190" t="n">
        <v>250000</v>
      </c>
    </row>
    <row spans="1:14" r="191">
      <c s="4" r="A191" t="s">
        <v>667</v>
      </c>
    </row>
    <row spans="1:14" r="192">
      <c s="3" r="A192" t="s">
        <v>609</v>
      </c>
    </row>
    <row spans="1:14" r="193">
      <c s="4" r="A193" t="s">
        <v>378</v>
      </c>
      <c s="6" r="L193" t="n">
        <v>250000</v>
      </c>
    </row>
    <row spans="1:14" r="194">
      <c s="4" r="A194" t="s">
        <v>668</v>
      </c>
    </row>
    <row spans="1:14" r="195">
      <c s="3" r="A195" t="s">
        <v>609</v>
      </c>
    </row>
    <row spans="1:14" r="196">
      <c s="4" r="A196" t="s">
        <v>610</v>
      </c>
      <c s="6" r="K196" t="n">
        <v>250000</v>
      </c>
    </row>
    <row spans="1:14" r="197">
      <c s="4" r="A197" t="s">
        <v>669</v>
      </c>
    </row>
    <row spans="1:14" r="198">
      <c s="3" r="A198" t="s">
        <v>609</v>
      </c>
    </row>
    <row spans="1:14" r="199">
      <c s="4" r="A199" t="s">
        <v>670</v>
      </c>
      <c s="7" r="I199" t="n">
        <v>125000</v>
      </c>
      <c s="6" r="L199" t="n">
        <v>125000</v>
      </c>
    </row>
    <row spans="1:14" r="200">
      <c s="4" r="A200" t="s">
        <v>658</v>
      </c>
      <c s="7" r="L200" t="n">
        <v>275000</v>
      </c>
    </row>
    <row spans="1:14" r="201">
      <c s="4" r="A201" t="s">
        <v>671</v>
      </c>
    </row>
    <row spans="1:14" r="202">
      <c s="3" r="A202" t="s">
        <v>609</v>
      </c>
    </row>
    <row spans="1:14" r="203">
      <c s="4" r="A203" t="s">
        <v>646</v>
      </c>
      <c s="4" r="L203" t="s">
        <v>647</v>
      </c>
    </row>
    <row spans="1:14" r="204">
      <c s="4" r="A204" t="s">
        <v>672</v>
      </c>
    </row>
    <row spans="1:14" r="205">
      <c s="3" r="A205" t="s">
        <v>609</v>
      </c>
    </row>
    <row spans="1:14" r="206">
      <c s="4" r="A206" t="s">
        <v>646</v>
      </c>
      <c s="4" r="L206" t="s">
        <v>649</v>
      </c>
    </row>
    <row spans="1:14" r="207">
      <c s="4" r="A207" t="s">
        <v>673</v>
      </c>
    </row>
    <row spans="1:14" r="208">
      <c s="3" r="A208" t="s">
        <v>609</v>
      </c>
    </row>
    <row spans="1:14" r="209">
      <c s="4" r="A209" t="s">
        <v>646</v>
      </c>
      <c s="4" r="L209" t="s">
        <v>649</v>
      </c>
    </row>
    <row spans="1:14" r="210">
      <c s="4" r="A210" t="s">
        <v>674</v>
      </c>
    </row>
    <row spans="1:14" r="211">
      <c s="3" r="A211" t="s">
        <v>609</v>
      </c>
    </row>
    <row spans="1:14" r="212">
      <c s="4" r="A212" t="s">
        <v>652</v>
      </c>
      <c s="4" r="L212" t="s">
        <v>653</v>
      </c>
    </row>
    <row spans="1:14" r="213">
      <c s="4" r="A213" t="s">
        <v>675</v>
      </c>
    </row>
    <row spans="1:14" r="214">
      <c s="3" r="A214" t="s">
        <v>609</v>
      </c>
    </row>
    <row spans="1:14" r="215">
      <c s="4" r="A215" t="s">
        <v>652</v>
      </c>
      <c s="4" r="L215" t="s">
        <v>655</v>
      </c>
    </row>
    <row spans="1:14" r="216">
      <c s="4" r="A216" t="s">
        <v>676</v>
      </c>
    </row>
    <row spans="1:14" r="217">
      <c s="3" r="A217" t="s">
        <v>609</v>
      </c>
    </row>
    <row spans="1:14" r="218">
      <c s="4" r="A218" t="s">
        <v>658</v>
      </c>
      <c s="7" r="L218" t="n">
        <v>267000</v>
      </c>
    </row>
    <row spans="1:14" r="219">
      <c s="4" r="A219" t="s">
        <v>677</v>
      </c>
    </row>
    <row spans="1:14" r="220">
      <c s="3" r="A220" t="s">
        <v>609</v>
      </c>
    </row>
    <row spans="1:14" r="221">
      <c s="4" r="A221" t="s">
        <v>646</v>
      </c>
      <c s="4" r="L221" t="s">
        <v>647</v>
      </c>
    </row>
    <row spans="1:14" r="222">
      <c s="4" r="A222" t="s">
        <v>678</v>
      </c>
    </row>
    <row spans="1:14" r="223">
      <c s="3" r="A223" t="s">
        <v>609</v>
      </c>
    </row>
    <row spans="1:14" r="224">
      <c s="4" r="A224" t="s">
        <v>646</v>
      </c>
      <c s="4" r="L224" t="s">
        <v>649</v>
      </c>
    </row>
    <row spans="1:14" r="225">
      <c s="4" r="A225" t="s">
        <v>679</v>
      </c>
    </row>
    <row spans="1:14" r="226">
      <c s="3" r="A226" t="s">
        <v>609</v>
      </c>
    </row>
    <row spans="1:14" r="227">
      <c s="4" r="A227" t="s">
        <v>646</v>
      </c>
      <c s="4" r="L227" t="s">
        <v>649</v>
      </c>
    </row>
    <row spans="1:14" r="228">
      <c s="4" r="A228" t="s">
        <v>680</v>
      </c>
    </row>
    <row spans="1:14" r="229">
      <c s="3" r="A229" t="s">
        <v>609</v>
      </c>
    </row>
    <row spans="1:14" r="230">
      <c s="4" r="A230" t="s">
        <v>652</v>
      </c>
      <c s="4" r="L230" t="s">
        <v>653</v>
      </c>
    </row>
    <row spans="1:14" r="231">
      <c s="4" r="A231" t="s">
        <v>681</v>
      </c>
    </row>
    <row spans="1:14" r="232">
      <c s="3" r="A232" t="s">
        <v>609</v>
      </c>
    </row>
    <row spans="1:14" r="233">
      <c s="4" r="A233" t="s">
        <v>652</v>
      </c>
      <c s="4" r="L233" t="s">
        <v>655</v>
      </c>
    </row>
    <row spans="1:14" r="234">
      <c s="4" r="A234" t="s">
        <v>682</v>
      </c>
    </row>
    <row spans="1:14" r="235">
      <c s="3" r="A235" t="s">
        <v>609</v>
      </c>
    </row>
    <row spans="1:14" r="236">
      <c s="4" r="A236" t="s">
        <v>610</v>
      </c>
      <c s="7" r="L236" t="n">
        <v>125000</v>
      </c>
    </row>
    <row spans="1:14" r="237">
      <c s="4" r="A237" t="s">
        <v>683</v>
      </c>
    </row>
    <row spans="1:14" r="238">
      <c s="3" r="A238" t="s">
        <v>609</v>
      </c>
    </row>
    <row spans="1:14" r="239">
      <c s="4" r="A239" t="s">
        <v>378</v>
      </c>
      <c s="6" r="L239" t="n">
        <v>250000</v>
      </c>
    </row>
    <row spans="1:14" r="240">
      <c s="4" r="A240" t="s">
        <v>684</v>
      </c>
    </row>
    <row spans="1:14" r="241">
      <c s="3" r="A241" t="s">
        <v>609</v>
      </c>
    </row>
    <row spans="1:14" r="242">
      <c s="4" r="A242" t="s">
        <v>378</v>
      </c>
      <c s="7" r="L242" t="n">
        <v>500000</v>
      </c>
    </row>
    <row spans="1:14" r="243">
      <c s="4" r="A243" t="s">
        <v>685</v>
      </c>
    </row>
    <row spans="1:14" r="244">
      <c s="3" r="A244" t="s">
        <v>609</v>
      </c>
    </row>
    <row spans="1:14" r="245">
      <c s="4" r="A245" t="s">
        <v>535</v>
      </c>
      <c s="9" r="I245" t="n">
        <v>1.34</v>
      </c>
      <c s="9" r="L245" t="n">
        <v>1.34</v>
      </c>
    </row>
    <row spans="1:14" r="246">
      <c s="4" r="A246" t="s">
        <v>686</v>
      </c>
    </row>
    <row spans="1:14" r="247">
      <c s="3" r="A247" t="s">
        <v>609</v>
      </c>
    </row>
    <row spans="1:14" r="248">
      <c s="4" r="A248" t="s">
        <v>644</v>
      </c>
      <c s="6" r="L248" t="n">
        <v>375000</v>
      </c>
    </row>
    <row spans="1:14" r="249">
      <c s="4" r="A249" t="s">
        <v>687</v>
      </c>
      <c s="9" r="L249" t="n">
        <v>1.34</v>
      </c>
    </row>
    <row spans="1:14" r="250">
      <c s="4" r="A250" t="s">
        <v>688</v>
      </c>
    </row>
    <row spans="1:14" r="251">
      <c s="3" r="A251" t="s">
        <v>609</v>
      </c>
    </row>
    <row spans="1:14" r="252">
      <c s="4" r="A252" t="s">
        <v>644</v>
      </c>
      <c s="6" r="L252" t="n">
        <v>625000</v>
      </c>
    </row>
    <row spans="1:14" r="253">
      <c s="4" r="A253" t="s">
        <v>687</v>
      </c>
      <c s="9" r="L253" t="n">
        <v>1.34</v>
      </c>
    </row>
    <row spans="1:14" r="254">
      <c s="4" r="A254" t="s">
        <v>689</v>
      </c>
    </row>
    <row spans="1:14" r="255">
      <c s="3" r="A255" t="s">
        <v>609</v>
      </c>
    </row>
    <row spans="1:14" r="256">
      <c s="4" r="A256" t="s">
        <v>644</v>
      </c>
      <c s="6" r="L256" t="n">
        <v>375000</v>
      </c>
    </row>
    <row spans="1:14" r="257">
      <c s="4" r="A257" t="s">
        <v>687</v>
      </c>
      <c s="9" r="L257" t="n">
        <v>1.34</v>
      </c>
    </row>
    <row spans="1:14" r="258">
      <c s="4" r="A258" t="s">
        <v>690</v>
      </c>
    </row>
    <row spans="1:14" r="259">
      <c s="3" r="A259" t="s">
        <v>609</v>
      </c>
    </row>
    <row spans="1:14" r="260">
      <c s="4" r="A260" t="s">
        <v>610</v>
      </c>
      <c s="7" r="L260" t="n">
        <v>1650000</v>
      </c>
    </row>
    <row spans="1:14" r="261">
      <c s="4" r="A261" t="s">
        <v>670</v>
      </c>
      <c s="7" r="I261" t="n">
        <v>175000</v>
      </c>
      <c s="6" r="L261" t="n">
        <v>175000</v>
      </c>
    </row>
    <row spans="1:14" r="262">
      <c s="4" r="A262" t="s">
        <v>641</v>
      </c>
      <c s="6" r="I262" t="n">
        <v>375000</v>
      </c>
      <c s="6" r="L262" t="n">
        <v>375000</v>
      </c>
    </row>
    <row spans="1:14" r="263">
      <c s="4" r="A263" t="s">
        <v>642</v>
      </c>
      <c s="7" r="I263" t="n">
        <v>350000</v>
      </c>
      <c s="7" r="L263" t="n">
        <v>350000</v>
      </c>
    </row>
    <row spans="1:14" r="264">
      <c s="4" r="A264" t="s">
        <v>691</v>
      </c>
    </row>
    <row spans="1:14" r="265">
      <c s="3" r="A265" t="s">
        <v>609</v>
      </c>
    </row>
    <row spans="1:14" r="266">
      <c s="4" r="A266" t="s">
        <v>646</v>
      </c>
      <c s="4" r="L266" t="s">
        <v>647</v>
      </c>
    </row>
    <row spans="1:14" r="267">
      <c s="4" r="A267" t="s">
        <v>692</v>
      </c>
    </row>
    <row spans="1:14" r="268">
      <c s="3" r="A268" t="s">
        <v>609</v>
      </c>
    </row>
    <row spans="1:14" r="269">
      <c s="4" r="A269" t="s">
        <v>646</v>
      </c>
      <c s="4" r="L269" t="s">
        <v>649</v>
      </c>
    </row>
    <row spans="1:14" r="270">
      <c s="4" r="A270" t="s">
        <v>693</v>
      </c>
    </row>
    <row spans="1:14" r="271">
      <c s="3" r="A271" t="s">
        <v>609</v>
      </c>
    </row>
    <row spans="1:14" r="272">
      <c s="4" r="A272" t="s">
        <v>646</v>
      </c>
      <c s="4" r="L272" t="s">
        <v>649</v>
      </c>
    </row>
    <row spans="1:14" r="273">
      <c s="4" r="A273" t="s">
        <v>694</v>
      </c>
    </row>
    <row spans="1:14" r="274">
      <c s="3" r="A274" t="s">
        <v>609</v>
      </c>
    </row>
    <row spans="1:14" r="275">
      <c s="4" r="A275" t="s">
        <v>652</v>
      </c>
      <c s="4" r="L275" t="s">
        <v>653</v>
      </c>
    </row>
    <row spans="1:14" r="276">
      <c s="4" r="A276" t="s">
        <v>695</v>
      </c>
    </row>
    <row spans="1:14" r="277">
      <c s="3" r="A277" t="s">
        <v>609</v>
      </c>
    </row>
    <row spans="1:14" r="278">
      <c s="4" r="A278" t="s">
        <v>652</v>
      </c>
      <c s="4" r="L278" t="s">
        <v>655</v>
      </c>
    </row>
    <row spans="1:14" r="279">
      <c s="4" r="A279" t="s">
        <v>696</v>
      </c>
    </row>
    <row spans="1:14" r="280">
      <c s="3" r="A280" t="s">
        <v>609</v>
      </c>
    </row>
    <row spans="1:14" r="281">
      <c s="4" r="A281" t="s">
        <v>376</v>
      </c>
      <c s="7" r="I281" t="n">
        <v>5</v>
      </c>
      <c s="7" r="L281" t="n">
        <v>5</v>
      </c>
    </row>
    <row spans="1:14" r="282">
      <c s="4" r="A282" t="s">
        <v>697</v>
      </c>
    </row>
    <row spans="1:14" r="283">
      <c s="3" r="A283" t="s">
        <v>609</v>
      </c>
    </row>
    <row spans="1:14" r="284">
      <c s="4" r="A284" t="s">
        <v>610</v>
      </c>
      <c s="6" r="K284" t="n">
        <v>750000</v>
      </c>
    </row>
    <row spans="1:14" r="285">
      <c s="4" r="A285" t="s">
        <v>698</v>
      </c>
    </row>
    <row spans="1:14" r="286">
      <c s="3" r="A286" t="s">
        <v>609</v>
      </c>
    </row>
    <row spans="1:14" r="287">
      <c s="4" r="A287" t="s">
        <v>644</v>
      </c>
      <c s="6" r="L287" t="n">
        <v>1250000</v>
      </c>
    </row>
    <row spans="1:14" r="288">
      <c s="4" r="A288" t="s">
        <v>687</v>
      </c>
      <c s="9" r="L288" t="n">
        <v>1.34</v>
      </c>
    </row>
    <row spans="1:14" r="289">
      <c s="4" r="A289" t="s">
        <v>699</v>
      </c>
    </row>
    <row spans="1:14" r="290">
      <c s="3" r="A290" t="s">
        <v>609</v>
      </c>
    </row>
    <row spans="1:14" r="291">
      <c s="4" r="A291" t="s">
        <v>610</v>
      </c>
      <c s="7" r="L291" t="n">
        <v>1300000</v>
      </c>
    </row>
    <row spans="1:14" r="292">
      <c s="4" r="A292" t="s">
        <v>700</v>
      </c>
    </row>
    <row spans="1:14" r="293">
      <c s="3" r="A293" t="s">
        <v>609</v>
      </c>
    </row>
    <row spans="1:14" r="294">
      <c s="4" r="A294" t="s">
        <v>611</v>
      </c>
      <c s="6" r="L294" t="n">
        <v>1020000</v>
      </c>
    </row>
    <row spans="1:14" r="295">
      <c s="4" r="A295" t="s">
        <v>701</v>
      </c>
    </row>
    <row spans="1:14" r="296">
      <c s="3" r="A296" t="s">
        <v>609</v>
      </c>
    </row>
    <row spans="1:14" r="297">
      <c s="4" r="A297" t="s">
        <v>611</v>
      </c>
      <c s="7" r="L297" t="n">
        <v>1540000</v>
      </c>
    </row>
    <row spans="1:14" r="298">
      <c s="4" r="A298" t="s">
        <v>702</v>
      </c>
    </row>
    <row spans="1:14" r="299">
      <c s="3" r="A299" t="s">
        <v>609</v>
      </c>
    </row>
    <row spans="1:14" r="300">
      <c s="4" r="A300" t="s">
        <v>610</v>
      </c>
      <c s="7" r="K300" t="n">
        <v>50000</v>
      </c>
    </row>
    <row spans="1:14" r="301">
      <c s="4" r="A301" t="s">
        <v>703</v>
      </c>
    </row>
    <row spans="1:14" r="302">
      <c s="3" r="A302" t="s">
        <v>609</v>
      </c>
    </row>
    <row spans="1:14" r="303">
      <c s="4" r="A303" t="s">
        <v>629</v>
      </c>
      <c s="4" r="K303" t="s">
        <v>630</v>
      </c>
    </row>
    <row spans="1:14" r="304">
      <c s="4" r="A304" t="s">
        <v>610</v>
      </c>
      <c s="7" r="K304" t="n">
        <v>100000</v>
      </c>
    </row>
    <row spans="1:14" r="305">
      <c s="4" r="A305" t="s">
        <v>704</v>
      </c>
    </row>
    <row spans="1:14" r="306">
      <c s="3" r="A306" t="s">
        <v>609</v>
      </c>
    </row>
    <row spans="1:14" r="307">
      <c s="4" r="A307" t="s">
        <v>629</v>
      </c>
      <c s="4" r="I307" t="s">
        <v>630</v>
      </c>
      <c s="4" r="L307" t="s">
        <v>630</v>
      </c>
    </row>
    <row spans="1:14" r="308">
      <c s="4" r="A308" t="s">
        <v>360</v>
      </c>
      <c s="7" r="C308" t="n">
        <v>20500000</v>
      </c>
    </row>
    <row spans="1:14" r="309">
      <c s="4" r="A309" t="s">
        <v>705</v>
      </c>
    </row>
    <row spans="1:14" r="310">
      <c s="3" r="A310" t="s">
        <v>609</v>
      </c>
    </row>
    <row spans="1:14" r="311">
      <c s="4" r="A311" t="s">
        <v>670</v>
      </c>
      <c s="7" r="I311" t="n">
        <v>112500</v>
      </c>
      <c s="7" r="L311" t="n">
        <v>112500</v>
      </c>
    </row>
    <row spans="1:14" r="312">
      <c s="4" r="A312" t="s">
        <v>658</v>
      </c>
      <c s="7" r="L312" t="n">
        <v>250000</v>
      </c>
    </row>
    <row spans="1:14" r="313">
      <c s="4" r="A313" t="s">
        <v>706</v>
      </c>
    </row>
    <row spans="1:14" r="314">
      <c s="3" r="A314" t="s">
        <v>609</v>
      </c>
    </row>
    <row spans="1:14" r="315">
      <c s="4" r="A315" t="s">
        <v>646</v>
      </c>
      <c s="4" r="L315" t="s">
        <v>647</v>
      </c>
    </row>
    <row spans="1:14" r="316">
      <c s="4" r="A316" t="s">
        <v>707</v>
      </c>
    </row>
    <row spans="1:14" r="317">
      <c s="3" r="A317" t="s">
        <v>609</v>
      </c>
    </row>
    <row spans="1:14" r="318">
      <c s="4" r="A318" t="s">
        <v>646</v>
      </c>
      <c s="4" r="L318" t="s">
        <v>649</v>
      </c>
    </row>
    <row spans="1:14" r="319">
      <c s="4" r="A319" t="s">
        <v>708</v>
      </c>
    </row>
    <row spans="1:14" r="320">
      <c s="3" r="A320" t="s">
        <v>609</v>
      </c>
    </row>
    <row spans="1:14" r="321">
      <c s="4" r="A321" t="s">
        <v>646</v>
      </c>
      <c s="4" r="L321" t="s">
        <v>649</v>
      </c>
    </row>
    <row spans="1:14" r="322">
      <c s="4" r="A322" t="s">
        <v>709</v>
      </c>
    </row>
    <row spans="1:14" r="323">
      <c s="3" r="A323" t="s">
        <v>609</v>
      </c>
    </row>
    <row spans="1:14" r="324">
      <c s="4" r="A324" t="s">
        <v>652</v>
      </c>
      <c s="4" r="L324" t="s">
        <v>653</v>
      </c>
    </row>
    <row spans="1:14" r="325">
      <c s="4" r="A325" t="s">
        <v>710</v>
      </c>
    </row>
    <row spans="1:14" r="326">
      <c s="3" r="A326" t="s">
        <v>609</v>
      </c>
    </row>
    <row spans="1:14" r="327">
      <c s="4" r="A327" t="s">
        <v>652</v>
      </c>
      <c s="4" r="L327" t="s">
        <v>655</v>
      </c>
    </row>
    <row spans="1:14" r="328">
      <c s="4" r="A328" t="s">
        <v>711</v>
      </c>
    </row>
    <row spans="1:14" r="329">
      <c s="3" r="A329" t="s">
        <v>609</v>
      </c>
    </row>
    <row spans="1:14" r="330">
      <c s="4" r="A330" t="s">
        <v>644</v>
      </c>
      <c s="6" r="L330" t="n">
        <v>375000</v>
      </c>
    </row>
    <row spans="1:14" r="331">
      <c s="4" r="A331" t="s">
        <v>687</v>
      </c>
      <c s="9" r="L331" t="n">
        <v>1.34</v>
      </c>
    </row>
    <row spans="1:14" r="332">
      <c s="4" r="A332" t="s">
        <v>712</v>
      </c>
    </row>
    <row spans="1:14" r="333">
      <c s="3" r="A333" t="s">
        <v>609</v>
      </c>
    </row>
    <row spans="1:14" r="334">
      <c s="4" r="A334" t="s">
        <v>612</v>
      </c>
      <c s="6" r="F334" t="n">
        <v>75000</v>
      </c>
    </row>
    <row spans="1:14" r="335">
      <c s="4" r="A335" t="s">
        <v>713</v>
      </c>
      <c s="7" r="H335" t="n">
        <v>25000</v>
      </c>
    </row>
    <row spans="1:14" r="336">
      <c s="4" r="A336" t="s">
        <v>714</v>
      </c>
      <c s="7" r="J336" t="n">
        <v>75000</v>
      </c>
      <c s="7" r="M336" t="n">
        <v>175000</v>
      </c>
    </row>
    <row spans="1:14" r="337">
      <c s="4" r="A337" t="s">
        <v>715</v>
      </c>
      <c s="7" r="F337" t="n">
        <v>150000</v>
      </c>
    </row>
    <row spans="1:14" r="338">
      <c s="4" r="A338" t="s">
        <v>535</v>
      </c>
      <c s="9" r="F338" t="n">
        <v>1.56</v>
      </c>
    </row>
    <row spans="1:14" r="339">
      <c s="4" r="A339" t="s">
        <v>716</v>
      </c>
    </row>
    <row spans="1:14" r="340">
      <c s="3" r="A340" t="s">
        <v>609</v>
      </c>
    </row>
    <row spans="1:14" r="341">
      <c s="4" r="A341" t="s">
        <v>610</v>
      </c>
      <c s="7" r="L341" t="n">
        <v>2000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717</v>
      </c>
      <c s="2" r="B1" t="s">
        <v>1</v>
      </c>
    </row>
    <row spans="1:2" r="2">
      <c s="2" r="B2" t="s">
        <v>718</v>
      </c>
    </row>
    <row spans="1:2" r="3">
      <c s="3" r="A3" t="s">
        <v>719</v>
      </c>
    </row>
    <row spans="1:2" r="4">
      <c s="4" r="A4" t="s">
        <v>720</v>
      </c>
      <c s="6" r="B4" t="n">
        <v>2478316</v>
      </c>
    </row>
    <row spans="1:2" r="5">
      <c s="4" r="A5" t="s">
        <v>721</v>
      </c>
      <c s="6" r="B5" t="n">
        <v>10318182</v>
      </c>
    </row>
    <row spans="1:2" r="6">
      <c s="4" r="A6" t="s">
        <v>722</v>
      </c>
      <c s="6" r="B6" t="n">
        <v>1145238</v>
      </c>
    </row>
    <row spans="1:2" r="7">
      <c s="4" r="A7" t="s">
        <v>723</v>
      </c>
      <c s="6" r="B7" t="n">
        <v>200000</v>
      </c>
    </row>
    <row spans="1:2" r="8">
      <c s="4" r="A8" t="s">
        <v>724</v>
      </c>
      <c s="6" r="B8" t="n">
        <v>-420989</v>
      </c>
    </row>
    <row spans="1:2" r="9">
      <c s="4" r="A9" t="s">
        <v>720</v>
      </c>
      <c s="6" r="B9" t="n">
        <v>13720747</v>
      </c>
    </row>
    <row spans="1:2" r="10">
      <c s="4" r="A10" t="s">
        <v>725</v>
      </c>
      <c s="9" r="B10" t="n">
        <v>14.8</v>
      </c>
    </row>
    <row spans="1:2" r="11">
      <c s="4" r="A11" t="s">
        <v>726</v>
      </c>
      <c s="10" r="B11" t="n">
        <v>1.12</v>
      </c>
    </row>
    <row spans="1:2" r="12">
      <c s="4" r="A12" t="s">
        <v>727</v>
      </c>
      <c s="10" r="B12" t="n">
        <v>0.85</v>
      </c>
    </row>
    <row spans="1:2" r="13">
      <c s="4" r="A13" t="s">
        <v>728</v>
      </c>
      <c s="6" r="B13" t="n">
        <v>25</v>
      </c>
    </row>
    <row spans="1:2" r="14">
      <c s="4" r="A14" t="s">
        <v>729</v>
      </c>
      <c s="10" r="B14" t="n">
        <v>-35.67</v>
      </c>
    </row>
    <row spans="1:2" r="15">
      <c s="4" r="A15" t="s">
        <v>730</v>
      </c>
      <c s="9" r="B15" t="n">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5"/>
    <col customWidth="1" max="9" min="9" width="80"/>
    <col customWidth="1" max="10" min="10" width="14"/>
    <col customWidth="1" max="11" min="11" width="14"/>
  </cols>
  <sheetData>
    <row spans="1:11" r="1">
      <c s="1" r="A1" t="s">
        <v>731</v>
      </c>
      <c s="2" r="B1" t="s">
        <v>320</v>
      </c>
      <c s="2" r="F1" t="s">
        <v>97</v>
      </c>
      <c s="2" r="H1" t="s">
        <v>329</v>
      </c>
      <c s="2" r="I1" t="s">
        <v>1</v>
      </c>
    </row>
    <row spans="1:11" r="2">
      <c s="2" r="B2" t="s">
        <v>321</v>
      </c>
      <c s="2" r="C2" t="s">
        <v>330</v>
      </c>
      <c s="2" r="D2" t="s">
        <v>732</v>
      </c>
      <c s="2" r="E2" t="s">
        <v>337</v>
      </c>
      <c s="2" r="F2" t="s">
        <v>2</v>
      </c>
      <c s="2" r="G2" t="s">
        <v>98</v>
      </c>
      <c s="2" r="H2" t="s">
        <v>332</v>
      </c>
      <c s="2" r="I2" t="s">
        <v>2</v>
      </c>
      <c s="2" r="J2" t="s">
        <v>98</v>
      </c>
      <c s="2" r="K2" t="s">
        <v>25</v>
      </c>
    </row>
    <row spans="1:11" r="3">
      <c s="3" r="A3" t="s">
        <v>719</v>
      </c>
    </row>
    <row spans="1:11" r="4">
      <c s="4" r="A4" t="s">
        <v>610</v>
      </c>
      <c s="7" r="I4" t="n">
        <v>1650000</v>
      </c>
    </row>
    <row spans="1:11" r="5">
      <c s="4" r="A5" t="s">
        <v>733</v>
      </c>
      <c s="6" r="I5" t="n">
        <v>60000</v>
      </c>
    </row>
    <row spans="1:11" r="6">
      <c s="4" r="A6" t="s">
        <v>734</v>
      </c>
      <c s="7" r="F6" t="n">
        <v>2100000</v>
      </c>
      <c s="6" r="I6" t="n">
        <v>2100000</v>
      </c>
      <c s="7" r="K6" t="n">
        <v>0</v>
      </c>
    </row>
    <row spans="1:11" r="7">
      <c s="4" r="A7" t="s">
        <v>462</v>
      </c>
      <c s="7" r="F7" t="n">
        <v>5126903</v>
      </c>
      <c s="7" r="G7" t="n">
        <v>0</v>
      </c>
      <c s="7" r="I7" t="n">
        <v>5126903</v>
      </c>
      <c s="7" r="J7" t="n">
        <v>0</v>
      </c>
    </row>
    <row spans="1:11" r="8">
      <c s="4" r="A8" t="s">
        <v>484</v>
      </c>
    </row>
    <row spans="1:11" r="9">
      <c s="3" r="A9" t="s">
        <v>719</v>
      </c>
    </row>
    <row spans="1:11" r="10">
      <c s="4" r="A10" t="s">
        <v>352</v>
      </c>
      <c s="9" r="F10" t="n">
        <v>0.1</v>
      </c>
      <c s="9" r="H10" t="n">
        <v>0.1</v>
      </c>
      <c s="9" r="I10" t="n">
        <v>0.1</v>
      </c>
    </row>
    <row spans="1:11" r="11">
      <c s="4" r="A11" t="s">
        <v>351</v>
      </c>
      <c s="6" r="F11" t="n">
        <v>620000</v>
      </c>
      <c s="6" r="H11" t="n">
        <v>620000</v>
      </c>
      <c s="6" r="I11" t="n">
        <v>620000</v>
      </c>
    </row>
    <row spans="1:11" r="12">
      <c s="4" r="A12" t="s">
        <v>613</v>
      </c>
      <c s="6" r="F12" t="n">
        <v>80000</v>
      </c>
    </row>
    <row spans="1:11" r="13">
      <c s="4" r="A13" t="s">
        <v>476</v>
      </c>
    </row>
    <row spans="1:11" r="14">
      <c s="3" r="A14" t="s">
        <v>719</v>
      </c>
    </row>
    <row spans="1:11" r="15">
      <c s="4" r="A15" t="s">
        <v>462</v>
      </c>
      <c s="7" r="F15" t="n">
        <v>1720000</v>
      </c>
      <c s="7" r="H15" t="n">
        <v>1720000</v>
      </c>
      <c s="7" r="I15" t="n">
        <v>3400000</v>
      </c>
    </row>
    <row spans="1:11" r="16">
      <c s="4" r="A16" t="s">
        <v>353</v>
      </c>
    </row>
    <row spans="1:11" r="17">
      <c s="3" r="A17" t="s">
        <v>719</v>
      </c>
    </row>
    <row spans="1:11" r="18">
      <c s="4" r="A18" t="s">
        <v>735</v>
      </c>
      <c s="6" r="I18" t="n">
        <v>200000</v>
      </c>
    </row>
    <row spans="1:11" r="19">
      <c s="4" r="A19" t="s">
        <v>74</v>
      </c>
    </row>
    <row spans="1:11" r="20">
      <c s="3" r="A20" t="s">
        <v>719</v>
      </c>
    </row>
    <row spans="1:11" r="21">
      <c s="4" r="A21" t="s">
        <v>619</v>
      </c>
      <c s="6" r="B21" t="n">
        <v>1500000</v>
      </c>
    </row>
    <row spans="1:11" r="22">
      <c s="4" r="A22" t="s">
        <v>535</v>
      </c>
      <c s="7" r="B22" t="n">
        <v>5</v>
      </c>
    </row>
    <row spans="1:11" r="23">
      <c s="4" r="A23" t="s">
        <v>92</v>
      </c>
      <c s="6" r="F23" t="n">
        <v>0</v>
      </c>
      <c s="6" r="I23" t="n">
        <v>0</v>
      </c>
      <c s="6" r="K23" t="n">
        <v>7500</v>
      </c>
    </row>
    <row spans="1:11" r="24">
      <c s="4" r="A24" t="s">
        <v>91</v>
      </c>
      <c s="6" r="F24" t="n">
        <v>10000000</v>
      </c>
      <c s="6" r="I24" t="n">
        <v>10000000</v>
      </c>
      <c s="6" r="K24" t="n">
        <v>10000000</v>
      </c>
    </row>
    <row spans="1:11" r="25">
      <c s="4" r="A25" t="s">
        <v>376</v>
      </c>
      <c s="6" r="B25" t="n">
        <v>5</v>
      </c>
      <c s="9" r="E25" t="n">
        <v>24.1</v>
      </c>
    </row>
    <row spans="1:11" r="26">
      <c s="4" r="A26" t="s">
        <v>620</v>
      </c>
      <c s="7" r="E26" t="n">
        <v>7500000</v>
      </c>
    </row>
    <row spans="1:11" r="27">
      <c s="4" r="A27" t="s">
        <v>351</v>
      </c>
      <c s="6" r="E27" t="n">
        <v>155602</v>
      </c>
    </row>
    <row spans="1:11" r="28">
      <c s="4" r="A28" t="s">
        <v>380</v>
      </c>
    </row>
    <row spans="1:11" r="29">
      <c s="3" r="A29" t="s">
        <v>719</v>
      </c>
    </row>
    <row spans="1:11" r="30">
      <c s="4" r="A30" t="s">
        <v>352</v>
      </c>
      <c s="10" r="B30" t="n">
        <v>24.1</v>
      </c>
    </row>
    <row spans="1:11" r="31">
      <c s="4" r="A31" t="s">
        <v>379</v>
      </c>
    </row>
    <row spans="1:11" r="32">
      <c s="3" r="A32" t="s">
        <v>719</v>
      </c>
    </row>
    <row spans="1:11" r="33">
      <c s="4" r="A33" t="s">
        <v>352</v>
      </c>
      <c s="7" r="B33" t="n">
        <v>5</v>
      </c>
    </row>
    <row spans="1:11" r="34">
      <c s="4" r="A34" t="s">
        <v>736</v>
      </c>
    </row>
    <row spans="1:11" r="35">
      <c s="3" r="A35" t="s">
        <v>719</v>
      </c>
    </row>
    <row spans="1:11" r="36">
      <c s="4" r="A36" t="s">
        <v>92</v>
      </c>
      <c s="6" r="D36" t="n">
        <v>2000</v>
      </c>
    </row>
    <row spans="1:11" r="37">
      <c s="4" r="A37" t="s">
        <v>737</v>
      </c>
      <c s="4" r="I37" t="s">
        <v>738</v>
      </c>
    </row>
    <row spans="1:11" r="38">
      <c s="4" r="A38" t="s">
        <v>739</v>
      </c>
      <c s="7" r="I38" t="n">
        <v>1950000</v>
      </c>
    </row>
    <row spans="1:11" r="39">
      <c s="4" r="A39" t="s">
        <v>733</v>
      </c>
      <c s="7" r="I39" t="n">
        <v>180000</v>
      </c>
    </row>
    <row spans="1:11" r="40">
      <c s="4" r="A40" t="s">
        <v>91</v>
      </c>
      <c s="6" r="D40" t="n">
        <v>2000</v>
      </c>
    </row>
    <row spans="1:11" r="41">
      <c s="4" r="A41" t="s">
        <v>375</v>
      </c>
      <c s="4" r="D41" t="s">
        <v>131</v>
      </c>
    </row>
    <row spans="1:11" r="42">
      <c s="4" r="A42" t="s">
        <v>76</v>
      </c>
    </row>
    <row spans="1:11" r="43">
      <c s="3" r="A43" t="s">
        <v>719</v>
      </c>
    </row>
    <row spans="1:11" r="44">
      <c s="4" r="A44" t="s">
        <v>610</v>
      </c>
      <c s="7" r="C44" t="n">
        <v>20000000</v>
      </c>
    </row>
    <row spans="1:11" r="45">
      <c s="4" r="A45" t="s">
        <v>92</v>
      </c>
      <c s="6" r="F45" t="n">
        <v>17900</v>
      </c>
      <c s="6" r="I45" t="n">
        <v>17900</v>
      </c>
      <c s="6" r="K45" t="n">
        <v>0</v>
      </c>
    </row>
    <row spans="1:11" r="46">
      <c s="4" r="A46" t="s">
        <v>91</v>
      </c>
      <c s="6" r="F46" t="n">
        <v>20000</v>
      </c>
      <c s="6" r="I46" t="n">
        <v>20000</v>
      </c>
      <c s="6" r="K46" t="n">
        <v>20000</v>
      </c>
    </row>
    <row spans="1:11" r="47">
      <c s="4" r="A47" t="s">
        <v>735</v>
      </c>
      <c s="6" r="I47" t="n">
        <v>11660000</v>
      </c>
    </row>
    <row spans="1:11" r="48">
      <c s="4" r="A48" t="s">
        <v>614</v>
      </c>
    </row>
    <row spans="1:11" r="49">
      <c s="3" r="A49" t="s">
        <v>719</v>
      </c>
    </row>
    <row spans="1:11" r="50">
      <c s="4" r="A50" t="s">
        <v>352</v>
      </c>
      <c s="9" r="F50" t="n">
        <v>0.1</v>
      </c>
      <c s="9" r="I50" t="n">
        <v>0.1</v>
      </c>
    </row>
    <row spans="1:11" r="51">
      <c s="4" r="A51" t="s">
        <v>615</v>
      </c>
      <c s="6" r="I51" t="n">
        <v>300706</v>
      </c>
    </row>
    <row spans="1:11" r="52">
      <c s="4" r="A52" t="s">
        <v>351</v>
      </c>
      <c s="6" r="F52" t="n">
        <v>416454</v>
      </c>
      <c s="6" r="I52" t="n">
        <v>416454</v>
      </c>
    </row>
    <row spans="1:11" r="53">
      <c s="4" r="A53" t="s">
        <v>613</v>
      </c>
      <c s="6" r="F53" t="n">
        <v>315990</v>
      </c>
    </row>
    <row spans="1:11" r="54">
      <c s="4" r="A54" t="s">
        <v>617</v>
      </c>
    </row>
    <row spans="1:11" r="55">
      <c s="3" r="A55" t="s">
        <v>719</v>
      </c>
    </row>
    <row spans="1:11" r="56">
      <c s="4" r="A56" t="s">
        <v>352</v>
      </c>
      <c s="9" r="F56" t="n">
        <v>42.5</v>
      </c>
      <c s="9" r="I56" t="n">
        <v>42.5</v>
      </c>
    </row>
    <row spans="1:11" r="57">
      <c s="4" r="A57" t="s">
        <v>618</v>
      </c>
    </row>
    <row spans="1:11" r="58">
      <c s="3" r="A58" t="s">
        <v>719</v>
      </c>
    </row>
    <row spans="1:11" r="59">
      <c s="4" r="A59" t="s">
        <v>352</v>
      </c>
      <c s="6" r="F59" t="n">
        <v>25</v>
      </c>
      <c s="6" r="I59" t="n">
        <v>25</v>
      </c>
    </row>
    <row spans="1:11" r="60">
      <c s="4" r="A60" t="s">
        <v>740</v>
      </c>
    </row>
    <row spans="1:11" r="61">
      <c s="3" r="A61" t="s">
        <v>719</v>
      </c>
    </row>
    <row spans="1:11" r="62">
      <c s="4" r="A62" t="s">
        <v>352</v>
      </c>
      <c s="10" r="F62" t="n">
        <v>2.5</v>
      </c>
      <c s="10" r="I62" t="n">
        <v>2.5</v>
      </c>
    </row>
    <row spans="1:11" r="63">
      <c s="4" r="A63" t="s">
        <v>741</v>
      </c>
    </row>
    <row spans="1:11" r="64">
      <c s="3" r="A64" t="s">
        <v>719</v>
      </c>
    </row>
    <row spans="1:11" r="65">
      <c s="4" r="A65" t="s">
        <v>352</v>
      </c>
      <c s="10" r="F65" t="n">
        <v>0.1</v>
      </c>
      <c s="9" r="I65" t="n">
        <v>0.1</v>
      </c>
    </row>
    <row spans="1:11" r="66">
      <c s="4" r="A66" t="s">
        <v>742</v>
      </c>
    </row>
    <row spans="1:11" r="67">
      <c s="3" r="A67" t="s">
        <v>719</v>
      </c>
    </row>
    <row spans="1:11" r="68">
      <c s="4" r="A68" t="s">
        <v>743</v>
      </c>
      <c s="6" r="I68" t="n">
        <v>620000</v>
      </c>
    </row>
    <row spans="1:11" r="69">
      <c s="4" r="A69" t="s">
        <v>405</v>
      </c>
    </row>
    <row spans="1:11" r="70">
      <c s="3" r="A70" t="s">
        <v>719</v>
      </c>
    </row>
    <row spans="1:11" r="71">
      <c s="4" r="A71" t="s">
        <v>535</v>
      </c>
      <c s="7" r="F71" t="n">
        <v>2</v>
      </c>
      <c s="7" r="I71" t="n">
        <v>2</v>
      </c>
    </row>
    <row spans="1:11" r="72">
      <c s="4" r="A72" t="s">
        <v>744</v>
      </c>
      <c s="6" r="I72" t="n">
        <v>1145238</v>
      </c>
    </row>
    <row spans="1:11" r="73">
      <c s="4" r="A73" t="s">
        <v>536</v>
      </c>
      <c s="4" r="I73" t="s">
        <v>745</v>
      </c>
    </row>
    <row spans="1:11" r="74">
      <c s="4" r="A74" t="s">
        <v>746</v>
      </c>
      <c s="7" r="F74" t="n">
        <v>11400000</v>
      </c>
      <c s="7" r="I74" t="n">
        <v>11400000</v>
      </c>
    </row>
    <row spans="1:11" r="75">
      <c s="4" r="A75" t="s">
        <v>747</v>
      </c>
    </row>
    <row spans="1:11" r="76">
      <c s="3" r="A76" t="s">
        <v>719</v>
      </c>
    </row>
    <row spans="1:11" r="77">
      <c s="4" r="A77" t="s">
        <v>352</v>
      </c>
      <c s="12" r="F77" t="n">
        <v>1.2</v>
      </c>
      <c s="12" r="I77" t="n">
        <v>1.2</v>
      </c>
    </row>
    <row spans="1:11" r="78">
      <c s="4" r="A78" t="s">
        <v>748</v>
      </c>
      <c s="10" r="F78" t="n">
        <v>1.2</v>
      </c>
      <c s="9" r="I78" t="n">
        <v>1.2</v>
      </c>
    </row>
    <row spans="1:11" r="79">
      <c s="4" r="A79" t="s">
        <v>540</v>
      </c>
      <c s="4" r="I79" t="s">
        <v>749</v>
      </c>
    </row>
    <row spans="1:11" r="80">
      <c s="4" r="A80" t="s">
        <v>750</v>
      </c>
      <c s="7" r="I80" t="n">
        <v>1590000</v>
      </c>
    </row>
    <row spans="1:11" r="81">
      <c s="4" r="A81" t="s">
        <v>744</v>
      </c>
      <c s="6" r="I81" t="n">
        <v>1270000</v>
      </c>
    </row>
    <row spans="1:11" r="82">
      <c s="4" r="A82" t="s">
        <v>536</v>
      </c>
      <c s="4" r="I82" t="s">
        <v>751</v>
      </c>
    </row>
    <row spans="1:11" r="83">
      <c s="4" r="A83" t="s">
        <v>538</v>
      </c>
      <c s="4" r="I83" t="s">
        <v>752</v>
      </c>
    </row>
    <row spans="1:11" r="84">
      <c s="4" r="A84" t="s">
        <v>753</v>
      </c>
    </row>
    <row spans="1:11" r="85">
      <c s="3" r="A85" t="s">
        <v>719</v>
      </c>
    </row>
    <row spans="1:11" r="86">
      <c s="4" r="A86" t="s">
        <v>352</v>
      </c>
      <c s="10" r="F86" t="n">
        <v>2.5</v>
      </c>
      <c s="9" r="I86" t="n">
        <v>2.5</v>
      </c>
    </row>
    <row spans="1:11" r="87">
      <c s="4" r="A87" t="s">
        <v>748</v>
      </c>
      <c s="10" r="F87" t="n">
        <v>1.3</v>
      </c>
      <c s="9" r="I87" t="n">
        <v>1.3</v>
      </c>
    </row>
    <row spans="1:11" r="88">
      <c s="4" r="A88" t="s">
        <v>540</v>
      </c>
      <c s="4" r="I88" t="s">
        <v>754</v>
      </c>
    </row>
    <row spans="1:11" r="89">
      <c s="4" r="A89" t="s">
        <v>750</v>
      </c>
      <c s="7" r="I89" t="n">
        <v>9400000</v>
      </c>
    </row>
    <row spans="1:11" r="90">
      <c s="4" r="A90" t="s">
        <v>744</v>
      </c>
      <c s="6" r="I90" t="n">
        <v>9090000</v>
      </c>
    </row>
    <row spans="1:11" r="91">
      <c s="4" r="A91" t="s">
        <v>536</v>
      </c>
      <c s="4" r="I91" t="s">
        <v>537</v>
      </c>
    </row>
    <row spans="1:11" r="92">
      <c s="4" r="A92" t="s">
        <v>538</v>
      </c>
      <c s="4" r="I92" t="s">
        <v>752</v>
      </c>
    </row>
    <row spans="1:11" r="93">
      <c s="4" r="A93" t="s">
        <v>623</v>
      </c>
    </row>
    <row spans="1:11" r="94">
      <c s="3" r="A94" t="s">
        <v>719</v>
      </c>
    </row>
    <row spans="1:11" r="95">
      <c s="4" r="A95" t="s">
        <v>352</v>
      </c>
      <c s="9" r="C95" t="n">
        <v>2.5</v>
      </c>
    </row>
    <row spans="1:11" r="96">
      <c s="4" r="A96" t="s">
        <v>735</v>
      </c>
      <c s="6" r="C96" t="n">
        <v>9090909</v>
      </c>
    </row>
    <row spans="1:11" r="97">
      <c s="4" r="A97" t="s">
        <v>624</v>
      </c>
    </row>
    <row spans="1:11" r="98">
      <c s="3" r="A98" t="s">
        <v>719</v>
      </c>
    </row>
    <row spans="1:11" r="99">
      <c s="4" r="A99" t="s">
        <v>619</v>
      </c>
      <c s="6" r="C99" t="n">
        <v>20000</v>
      </c>
    </row>
    <row spans="1:11" r="100">
      <c s="4" r="A100" t="s">
        <v>535</v>
      </c>
      <c s="9" r="C100" t="n">
        <v>1.2</v>
      </c>
    </row>
    <row spans="1:11" r="101">
      <c s="4" r="A101" t="s">
        <v>352</v>
      </c>
      <c s="9" r="C101" t="n">
        <v>2.5</v>
      </c>
      <c s="9" r="F101" t="n">
        <v>2.5</v>
      </c>
      <c s="9" r="I101" t="n">
        <v>2.5</v>
      </c>
    </row>
    <row spans="1:11" r="102">
      <c s="4" r="A102" t="s">
        <v>540</v>
      </c>
      <c s="4" r="C102" t="s">
        <v>754</v>
      </c>
    </row>
    <row spans="1:11" r="103">
      <c s="4" r="A103" t="s">
        <v>536</v>
      </c>
      <c s="4" r="C103" t="s">
        <v>537</v>
      </c>
    </row>
    <row spans="1:11" r="104">
      <c s="4" r="A104" t="s">
        <v>375</v>
      </c>
      <c s="4" r="C104" t="s">
        <v>131</v>
      </c>
    </row>
    <row spans="1:11" r="105">
      <c s="4" r="A105" t="s">
        <v>538</v>
      </c>
      <c s="4" r="C105" t="s">
        <v>752</v>
      </c>
    </row>
    <row spans="1:11" r="106">
      <c s="4" r="A106" t="s">
        <v>734</v>
      </c>
      <c s="7" r="C106" t="n">
        <v>2100000</v>
      </c>
    </row>
    <row spans="1:11" r="107">
      <c s="4" r="A107" t="s">
        <v>376</v>
      </c>
      <c s="9" r="C107" t="n">
        <v>2.5</v>
      </c>
    </row>
    <row spans="1:11" r="108">
      <c s="4" r="A108" t="s">
        <v>755</v>
      </c>
      <c s="4" r="C108" t="s">
        <v>756</v>
      </c>
    </row>
    <row spans="1:11" r="109">
      <c s="4" r="A109" t="s">
        <v>757</v>
      </c>
      <c s="7" r="I109" t="n">
        <v>7900000</v>
      </c>
    </row>
    <row spans="1:11" r="110">
      <c s="4" r="A110" t="s">
        <v>620</v>
      </c>
      <c s="7" r="I110" t="n">
        <v>15200000</v>
      </c>
    </row>
    <row spans="1:11" r="111">
      <c s="4" r="A111" t="s">
        <v>351</v>
      </c>
      <c s="6" r="F111" t="n">
        <v>9100000</v>
      </c>
      <c s="6" r="I111" t="n">
        <v>9100000</v>
      </c>
    </row>
  </sheetData>
  <mergeCells count="4">
    <mergeCell ref="A1:A2"/>
    <mergeCell ref="B1:E1"/>
    <mergeCell ref="F1:G1"/>
    <mergeCell ref="I1:J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758</v>
      </c>
      <c s="2" r="C1" t="s">
        <v>97</v>
      </c>
      <c s="2" r="F1" t="s">
        <v>1</v>
      </c>
    </row>
    <row spans="1:8" r="2">
      <c s="2" r="C2" t="s">
        <v>2</v>
      </c>
      <c s="2" r="D2" t="s">
        <v>575</v>
      </c>
      <c s="2" r="E2" t="s">
        <v>98</v>
      </c>
      <c s="2" r="F2" t="s">
        <v>2</v>
      </c>
      <c s="2" r="G2" t="s">
        <v>575</v>
      </c>
      <c s="2" r="H2" t="s">
        <v>98</v>
      </c>
    </row>
    <row spans="1:8" r="3">
      <c s="3" r="A3" t="s">
        <v>719</v>
      </c>
      <c r="C3" t="n"/>
      <c r="F3" t="n"/>
    </row>
    <row spans="1:8" r="4">
      <c s="4" r="A4" t="s">
        <v>759</v>
      </c>
      <c s="4" r="B4" t="s">
        <v>760</v>
      </c>
      <c s="7" r="C4" t="n">
        <v>1578000</v>
      </c>
      <c s="7" r="E4" t="n">
        <v>1451000</v>
      </c>
      <c s="7" r="F4" t="n">
        <v>1741000</v>
      </c>
      <c s="7" r="H4" t="n">
        <v>2064000</v>
      </c>
    </row>
    <row spans="1:8" r="5">
      <c s="4" r="A5" t="s">
        <v>685</v>
      </c>
      <c r="C5" t="n"/>
      <c r="F5" t="n"/>
    </row>
    <row spans="1:8" r="6">
      <c s="3" r="A6" t="s">
        <v>719</v>
      </c>
      <c r="C6" t="n"/>
      <c r="F6" t="n"/>
    </row>
    <row spans="1:8" r="7">
      <c s="4" r="A7" t="s">
        <v>759</v>
      </c>
      <c s="4" r="B7" t="s">
        <v>760</v>
      </c>
      <c s="6" r="C7" t="n">
        <v>1539000</v>
      </c>
      <c s="6" r="E7" t="n">
        <v>1168000</v>
      </c>
      <c s="6" r="F7" t="n">
        <v>1731000</v>
      </c>
      <c s="6" r="H7" t="n">
        <v>1723000</v>
      </c>
    </row>
    <row spans="1:8" r="8">
      <c s="4" r="A8" t="s">
        <v>761</v>
      </c>
      <c r="C8" t="n"/>
      <c r="F8" t="n"/>
    </row>
    <row spans="1:8" r="9">
      <c s="3" r="A9" t="s">
        <v>719</v>
      </c>
      <c r="C9" t="n"/>
      <c r="F9" t="n"/>
    </row>
    <row spans="1:8" r="10">
      <c s="4" r="A10" t="s">
        <v>759</v>
      </c>
      <c s="4" r="B10" t="s">
        <v>760</v>
      </c>
      <c s="7" r="C10" t="n">
        <v>39000</v>
      </c>
      <c s="7" r="E10" t="n">
        <v>283000</v>
      </c>
      <c s="7" r="F10" t="n">
        <v>10000</v>
      </c>
      <c s="7" r="H10" t="n">
        <v>341000</v>
      </c>
    </row>
    <row spans="1:8" r="11">
      <c r="A11" t="n"/>
    </row>
    <row spans="1:8" r="12">
      <c s="4" r="A12" t="s">
        <v>575</v>
      </c>
      <c s="4" r="B12" t="s">
        <v>762</v>
      </c>
    </row>
    <row spans="1:8" r="13">
      <c s="4" r="A13" t="s">
        <v>760</v>
      </c>
      <c s="4" r="B13" t="s">
        <v>763</v>
      </c>
    </row>
  </sheetData>
  <mergeCells count="22">
    <mergeCell ref="A1:B2"/>
    <mergeCell ref="C1:E1"/>
    <mergeCell ref="F1:H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B12:G12"/>
    <mergeCell ref="B13:G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129</v>
      </c>
      <c s="2" r="B1" t="s">
        <v>97</v>
      </c>
      <c s="2" r="D1" t="s">
        <v>1</v>
      </c>
    </row>
    <row spans="1:5" r="2">
      <c s="2" r="B2" t="s">
        <v>2</v>
      </c>
      <c s="2" r="C2" t="s">
        <v>98</v>
      </c>
      <c s="2" r="D2" t="s">
        <v>2</v>
      </c>
      <c s="2" r="E2" t="s">
        <v>98</v>
      </c>
    </row>
    <row spans="1:5" r="3">
      <c s="4" r="A3" t="s">
        <v>130</v>
      </c>
      <c s="4" r="B3" t="s">
        <v>131</v>
      </c>
      <c s="4" r="C3" t="s">
        <v>131</v>
      </c>
      <c s="4" r="D3" t="s">
        <v>131</v>
      </c>
      <c s="4" r="E3" t="s">
        <v>1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30"/>
  </cols>
  <sheetData>
    <row spans="1:2" r="1">
      <c s="1" r="A1" t="s">
        <v>764</v>
      </c>
      <c s="2" r="B1" t="s">
        <v>1</v>
      </c>
    </row>
    <row spans="1:2" r="2">
      <c s="2" r="B2" t="s">
        <v>718</v>
      </c>
    </row>
    <row spans="1:2" r="3">
      <c s="4" r="A3" t="s">
        <v>765</v>
      </c>
      <c s="6" r="B3" t="n">
        <v>186900</v>
      </c>
    </row>
    <row spans="1:2" r="4">
      <c s="4" r="A4" t="s">
        <v>766</v>
      </c>
      <c s="6" r="B4" t="n">
        <v>10000</v>
      </c>
    </row>
    <row spans="1:2" r="5">
      <c s="4" r="A5" t="s">
        <v>767</v>
      </c>
      <c s="6" r="B5" t="n">
        <v>-10834</v>
      </c>
    </row>
    <row spans="1:2" r="6">
      <c s="4" r="A6" t="s">
        <v>768</v>
      </c>
      <c s="6" r="B6" t="n">
        <v>-26483</v>
      </c>
    </row>
    <row spans="1:2" r="7">
      <c s="4" r="A7" t="s">
        <v>769</v>
      </c>
      <c s="6" r="B7" t="n">
        <v>159583</v>
      </c>
    </row>
    <row spans="1:2" r="8">
      <c s="4" r="A8" t="s">
        <v>770</v>
      </c>
      <c s="9" r="B8" t="n">
        <v>12.29</v>
      </c>
    </row>
    <row spans="1:2" r="9">
      <c s="4" r="A9" t="s">
        <v>771</v>
      </c>
      <c s="10" r="B9" t="n">
        <v>1.8</v>
      </c>
    </row>
    <row spans="1:2" r="10">
      <c s="4" r="A10" t="s">
        <v>772</v>
      </c>
      <c s="10" r="B10" t="n">
        <v>-18.75</v>
      </c>
    </row>
    <row spans="1:2" r="11">
      <c s="4" r="A11" t="s">
        <v>773</v>
      </c>
      <c s="10" r="B11" t="n">
        <v>-16.15</v>
      </c>
    </row>
    <row spans="1:2" r="12">
      <c s="4" r="A12" t="s">
        <v>774</v>
      </c>
      <c s="9" r="B12" t="n">
        <v>10.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30"/>
  </cols>
  <sheetData>
    <row spans="1:2" r="1">
      <c s="1" r="A1" t="s">
        <v>775</v>
      </c>
      <c s="2" r="B1" t="s">
        <v>1</v>
      </c>
    </row>
    <row spans="1:2" r="2">
      <c s="2" r="B2" t="s">
        <v>718</v>
      </c>
    </row>
    <row spans="1:2" r="3">
      <c s="4" r="A3" t="s">
        <v>776</v>
      </c>
      <c s="6" r="B3" t="n">
        <v>608333</v>
      </c>
    </row>
    <row spans="1:2" r="4">
      <c s="4" r="A4" t="s">
        <v>777</v>
      </c>
      <c s="6" r="B4" t="n">
        <v>3045000</v>
      </c>
    </row>
    <row spans="1:2" r="5">
      <c s="4" r="A5" t="s">
        <v>778</v>
      </c>
      <c s="6" r="B5" t="n">
        <v>0</v>
      </c>
    </row>
    <row spans="1:2" r="6">
      <c s="4" r="A6" t="s">
        <v>779</v>
      </c>
      <c s="6" r="B6" t="n">
        <v>-335000</v>
      </c>
    </row>
    <row spans="1:2" r="7">
      <c s="4" r="A7" t="s">
        <v>776</v>
      </c>
      <c s="6" r="B7" t="n">
        <v>3318333</v>
      </c>
    </row>
    <row spans="1:2" r="8">
      <c s="4" r="A8" t="s">
        <v>725</v>
      </c>
      <c s="9" r="B8" t="n">
        <v>14.6</v>
      </c>
    </row>
    <row spans="1:2" r="9">
      <c s="4" r="A9" t="s">
        <v>780</v>
      </c>
      <c s="10" r="B9" t="n">
        <v>1.35</v>
      </c>
    </row>
    <row spans="1:2" r="10">
      <c s="4" r="A10" t="s">
        <v>781</v>
      </c>
      <c s="6" r="B10" t="n">
        <v>0</v>
      </c>
    </row>
    <row spans="1:2" r="11">
      <c s="4" r="A11" t="s">
        <v>782</v>
      </c>
      <c s="10" r="B11" t="n">
        <v>-10.18</v>
      </c>
    </row>
    <row spans="1:2" r="12">
      <c s="4" r="A12" t="s">
        <v>730</v>
      </c>
      <c s="9" r="B12" t="n">
        <v>1.27</v>
      </c>
    </row>
    <row spans="1:2" r="13">
      <c s="4" r="A13" t="s">
        <v>783</v>
      </c>
      <c s="6" r="B13" t="n">
        <v>1258334</v>
      </c>
    </row>
    <row spans="1:2" r="14">
      <c s="4" r="A14" t="s">
        <v>784</v>
      </c>
      <c s="4" r="B14" t="s">
        <v>7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s="1" r="A1" t="s">
        <v>786</v>
      </c>
      <c s="2" r="B1" t="s">
        <v>787</v>
      </c>
      <c s="2" r="C1" t="s">
        <v>2</v>
      </c>
      <c s="2" r="D1" t="s">
        <v>788</v>
      </c>
    </row>
    <row spans="1:4" r="2">
      <c s="4" r="A2" t="s">
        <v>789</v>
      </c>
      <c s="4" r="C2" t="s">
        <v>790</v>
      </c>
    </row>
    <row spans="1:4" r="3">
      <c s="4" r="A3" t="s">
        <v>791</v>
      </c>
      <c s="7" r="C3" t="n">
        <v>3050000</v>
      </c>
    </row>
    <row spans="1:4" r="4">
      <c s="4" r="A4" t="s">
        <v>792</v>
      </c>
      <c s="7" r="C4" t="n">
        <v>120000</v>
      </c>
    </row>
    <row spans="1:4" r="5">
      <c s="4" r="A5" t="s">
        <v>793</v>
      </c>
      <c s="4" r="C5" t="s">
        <v>794</v>
      </c>
    </row>
    <row spans="1:4" r="6">
      <c s="4" r="A6" t="s">
        <v>795</v>
      </c>
      <c s="4" r="C6" t="s">
        <v>796</v>
      </c>
    </row>
    <row spans="1:4" r="7">
      <c s="4" r="A7" t="s">
        <v>797</v>
      </c>
      <c s="7" r="C7" t="n">
        <v>2000000</v>
      </c>
    </row>
    <row spans="1:4" r="8">
      <c s="4" r="A8" t="s">
        <v>798</v>
      </c>
      <c s="7" r="C8" t="n">
        <v>2000000</v>
      </c>
    </row>
    <row spans="1:4" r="9">
      <c s="4" r="A9" t="s">
        <v>135</v>
      </c>
    </row>
    <row spans="1:4" r="10">
      <c s="4" r="A10" t="s">
        <v>795</v>
      </c>
      <c s="4" r="C10" t="s">
        <v>799</v>
      </c>
    </row>
    <row spans="1:4" r="11">
      <c s="4" r="A11" t="s">
        <v>685</v>
      </c>
    </row>
    <row spans="1:4" r="12">
      <c s="4" r="A12" t="s">
        <v>800</v>
      </c>
      <c s="6" r="C12" t="n">
        <v>3000000</v>
      </c>
    </row>
    <row spans="1:4" r="13">
      <c s="4" r="A13" t="s">
        <v>801</v>
      </c>
      <c s="6" r="C13" t="n">
        <v>335000</v>
      </c>
    </row>
    <row spans="1:4" r="14">
      <c s="4" r="A14" t="s">
        <v>802</v>
      </c>
      <c s="7" r="C14" t="n">
        <v>3910000</v>
      </c>
    </row>
    <row spans="1:4" r="15">
      <c s="4" r="A15" t="s">
        <v>535</v>
      </c>
      <c s="9" r="C15" t="n">
        <v>1.34</v>
      </c>
    </row>
    <row spans="1:4" r="16">
      <c s="4" r="A16" t="s">
        <v>803</v>
      </c>
      <c s="9" r="C16" t="n">
        <v>1.34</v>
      </c>
    </row>
    <row spans="1:4" r="17">
      <c s="4" r="A17" t="s">
        <v>536</v>
      </c>
      <c s="4" r="C17" t="s">
        <v>804</v>
      </c>
    </row>
    <row spans="1:4" r="18">
      <c s="4" r="A18" t="s">
        <v>538</v>
      </c>
      <c s="4" r="C18" t="s">
        <v>805</v>
      </c>
    </row>
    <row spans="1:4" r="19">
      <c s="4" r="A19" t="s">
        <v>540</v>
      </c>
      <c s="4" r="C19" t="s">
        <v>806</v>
      </c>
    </row>
    <row spans="1:4" r="20">
      <c s="4" r="A20" t="s">
        <v>807</v>
      </c>
      <c s="6" r="C20" t="n">
        <v>3318333</v>
      </c>
    </row>
    <row spans="1:4" r="21">
      <c s="4" r="A21" t="s">
        <v>761</v>
      </c>
    </row>
    <row spans="1:4" r="22">
      <c s="4" r="A22" t="s">
        <v>801</v>
      </c>
      <c s="6" r="C22" t="n">
        <v>26412</v>
      </c>
    </row>
    <row spans="1:4" r="23">
      <c s="4" r="A23" t="s">
        <v>546</v>
      </c>
      <c s="6" r="C23" t="n">
        <v>10000</v>
      </c>
    </row>
    <row spans="1:4" r="24">
      <c s="4" r="A24" t="s">
        <v>808</v>
      </c>
    </row>
    <row spans="1:4" r="25">
      <c s="4" r="A25" t="s">
        <v>546</v>
      </c>
      <c s="6" r="C25" t="n">
        <v>128750</v>
      </c>
    </row>
    <row spans="1:4" r="26">
      <c s="4" r="A26" t="s">
        <v>807</v>
      </c>
      <c s="6" r="C26" t="n">
        <v>159583</v>
      </c>
    </row>
    <row spans="1:4" r="27">
      <c s="4" r="A27" t="s">
        <v>809</v>
      </c>
    </row>
    <row spans="1:4" r="28">
      <c s="4" r="A28" t="s">
        <v>800</v>
      </c>
      <c s="6" r="B28" t="n">
        <v>20000</v>
      </c>
      <c s="6" r="C28" t="n">
        <v>120000</v>
      </c>
    </row>
    <row spans="1:4" r="29">
      <c s="4" r="A29" t="s">
        <v>802</v>
      </c>
      <c s="7" r="C29" t="n">
        <v>1320000</v>
      </c>
    </row>
    <row spans="1:4" r="30">
      <c s="4" r="A30" t="s">
        <v>535</v>
      </c>
      <c s="7" r="B30" t="n">
        <v>18</v>
      </c>
    </row>
    <row spans="1:4" r="31">
      <c s="4" r="A31" t="s">
        <v>803</v>
      </c>
      <c s="9" r="B31" t="n">
        <v>0.18</v>
      </c>
    </row>
    <row spans="1:4" r="32">
      <c s="4" r="A32" t="s">
        <v>536</v>
      </c>
      <c s="4" r="B32" t="s">
        <v>810</v>
      </c>
    </row>
    <row spans="1:4" r="33">
      <c s="4" r="A33" t="s">
        <v>538</v>
      </c>
      <c s="4" r="B33" t="s">
        <v>811</v>
      </c>
    </row>
    <row spans="1:4" r="34">
      <c s="4" r="A34" t="s">
        <v>540</v>
      </c>
      <c s="4" r="B34" t="s">
        <v>812</v>
      </c>
    </row>
    <row spans="1:4" r="35">
      <c s="4" r="A35" t="s">
        <v>813</v>
      </c>
      <c s="7" r="B35" t="n">
        <v>36000</v>
      </c>
    </row>
    <row spans="1:4" r="36">
      <c s="4" r="A36" t="s">
        <v>807</v>
      </c>
      <c s="6" r="B36" t="n">
        <v>20000</v>
      </c>
    </row>
    <row spans="1:4" r="37">
      <c s="4" r="A37" t="s">
        <v>814</v>
      </c>
    </row>
    <row spans="1:4" r="38">
      <c s="4" r="A38" t="s">
        <v>815</v>
      </c>
      <c s="6" r="D38" t="n">
        <v>5000000</v>
      </c>
    </row>
    <row spans="1:4" r="39">
      <c s="4" r="A39" t="s">
        <v>816</v>
      </c>
    </row>
    <row spans="1:4" r="40">
      <c s="4" r="A40" t="s">
        <v>619</v>
      </c>
      <c s="6" r="C40" t="n">
        <v>45000</v>
      </c>
    </row>
    <row spans="1:4" r="41">
      <c s="4" r="A41" t="s">
        <v>817</v>
      </c>
    </row>
    <row spans="1:4" r="42">
      <c s="4" r="A42" t="s">
        <v>546</v>
      </c>
      <c s="6" r="C42" t="n">
        <v>1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80"/>
  </cols>
  <sheetData>
    <row spans="1:5" r="1">
      <c s="1" r="A1" t="s">
        <v>818</v>
      </c>
      <c s="2" r="B1" t="s">
        <v>333</v>
      </c>
      <c s="2" r="C1" t="s">
        <v>819</v>
      </c>
      <c s="2" r="D1" t="s">
        <v>820</v>
      </c>
      <c s="2" r="E1" t="s">
        <v>2</v>
      </c>
    </row>
    <row spans="1:5" r="2">
      <c s="3" r="A2" t="s">
        <v>821</v>
      </c>
    </row>
    <row spans="1:5" r="3">
      <c s="4" r="A3" t="s">
        <v>795</v>
      </c>
      <c s="4" r="E3" t="s">
        <v>796</v>
      </c>
    </row>
    <row spans="1:5" r="4">
      <c s="4" r="A4" t="s">
        <v>377</v>
      </c>
    </row>
    <row spans="1:5" r="5">
      <c s="3" r="A5" t="s">
        <v>821</v>
      </c>
    </row>
    <row spans="1:5" r="6">
      <c s="4" r="A6" t="s">
        <v>352</v>
      </c>
      <c s="9" r="B6" t="n">
        <v>2.5</v>
      </c>
    </row>
    <row spans="1:5" r="7">
      <c s="4" r="A7" t="s">
        <v>822</v>
      </c>
      <c s="4" r="B7" t="s">
        <v>751</v>
      </c>
    </row>
    <row spans="1:5" r="8">
      <c s="4" r="A8" t="s">
        <v>823</v>
      </c>
    </row>
    <row spans="1:5" r="9">
      <c s="3" r="A9" t="s">
        <v>821</v>
      </c>
    </row>
    <row spans="1:5" r="10">
      <c s="4" r="A10" t="s">
        <v>348</v>
      </c>
      <c s="4" r="B10" t="s">
        <v>824</v>
      </c>
    </row>
    <row spans="1:5" r="11">
      <c s="4" r="A11" t="s">
        <v>600</v>
      </c>
      <c s="12" r="B11" t="n">
        <v>1.8</v>
      </c>
    </row>
    <row spans="1:5" r="12">
      <c s="4" r="A12" t="s">
        <v>825</v>
      </c>
      <c s="4" r="B12" t="s">
        <v>826</v>
      </c>
    </row>
    <row spans="1:5" r="13">
      <c s="4" r="A13" t="s">
        <v>827</v>
      </c>
    </row>
    <row spans="1:5" r="14">
      <c s="3" r="A14" t="s">
        <v>821</v>
      </c>
    </row>
    <row spans="1:5" r="15">
      <c s="4" r="A15" t="s">
        <v>828</v>
      </c>
      <c s="4" r="B15" t="s">
        <v>829</v>
      </c>
    </row>
    <row spans="1:5" r="16">
      <c s="4" r="A16" t="s">
        <v>619</v>
      </c>
      <c s="6" r="B16" t="n">
        <v>1700000</v>
      </c>
    </row>
    <row spans="1:5" r="17">
      <c s="4" r="A17" t="s">
        <v>830</v>
      </c>
    </row>
    <row spans="1:5" r="18">
      <c s="3" r="A18" t="s">
        <v>821</v>
      </c>
    </row>
    <row spans="1:5" r="19">
      <c s="4" r="A19" t="s">
        <v>831</v>
      </c>
      <c s="6" r="D19" t="n">
        <v>45000</v>
      </c>
    </row>
    <row spans="1:5" r="20">
      <c s="4" r="A20" t="s">
        <v>832</v>
      </c>
    </row>
    <row spans="1:5" r="21">
      <c s="3" r="A21" t="s">
        <v>821</v>
      </c>
    </row>
    <row spans="1:5" r="22">
      <c s="4" r="A22" t="s">
        <v>833</v>
      </c>
      <c s="6" r="C22" t="n">
        <v>1570500</v>
      </c>
    </row>
    <row spans="1:5" r="23">
      <c s="4" r="A23" t="s">
        <v>546</v>
      </c>
      <c s="6" r="D23" t="n">
        <v>10000</v>
      </c>
    </row>
    <row spans="1:5" r="24">
      <c s="4" r="A24" t="s">
        <v>795</v>
      </c>
      <c s="4" r="C24" t="s">
        <v>8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34"/>
    <col customWidth="1" max="5" min="5" width="45"/>
    <col customWidth="1" max="6" min="6" width="22"/>
    <col customWidth="1" max="7" min="7" width="36"/>
    <col customWidth="1" max="8" min="8" width="29"/>
  </cols>
  <sheetData>
    <row spans="1:8" r="1">
      <c s="1" r="A1" t="s">
        <v>132</v>
      </c>
      <c s="2" r="B1" t="s">
        <v>133</v>
      </c>
      <c s="2" r="C1" t="s">
        <v>74</v>
      </c>
      <c s="2" r="D1" t="s">
        <v>76</v>
      </c>
      <c s="2" r="E1" t="s">
        <v>134</v>
      </c>
      <c s="2" r="F1" t="s">
        <v>135</v>
      </c>
      <c s="2" r="G1" t="s">
        <v>136</v>
      </c>
      <c s="2" r="H1" t="s">
        <v>137</v>
      </c>
    </row>
    <row spans="1:8" r="2">
      <c s="4" r="A2" t="s">
        <v>138</v>
      </c>
      <c s="7" r="B2" t="n">
        <v>-14343688</v>
      </c>
      <c s="7" r="C2" t="n">
        <v>6794000</v>
      </c>
      <c s="7" r="D2" t="n">
        <v>0</v>
      </c>
      <c s="7" r="F2" t="n">
        <v>278</v>
      </c>
      <c s="7" r="G2" t="n">
        <v>159771692</v>
      </c>
      <c s="7" r="H2" t="n">
        <v>-180909658</v>
      </c>
    </row>
    <row spans="1:8" r="3">
      <c s="4" r="A3" t="s">
        <v>139</v>
      </c>
      <c s="6" r="C3" t="n">
        <v>7500</v>
      </c>
      <c s="6" r="D3" t="n">
        <v>0</v>
      </c>
      <c s="6" r="F3" t="n">
        <v>2786276</v>
      </c>
    </row>
    <row spans="1:8" r="4">
      <c s="4" r="A4" t="s">
        <v>140</v>
      </c>
      <c s="6" r="B4" t="n">
        <v>205000</v>
      </c>
      <c s="7" r="C4" t="n">
        <v>0</v>
      </c>
      <c s="7" r="D4" t="n">
        <v>0</v>
      </c>
      <c s="7" r="F4" t="n">
        <v>13</v>
      </c>
      <c s="6" r="G4" t="n">
        <v>204987</v>
      </c>
      <c s="6" r="H4" t="n">
        <v>0</v>
      </c>
    </row>
    <row spans="1:8" r="5">
      <c s="4" r="A5" t="s">
        <v>141</v>
      </c>
      <c s="6" r="C5" t="n">
        <v>0</v>
      </c>
      <c s="6" r="D5" t="n">
        <v>0</v>
      </c>
      <c s="6" r="F5" t="n">
        <v>130834</v>
      </c>
    </row>
    <row spans="1:8" r="6">
      <c s="4" r="A6" t="s">
        <v>142</v>
      </c>
      <c s="6" r="B6" t="n">
        <v>1731383</v>
      </c>
      <c s="7" r="C6" t="n">
        <v>0</v>
      </c>
      <c s="7" r="D6" t="n">
        <v>0</v>
      </c>
      <c s="7" r="F6" t="n">
        <v>0</v>
      </c>
      <c s="6" r="G6" t="n">
        <v>1731383</v>
      </c>
      <c s="6" r="H6" t="n">
        <v>0</v>
      </c>
    </row>
    <row spans="1:8" r="7">
      <c s="4" r="A7" t="s">
        <v>143</v>
      </c>
      <c s="6" r="B7" t="n">
        <v>9900</v>
      </c>
      <c s="6" r="C7" t="n">
        <v>0</v>
      </c>
      <c s="6" r="D7" t="n">
        <v>0</v>
      </c>
      <c s="6" r="F7" t="n">
        <v>0</v>
      </c>
      <c s="6" r="G7" t="n">
        <v>9900</v>
      </c>
      <c s="6" r="H7" t="n">
        <v>0</v>
      </c>
    </row>
    <row spans="1:8" r="8">
      <c s="4" r="A8" t="s">
        <v>144</v>
      </c>
      <c s="6" r="B8" t="n">
        <v>0</v>
      </c>
      <c s="7" r="C8" t="n">
        <v>0</v>
      </c>
      <c s="7" r="D8" t="n">
        <v>0</v>
      </c>
      <c s="7" r="F8" t="n">
        <v>25</v>
      </c>
      <c s="6" r="G8" t="n">
        <v>-25</v>
      </c>
      <c s="6" r="H8" t="n">
        <v>0</v>
      </c>
    </row>
    <row spans="1:8" r="9">
      <c s="4" r="A9" t="s">
        <v>145</v>
      </c>
      <c s="6" r="C9" t="n">
        <v>0</v>
      </c>
      <c s="6" r="D9" t="n">
        <v>0</v>
      </c>
      <c s="6" r="F9" t="n">
        <v>250520</v>
      </c>
    </row>
    <row spans="1:8" r="10">
      <c s="4" r="A10" t="s">
        <v>146</v>
      </c>
      <c s="6" r="B10" t="n">
        <v>143205</v>
      </c>
      <c s="7" r="C10" t="n">
        <v>0</v>
      </c>
      <c s="7" r="D10" t="n">
        <v>0</v>
      </c>
      <c s="7" r="F10" t="n">
        <v>13</v>
      </c>
      <c s="6" r="G10" t="n">
        <v>143192</v>
      </c>
      <c s="6" r="H10" t="n">
        <v>0</v>
      </c>
    </row>
    <row spans="1:8" r="11">
      <c s="4" r="A11" t="s">
        <v>147</v>
      </c>
      <c s="6" r="C11" t="n">
        <v>0</v>
      </c>
      <c s="6" r="D11" t="n">
        <v>0</v>
      </c>
      <c s="6" r="F11" t="n">
        <v>130187</v>
      </c>
    </row>
    <row spans="1:8" r="12">
      <c s="4" r="A12" t="s">
        <v>148</v>
      </c>
      <c s="6" r="B12" t="n">
        <v>1478790</v>
      </c>
      <c s="7" r="C12" t="n">
        <v>0</v>
      </c>
      <c s="7" r="D12" t="n">
        <v>0</v>
      </c>
      <c s="7" r="F12" t="n">
        <v>0</v>
      </c>
      <c s="6" r="G12" t="n">
        <v>1478790</v>
      </c>
      <c s="6" r="H12" t="n">
        <v>0</v>
      </c>
    </row>
    <row spans="1:8" r="13">
      <c s="4" r="A13" t="s">
        <v>149</v>
      </c>
      <c s="6" r="B13" t="n">
        <v>8723914</v>
      </c>
      <c s="7" r="C13" t="n">
        <v>0</v>
      </c>
      <c s="7" r="D13" t="n">
        <v>0</v>
      </c>
      <c s="7" r="F13" t="n">
        <v>137</v>
      </c>
      <c s="6" r="G13" t="n">
        <v>8723777</v>
      </c>
      <c s="6" r="H13" t="n">
        <v>0</v>
      </c>
    </row>
    <row spans="1:8" r="14">
      <c s="4" r="A14" t="s">
        <v>150</v>
      </c>
      <c s="6" r="C14" t="n">
        <v>0</v>
      </c>
      <c s="6" r="D14" t="n">
        <v>0</v>
      </c>
      <c s="6" r="F14" t="n">
        <v>1369293</v>
      </c>
    </row>
    <row spans="1:8" r="15">
      <c s="4" r="A15" t="s">
        <v>151</v>
      </c>
      <c s="6" r="B15" t="n">
        <v>6942143</v>
      </c>
      <c s="7" r="C15" t="n">
        <v>0</v>
      </c>
      <c s="7" r="D15" t="n">
        <v>0</v>
      </c>
      <c s="7" r="F15" t="n">
        <v>578</v>
      </c>
      <c s="6" r="G15" t="n">
        <v>6941565</v>
      </c>
      <c s="6" r="H15" t="n">
        <v>0</v>
      </c>
    </row>
    <row spans="1:8" r="16">
      <c s="4" r="A16" t="s">
        <v>152</v>
      </c>
      <c s="6" r="C16" t="n">
        <v>0</v>
      </c>
      <c s="6" r="D16" t="n">
        <v>0</v>
      </c>
      <c s="6" r="F16" t="n">
        <v>5785121</v>
      </c>
    </row>
    <row spans="1:8" r="17">
      <c s="4" r="A17" t="s">
        <v>153</v>
      </c>
      <c s="6" r="B17" t="n">
        <v>169609</v>
      </c>
      <c s="7" r="C17" t="n">
        <v>0</v>
      </c>
      <c s="7" r="D17" t="n">
        <v>0</v>
      </c>
      <c s="7" r="F17" t="n">
        <v>0</v>
      </c>
      <c s="6" r="G17" t="n">
        <v>169609</v>
      </c>
      <c s="6" r="H17" t="n">
        <v>0</v>
      </c>
    </row>
    <row spans="1:8" r="18">
      <c s="4" r="A18" t="s">
        <v>154</v>
      </c>
      <c s="6" r="B18" t="n">
        <v>886813</v>
      </c>
      <c s="7" r="C18" t="n">
        <v>-6794000</v>
      </c>
      <c s="7" r="D18" t="n">
        <v>0</v>
      </c>
      <c s="7" r="F18" t="n">
        <v>150</v>
      </c>
      <c s="6" r="G18" t="n">
        <v>8220663</v>
      </c>
      <c s="6" r="H18" t="n">
        <v>-540000</v>
      </c>
    </row>
    <row spans="1:8" r="19">
      <c s="4" r="A19" t="s">
        <v>155</v>
      </c>
      <c s="6" r="C19" t="n">
        <v>-7500</v>
      </c>
      <c s="6" r="D19" t="n">
        <v>0</v>
      </c>
      <c s="6" r="F19" t="n">
        <v>1500000</v>
      </c>
    </row>
    <row spans="1:8" r="20">
      <c s="4" r="A20" t="s">
        <v>156</v>
      </c>
      <c s="6" r="B20" t="n">
        <v>7601707</v>
      </c>
      <c s="7" r="C20" t="n">
        <v>0</v>
      </c>
      <c s="7" r="D20" t="n">
        <v>0</v>
      </c>
      <c s="7" r="F20" t="n">
        <v>364</v>
      </c>
      <c s="6" r="G20" t="n">
        <v>7601343</v>
      </c>
      <c s="6" r="H20" t="n">
        <v>0</v>
      </c>
    </row>
    <row spans="1:8" r="21">
      <c s="4" r="A21" t="s">
        <v>157</v>
      </c>
      <c s="6" r="C21" t="n">
        <v>0</v>
      </c>
      <c s="6" r="D21" t="n">
        <v>0</v>
      </c>
      <c s="6" r="F21" t="n">
        <v>3636363</v>
      </c>
    </row>
    <row spans="1:8" r="22">
      <c s="4" r="A22" t="s">
        <v>158</v>
      </c>
      <c s="6" r="B22" t="n">
        <v>18194501</v>
      </c>
      <c s="7" r="C22" t="n">
        <v>0</v>
      </c>
      <c s="7" r="D22" t="n">
        <v>18194501</v>
      </c>
      <c s="7" r="F22" t="n">
        <v>0</v>
      </c>
      <c s="6" r="G22" t="n">
        <v>0</v>
      </c>
      <c s="6" r="H22" t="n">
        <v>0</v>
      </c>
    </row>
    <row spans="1:8" r="23">
      <c s="4" r="A23" t="s">
        <v>159</v>
      </c>
      <c s="6" r="C23" t="n">
        <v>0</v>
      </c>
      <c s="6" r="D23" t="n">
        <v>17900</v>
      </c>
      <c s="6" r="F23" t="n">
        <v>0</v>
      </c>
    </row>
    <row spans="1:8" r="24">
      <c s="4" r="A24" t="s">
        <v>160</v>
      </c>
      <c s="6" r="B24" t="n">
        <v>-2100000</v>
      </c>
      <c s="7" r="C24" t="n">
        <v>0</v>
      </c>
      <c s="7" r="D24" t="n">
        <v>0</v>
      </c>
      <c s="7" r="E24" t="n">
        <v>-2100000</v>
      </c>
      <c s="7" r="F24" t="n">
        <v>0</v>
      </c>
      <c s="6" r="G24" t="n">
        <v>0</v>
      </c>
      <c s="6" r="H24" t="n">
        <v>0</v>
      </c>
    </row>
    <row spans="1:8" r="25">
      <c s="4" r="A25" t="s">
        <v>161</v>
      </c>
      <c s="6" r="C25" t="n">
        <v>0</v>
      </c>
      <c s="6" r="D25" t="n">
        <v>0</v>
      </c>
      <c s="6" r="E25" t="n">
        <v>2100</v>
      </c>
      <c s="6" r="F25" t="n">
        <v>0</v>
      </c>
    </row>
    <row spans="1:8" r="26">
      <c s="4" r="A26" t="s">
        <v>162</v>
      </c>
      <c s="6" r="B26" t="n">
        <v>0</v>
      </c>
      <c s="7" r="C26" t="n">
        <v>0</v>
      </c>
      <c s="7" r="D26" t="n">
        <v>-1590288</v>
      </c>
      <c s="7" r="F26" t="n">
        <v>0</v>
      </c>
      <c s="6" r="G26" t="n">
        <v>1590288</v>
      </c>
      <c s="6" r="H26" t="n">
        <v>0</v>
      </c>
    </row>
    <row spans="1:8" r="27">
      <c s="4" r="A27" t="s">
        <v>163</v>
      </c>
      <c s="6" r="B27" t="n">
        <v>1445905</v>
      </c>
      <c s="6" r="C27" t="n">
        <v>0</v>
      </c>
      <c s="6" r="D27" t="n">
        <v>0</v>
      </c>
      <c s="6" r="F27" t="n">
        <v>0</v>
      </c>
      <c s="6" r="G27" t="n">
        <v>1445905</v>
      </c>
      <c s="6" r="H27" t="n">
        <v>0</v>
      </c>
    </row>
    <row spans="1:8" r="28">
      <c s="4" r="A28" t="s">
        <v>164</v>
      </c>
      <c s="6" r="B28" t="n">
        <v>277360</v>
      </c>
      <c s="6" r="C28" t="n">
        <v>0</v>
      </c>
      <c s="6" r="D28" t="n">
        <v>0</v>
      </c>
      <c s="6" r="F28" t="n">
        <v>0</v>
      </c>
      <c s="6" r="G28" t="n">
        <v>277360</v>
      </c>
      <c s="6" r="H28" t="n">
        <v>0</v>
      </c>
    </row>
    <row spans="1:8" r="29">
      <c s="4" r="A29" t="s">
        <v>165</v>
      </c>
      <c s="6" r="B29" t="n">
        <v>-60000</v>
      </c>
      <c s="6" r="C29" t="n">
        <v>0</v>
      </c>
      <c s="6" r="D29" t="n">
        <v>0</v>
      </c>
      <c s="6" r="F29" t="n">
        <v>0</v>
      </c>
      <c s="6" r="G29" t="n">
        <v>0</v>
      </c>
      <c s="6" r="H29" t="n">
        <v>-60000</v>
      </c>
    </row>
    <row spans="1:8" r="30">
      <c s="4" r="A30" t="s">
        <v>166</v>
      </c>
      <c s="6" r="B30" t="n">
        <v>-286813</v>
      </c>
      <c s="6" r="C30" t="n">
        <v>0</v>
      </c>
      <c s="6" r="D30" t="n">
        <v>0</v>
      </c>
      <c s="6" r="F30" t="n">
        <v>0</v>
      </c>
      <c s="6" r="G30" t="n">
        <v>0</v>
      </c>
      <c s="6" r="H30" t="n">
        <v>-286813</v>
      </c>
    </row>
    <row spans="1:8" r="31">
      <c s="4" r="A31" t="s">
        <v>167</v>
      </c>
      <c s="6" r="B31" t="n">
        <v>-26667</v>
      </c>
      <c s="6" r="C31" t="n">
        <v>0</v>
      </c>
      <c s="6" r="D31" t="n">
        <v>0</v>
      </c>
      <c s="6" r="F31" t="n">
        <v>0</v>
      </c>
      <c s="6" r="G31" t="n">
        <v>7879576</v>
      </c>
      <c s="6" r="H31" t="n">
        <v>-7906243</v>
      </c>
    </row>
    <row spans="1:8" r="32">
      <c s="4" r="A32" t="s">
        <v>120</v>
      </c>
      <c s="6" r="B32" t="n">
        <v>-14477634</v>
      </c>
      <c s="6" r="C32" t="n">
        <v>0</v>
      </c>
      <c s="6" r="D32" t="n">
        <v>0</v>
      </c>
      <c s="6" r="F32" t="n">
        <v>0</v>
      </c>
      <c s="6" r="G32" t="n">
        <v>0</v>
      </c>
      <c s="6" r="H32" t="n">
        <v>-14477634</v>
      </c>
    </row>
    <row spans="1:8" r="33">
      <c s="4" r="A33" t="s">
        <v>168</v>
      </c>
      <c s="7" r="B33" t="n">
        <v>16515428</v>
      </c>
      <c s="7" r="C33" t="n">
        <v>0</v>
      </c>
      <c s="7" r="D33" t="n">
        <v>16604213</v>
      </c>
      <c s="7" r="E33" t="n">
        <v>-2100000</v>
      </c>
      <c s="7" r="F33" t="n">
        <v>1558</v>
      </c>
      <c s="7" r="G33" t="n">
        <v>206190005</v>
      </c>
      <c s="7" r="H33" t="n">
        <v>-204180348</v>
      </c>
    </row>
    <row spans="1:8" r="34">
      <c s="4" r="A34" t="s">
        <v>169</v>
      </c>
      <c s="6" r="C34" t="n">
        <v>0</v>
      </c>
      <c s="6" r="D34" t="n">
        <v>17900</v>
      </c>
      <c s="6" r="E34" t="n">
        <v>2100</v>
      </c>
      <c s="6" r="F34" t="n">
        <v>15588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0</v>
      </c>
      <c s="2" r="B1" t="s">
        <v>1</v>
      </c>
    </row>
    <row spans="1:3" r="2">
      <c s="2" r="B2" t="s">
        <v>2</v>
      </c>
      <c s="2" r="C2" t="s">
        <v>98</v>
      </c>
    </row>
    <row spans="1:3" r="3">
      <c s="3" r="A3" t="s">
        <v>171</v>
      </c>
    </row>
    <row spans="1:3" r="4">
      <c s="4" r="A4" t="s">
        <v>120</v>
      </c>
      <c s="7" r="B4" t="n">
        <v>-14477634</v>
      </c>
      <c s="7" r="C4" t="n">
        <v>-12812265</v>
      </c>
    </row>
    <row spans="1:3" r="5">
      <c s="3" r="A5" t="s">
        <v>172</v>
      </c>
    </row>
    <row spans="1:3" r="6">
      <c s="4" r="A6" t="s">
        <v>173</v>
      </c>
      <c s="6" r="B6" t="n">
        <v>1946283</v>
      </c>
      <c s="6" r="C6" t="n">
        <v>2638110</v>
      </c>
    </row>
    <row spans="1:3" r="7">
      <c s="4" r="A7" t="s">
        <v>114</v>
      </c>
      <c s="6" r="B7" t="n">
        <v>5126903</v>
      </c>
      <c s="6" r="C7" t="n">
        <v>0</v>
      </c>
    </row>
    <row spans="1:3" r="8">
      <c s="4" r="A8" t="s">
        <v>174</v>
      </c>
      <c s="6" r="B8" t="n">
        <v>200000</v>
      </c>
      <c s="6" r="C8" t="n">
        <v>0</v>
      </c>
    </row>
    <row spans="1:3" r="9">
      <c s="4" r="A9" t="s">
        <v>175</v>
      </c>
      <c s="6" r="B9" t="n">
        <v>220020</v>
      </c>
      <c s="6" r="C9" t="n">
        <v>51507</v>
      </c>
    </row>
    <row spans="1:3" r="10">
      <c s="4" r="A10" t="s">
        <v>176</v>
      </c>
      <c s="6" r="B10" t="n">
        <v>-250000</v>
      </c>
      <c s="6" r="C10" t="n">
        <v>0</v>
      </c>
    </row>
    <row spans="1:3" r="11">
      <c s="4" r="A11" t="s">
        <v>177</v>
      </c>
      <c s="6" r="B11" t="n">
        <v>-222508</v>
      </c>
      <c s="6" r="C11" t="n">
        <v>0</v>
      </c>
    </row>
    <row spans="1:3" r="12">
      <c s="4" r="A12" t="s">
        <v>178</v>
      </c>
      <c s="6" r="B12" t="n">
        <v>37084</v>
      </c>
      <c s="6" r="C12" t="n">
        <v>273897</v>
      </c>
    </row>
    <row spans="1:3" r="13">
      <c s="4" r="A13" t="s">
        <v>116</v>
      </c>
      <c s="6" r="B13" t="n">
        <v>60160</v>
      </c>
      <c s="6" r="C13" t="n">
        <v>266212</v>
      </c>
    </row>
    <row spans="1:3" r="14">
      <c s="4" r="A14" t="s">
        <v>179</v>
      </c>
      <c s="6" r="B14" t="n">
        <v>777911</v>
      </c>
      <c s="6" r="C14" t="n">
        <v>-120191</v>
      </c>
    </row>
    <row spans="1:3" r="15">
      <c s="4" r="A15" t="s">
        <v>180</v>
      </c>
      <c s="6" r="B15" t="n">
        <v>561829</v>
      </c>
      <c s="6" r="C15" t="n">
        <v>434648</v>
      </c>
    </row>
    <row spans="1:3" r="16">
      <c s="4" r="A16" t="s">
        <v>109</v>
      </c>
      <c s="6" r="B16" t="n">
        <v>0</v>
      </c>
      <c s="6" r="C16" t="n">
        <v>5966909</v>
      </c>
    </row>
    <row spans="1:3" r="17">
      <c s="4" r="A17" t="s">
        <v>181</v>
      </c>
      <c s="6" r="B17" t="n">
        <v>2276248</v>
      </c>
      <c s="6" r="C17" t="n">
        <v>15276</v>
      </c>
    </row>
    <row spans="1:3" r="18">
      <c s="3" r="A18" t="s">
        <v>182</v>
      </c>
    </row>
    <row spans="1:3" r="19">
      <c s="4" r="A19" t="s">
        <v>183</v>
      </c>
      <c s="6" r="B19" t="n">
        <v>209264</v>
      </c>
      <c s="6" r="C19" t="n">
        <v>-80712</v>
      </c>
    </row>
    <row spans="1:3" r="20">
      <c s="4" r="A20" t="s">
        <v>28</v>
      </c>
      <c s="6" r="B20" t="n">
        <v>29539</v>
      </c>
      <c s="6" r="C20" t="n">
        <v>-69803</v>
      </c>
    </row>
    <row spans="1:3" r="21">
      <c s="4" r="A21" t="s">
        <v>184</v>
      </c>
      <c s="6" r="B21" t="n">
        <v>-218432</v>
      </c>
      <c s="6" r="C21" t="n">
        <v>-47784</v>
      </c>
    </row>
    <row spans="1:3" r="22">
      <c s="4" r="A22" t="s">
        <v>185</v>
      </c>
      <c s="6" r="B22" t="n">
        <v>1971437</v>
      </c>
      <c s="6" r="C22" t="n">
        <v>701821</v>
      </c>
    </row>
    <row spans="1:3" r="23">
      <c s="4" r="A23" t="s">
        <v>186</v>
      </c>
      <c s="6" r="B23" t="n">
        <v>-1751896</v>
      </c>
      <c s="6" r="C23" t="n">
        <v>-2782375</v>
      </c>
    </row>
    <row spans="1:3" r="24">
      <c s="3" r="A24" t="s">
        <v>187</v>
      </c>
    </row>
    <row spans="1:3" r="25">
      <c s="4" r="A25" t="s">
        <v>188</v>
      </c>
      <c s="6" r="B25" t="n">
        <v>-1258105</v>
      </c>
      <c s="6" r="C25" t="n">
        <v>0</v>
      </c>
    </row>
    <row spans="1:3" r="26">
      <c s="4" r="A26" t="s">
        <v>189</v>
      </c>
      <c s="6" r="B26" t="n">
        <v>705881</v>
      </c>
      <c s="6" r="C26" t="n">
        <v>0</v>
      </c>
    </row>
    <row spans="1:3" r="27">
      <c s="4" r="A27" t="s">
        <v>190</v>
      </c>
      <c s="6" r="B27" t="n">
        <v>-1917574</v>
      </c>
      <c s="6" r="C27" t="n">
        <v>-73081</v>
      </c>
    </row>
    <row spans="1:3" r="28">
      <c s="4" r="A28" t="s">
        <v>191</v>
      </c>
      <c s="6" r="B28" t="n">
        <v>-2469798</v>
      </c>
      <c s="6" r="C28" t="n">
        <v>-73081</v>
      </c>
    </row>
    <row spans="1:3" r="29">
      <c s="3" r="A29" t="s">
        <v>192</v>
      </c>
    </row>
    <row spans="1:3" r="30">
      <c s="4" r="A30" t="s">
        <v>193</v>
      </c>
      <c s="6" r="B30" t="n">
        <v>16094501</v>
      </c>
      <c s="6" r="C30" t="n">
        <v>0</v>
      </c>
    </row>
    <row spans="1:3" r="31">
      <c s="4" r="A31" t="s">
        <v>194</v>
      </c>
      <c s="6" r="B31" t="n">
        <v>2863095</v>
      </c>
      <c s="6" r="C31" t="n">
        <v>0</v>
      </c>
    </row>
    <row spans="1:3" r="32">
      <c s="4" r="A32" t="s">
        <v>195</v>
      </c>
      <c s="6" r="B32" t="n">
        <v>143205</v>
      </c>
      <c s="6" r="C32" t="n">
        <v>0</v>
      </c>
    </row>
    <row spans="1:3" r="33">
      <c s="4" r="A33" t="s">
        <v>196</v>
      </c>
      <c s="6" r="B33" t="n">
        <v>0</v>
      </c>
      <c s="6" r="C33" t="n">
        <v>-180000</v>
      </c>
    </row>
    <row spans="1:3" r="34">
      <c s="4" r="A34" t="s">
        <v>197</v>
      </c>
      <c s="6" r="C34" t="n">
        <v>-266308</v>
      </c>
    </row>
    <row spans="1:3" r="35">
      <c s="4" r="A35" t="s">
        <v>198</v>
      </c>
      <c s="6" r="B35" t="n">
        <v>0</v>
      </c>
      <c s="6" r="C35" t="n">
        <v>250000</v>
      </c>
    </row>
    <row spans="1:3" r="36">
      <c s="4" r="A36" t="s">
        <v>199</v>
      </c>
      <c s="6" r="B36" t="n">
        <v>0</v>
      </c>
      <c s="6" r="C36" t="n">
        <v>3000000</v>
      </c>
    </row>
    <row spans="1:3" r="37">
      <c s="4" r="A37" t="s">
        <v>200</v>
      </c>
      <c s="6" r="B37" t="n">
        <v>-8500000</v>
      </c>
      <c s="6" r="C37" t="n">
        <v>-250000</v>
      </c>
    </row>
    <row spans="1:3" r="38">
      <c s="4" r="A38" t="s">
        <v>201</v>
      </c>
      <c s="6" r="B38" t="n">
        <v>10600801</v>
      </c>
      <c s="6" r="C38" t="n">
        <v>2553692</v>
      </c>
    </row>
    <row spans="1:3" r="39">
      <c s="4" r="A39" t="s">
        <v>202</v>
      </c>
      <c s="6" r="B39" t="n">
        <v>6379107</v>
      </c>
      <c s="6" r="C39" t="n">
        <v>-301764</v>
      </c>
    </row>
    <row spans="1:3" r="40">
      <c s="4" r="A40" t="s">
        <v>203</v>
      </c>
      <c s="6" r="B40" t="n">
        <v>110022</v>
      </c>
      <c s="6" r="C40" t="n">
        <v>509628</v>
      </c>
    </row>
    <row spans="1:3" r="41">
      <c s="4" r="A41" t="s">
        <v>204</v>
      </c>
      <c s="6" r="B41" t="n">
        <v>6489129</v>
      </c>
      <c s="6" r="C41" t="n">
        <v>207864</v>
      </c>
    </row>
    <row spans="1:3" r="42">
      <c s="3" r="A42" t="s">
        <v>205</v>
      </c>
    </row>
    <row spans="1:3" r="43">
      <c s="4" r="A43" t="s">
        <v>206</v>
      </c>
      <c s="6" r="B43" t="n">
        <v>216507</v>
      </c>
      <c s="6" r="C43" t="n">
        <v>147680</v>
      </c>
    </row>
    <row spans="1:3" r="44">
      <c s="4" r="A44" t="s">
        <v>207</v>
      </c>
      <c s="6" r="B44" t="n">
        <v>0</v>
      </c>
      <c s="6" r="C44" t="n">
        <v>0</v>
      </c>
    </row>
    <row spans="1:3" r="45">
      <c s="3" r="A45" t="s">
        <v>208</v>
      </c>
    </row>
    <row spans="1:3" r="46">
      <c s="4" r="A46" t="s">
        <v>209</v>
      </c>
      <c s="6" r="B46" t="n">
        <v>6942143</v>
      </c>
      <c s="6" r="C46" t="n">
        <v>0</v>
      </c>
    </row>
    <row spans="1:3" r="47">
      <c s="4" r="A47" t="s">
        <v>154</v>
      </c>
      <c s="6" r="B47" t="n">
        <v>8220813</v>
      </c>
      <c s="6" r="C47" t="n">
        <v>0</v>
      </c>
    </row>
    <row spans="1:3" r="48">
      <c s="4" r="A48" t="s">
        <v>210</v>
      </c>
      <c s="6" r="B48" t="n">
        <v>540000</v>
      </c>
      <c s="6" r="C48" t="n">
        <v>0</v>
      </c>
    </row>
    <row spans="1:3" r="49">
      <c s="4" r="A49" t="s">
        <v>149</v>
      </c>
      <c s="6" r="B49" t="n">
        <v>8723913</v>
      </c>
      <c s="6" r="C49" t="n">
        <v>0</v>
      </c>
    </row>
    <row spans="1:3" r="50">
      <c s="4" r="A50" t="s">
        <v>156</v>
      </c>
      <c s="6" r="B50" t="n">
        <v>7601707</v>
      </c>
      <c s="6" r="C50" t="n">
        <v>0</v>
      </c>
    </row>
    <row spans="1:3" r="51">
      <c s="4" r="A51" t="s">
        <v>211</v>
      </c>
      <c s="6" r="B51" t="n">
        <v>1590288</v>
      </c>
      <c s="6" r="C51" t="n">
        <v>0</v>
      </c>
    </row>
    <row spans="1:3" r="52">
      <c s="4" r="A52" t="s">
        <v>212</v>
      </c>
      <c s="6" r="B52" t="n">
        <v>7879576</v>
      </c>
      <c s="6" r="C52" t="n">
        <v>0</v>
      </c>
    </row>
    <row spans="1:3" r="53">
      <c s="4" r="A53" t="s">
        <v>213</v>
      </c>
      <c s="6" r="B53" t="n">
        <v>2273</v>
      </c>
      <c s="6" r="C53" t="n">
        <v>0</v>
      </c>
    </row>
    <row spans="1:3" r="54">
      <c s="4" r="A54" t="s">
        <v>214</v>
      </c>
      <c s="6" r="B54" t="n">
        <v>2100000</v>
      </c>
      <c s="6" r="C54" t="n">
        <v>0</v>
      </c>
    </row>
    <row spans="1:3" r="55">
      <c s="4" r="A55" t="s">
        <v>215</v>
      </c>
      <c s="6" r="B55" t="n">
        <v>1478790</v>
      </c>
      <c s="6" r="C55" t="n">
        <v>56250</v>
      </c>
    </row>
    <row spans="1:3" r="56">
      <c s="3" r="A56" t="s">
        <v>216</v>
      </c>
    </row>
    <row spans="1:3" r="57">
      <c s="4" r="A57" t="s">
        <v>27</v>
      </c>
      <c s="6" r="B57" t="n">
        <v>705881</v>
      </c>
      <c s="6" r="C57" t="n">
        <v>0</v>
      </c>
    </row>
    <row spans="1:3" r="58">
      <c s="4" r="A58" t="s">
        <v>183</v>
      </c>
      <c s="6" r="B58" t="n">
        <v>525243</v>
      </c>
      <c s="6" r="C58" t="n">
        <v>0</v>
      </c>
    </row>
    <row spans="1:3" r="59">
      <c s="4" r="A59" t="s">
        <v>184</v>
      </c>
      <c s="6" r="B59" t="n">
        <v>78396</v>
      </c>
      <c s="6" r="C59" t="n">
        <v>0</v>
      </c>
    </row>
    <row spans="1:3" r="60">
      <c s="4" r="A60" t="s">
        <v>217</v>
      </c>
      <c s="6" r="B60" t="n">
        <v>7511790</v>
      </c>
      <c s="6" r="C60" t="n">
        <v>0</v>
      </c>
    </row>
    <row spans="1:3" r="61">
      <c s="4" r="A61" t="s">
        <v>218</v>
      </c>
      <c s="6" r="B61" t="n">
        <v>20625201</v>
      </c>
      <c s="6" r="C61" t="n">
        <v>0</v>
      </c>
    </row>
    <row spans="1:3" r="62">
      <c s="4" r="A62" t="s">
        <v>219</v>
      </c>
      <c s="6" r="B62" t="n">
        <v>41814</v>
      </c>
      <c s="6" r="C62" t="n">
        <v>0</v>
      </c>
    </row>
    <row spans="1:3" r="63">
      <c s="4" r="A63" t="s">
        <v>40</v>
      </c>
      <c s="6" r="B63" t="n">
        <v>358752</v>
      </c>
      <c s="6" r="C63" t="n">
        <v>0</v>
      </c>
    </row>
    <row spans="1:3" r="64">
      <c s="4" r="A64" t="s">
        <v>46</v>
      </c>
      <c s="6" r="B64" t="n">
        <v>4366580</v>
      </c>
      <c s="6" r="C64" t="n">
        <v>0</v>
      </c>
    </row>
    <row spans="1:3" r="65">
      <c s="4" r="A65" t="s">
        <v>47</v>
      </c>
      <c s="6" r="B65" t="n">
        <v>1348687</v>
      </c>
      <c s="6" r="C65" t="n">
        <v>0</v>
      </c>
    </row>
    <row spans="1:3" r="66">
      <c s="4" r="A66" t="s">
        <v>48</v>
      </c>
      <c s="6" r="B66" t="n">
        <v>982063</v>
      </c>
      <c s="6" r="C66" t="n">
        <v>0</v>
      </c>
    </row>
    <row spans="1:3" r="67">
      <c s="4" r="A67" t="s">
        <v>49</v>
      </c>
      <c s="6" r="B67" t="n">
        <v>11379211</v>
      </c>
      <c s="6" r="C67" t="n">
        <v>0</v>
      </c>
    </row>
    <row spans="1:3" r="68">
      <c s="4" r="A68" t="s">
        <v>220</v>
      </c>
      <c s="6" r="B68" t="n">
        <v>776792</v>
      </c>
      <c s="6" r="C68" t="n">
        <v>0</v>
      </c>
    </row>
    <row spans="1:3" r="69">
      <c s="4" r="A69" t="s">
        <v>59</v>
      </c>
      <c s="6" r="B69" t="n">
        <v>1000000</v>
      </c>
      <c s="6" r="C69" t="n">
        <v>0</v>
      </c>
    </row>
    <row spans="1:3" r="70">
      <c s="4" r="A70" t="s">
        <v>221</v>
      </c>
      <c s="6" r="B70" t="n">
        <v>164000</v>
      </c>
      <c s="6" r="C70" t="n">
        <v>0</v>
      </c>
    </row>
    <row spans="1:3" r="71">
      <c s="4" r="A71" t="s">
        <v>222</v>
      </c>
      <c s="7" r="B71" t="n">
        <v>19428</v>
      </c>
      <c s="7" r="C7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STATEMENTS OF STOCKHOLDERS' EQU</vt:lpstr>
      <vt:lpstr>Condensed Consolidated Stateme7</vt:lpstr>
      <vt:lpstr>ORGANIZATION</vt:lpstr>
      <vt:lpstr>LIQUIDITY AND GOING CONCERN</vt:lpstr>
      <vt:lpstr>SUMMARY OF SIGNIFICANT ACCOUNTI</vt:lpstr>
      <vt:lpstr>MERGER WITH BRUSHY RESOURCES, I</vt:lpstr>
      <vt:lpstr>OIL AND GAS ASSETS</vt:lpstr>
      <vt:lpstr>FAIR VALUE OF FINANCIAL INSTRUM</vt:lpstr>
      <vt:lpstr>LOAN AGREEMENTS</vt:lpstr>
      <vt:lpstr>COMMITMENTS AND CONTINGENCIES</vt:lpstr>
      <vt:lpstr>RELATED PARTY TRANSACTIONS</vt:lpstr>
      <vt:lpstr>SHAREHOLDERS' EQUITY</vt:lpstr>
      <vt:lpstr>SHARE BASED AND OTHER COMPENSAT</vt:lpstr>
      <vt:lpstr>SUBSEQUENT EVENTS</vt:lpstr>
      <vt:lpstr>SUMMARY OF SIGNIFICANT ACCOUN20</vt:lpstr>
      <vt:lpstr>SUMMARY OF SIGNIFICANT ACCOUN21</vt:lpstr>
      <vt:lpstr>MERGER WITH BRUSHY RESOURCES,22</vt:lpstr>
      <vt:lpstr>FAIR VALUE OF FINANCIAL INSTR23</vt:lpstr>
      <vt:lpstr>LOAN AGREEMENTS (Tables)</vt:lpstr>
      <vt:lpstr>SHAREHOLDERS' EQUITY (Tables)</vt:lpstr>
      <vt:lpstr>SHARE BASED AND OTHER COMPENS26</vt:lpstr>
      <vt:lpstr>ORGANIZATION (Details Textual)</vt:lpstr>
      <vt:lpstr>LIQUIDITY AND GOING CONCERN (De</vt:lpstr>
      <vt:lpstr>SUMMARY OF SIGNIFICANT ACCOUN29</vt:lpstr>
      <vt:lpstr>SUMMARY OF SIGNIFICANT ACCOUN30</vt:lpstr>
      <vt:lpstr>SUMMARY OF SIGNIFICANT ACCOUN31</vt:lpstr>
      <vt:lpstr>SUMMARY OF SIGNIFICANT ACCOUN32</vt:lpstr>
      <vt:lpstr>SUMMARY OF SIGNIFICANT ACCOUN33</vt:lpstr>
      <vt:lpstr>MERGER WITH BRUSHY RESOURCES,34</vt:lpstr>
      <vt:lpstr>MERGER WITH BRUSHY RESOURCES,35</vt:lpstr>
      <vt:lpstr>MERGER WITH BRUSHY RESOURCES,36</vt:lpstr>
      <vt:lpstr>OIL AND GAS ASSETS (Details Tex</vt:lpstr>
      <vt:lpstr>FAIR VALUE OF FINANCIAL INSTR38</vt:lpstr>
      <vt:lpstr>FAIR VALUE OF FINANCIAL INSTR39</vt:lpstr>
      <vt:lpstr>FAIR VALUE OF FINANCIAL INSTR40</vt:lpstr>
      <vt:lpstr>LOAN AGREEMENTS (Details)</vt:lpstr>
      <vt:lpstr>LOAN AGREEMENTS (Details 1)</vt:lpstr>
      <vt:lpstr>LOAN AGREEMENTS (Details 2)</vt:lpstr>
      <vt:lpstr>LOAN AGREEMENTS (Details 3)</vt:lpstr>
      <vt:lpstr>LOAN AGREEMENTS (Details Textua</vt:lpstr>
      <vt:lpstr>RELATED PARTY TRANSACTIONS (Det</vt:lpstr>
      <vt:lpstr>SHAREHOLDERS' EQUITY (Details)</vt:lpstr>
      <vt:lpstr>SHAREHOLDERS' EQUITY (Details T</vt:lpstr>
      <vt:lpstr>SHARE BASED AND OTHER COMPENS49</vt:lpstr>
      <vt:lpstr>SHARE BASED AND OTHER COMPENS50</vt:lpstr>
      <vt:lpstr>SHARE BASED AND OTHER COMPENS51</vt:lpstr>
      <vt:lpstr>SHARE BASED AND OTHER COMPENS5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7:13:50Z</dcterms:created>
  <dcterms:modified xmlns:dcterms="http://purl.org/dc/terms/" xmlns:xsi="http://www.w3.org/2001/XMLSchema-instance" xsi:type="dcterms:W3CDTF">2016-08-25T17:13:50Z</dcterms:modified>
  <dc:title xmlns:dc="http://purl.org/dc/elements/1.1/">Untitled</dc:title>
  <dc:description xmlns:dc="http://purl.org/dc/elements/1.1/"/>
  <dc:subject xmlns:dc="http://purl.org/dc/elements/1.1/"/>
  <cp:keywords/>
  <cp:category/>
</cp:coreProperties>
</file>